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Description of Bu"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Segment Information" sheetId="15" state="visible" r:id="rId15"/>
    <sheet xmlns:r="http://schemas.openxmlformats.org/officeDocument/2006/relationships" name="Prepaid Expenses and Other Asse" sheetId="16" state="visible" r:id="rId16"/>
    <sheet xmlns:r="http://schemas.openxmlformats.org/officeDocument/2006/relationships" name="Rental Equipment"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ccrued Expenses and Other Liab"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mmon Stock" sheetId="26" state="visible" r:id="rId26"/>
    <sheet xmlns:r="http://schemas.openxmlformats.org/officeDocument/2006/relationships" name="Quarterly Financial Informatio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Acquisitions (Tables)" sheetId="37" state="visible" r:id="rId37"/>
    <sheet xmlns:r="http://schemas.openxmlformats.org/officeDocument/2006/relationships" name="Segment Information (Tables)" sheetId="38" state="visible" r:id="rId38"/>
    <sheet xmlns:r="http://schemas.openxmlformats.org/officeDocument/2006/relationships" name="Prepaid Expenses and Other As_2" sheetId="39" state="visible" r:id="rId39"/>
    <sheet xmlns:r="http://schemas.openxmlformats.org/officeDocument/2006/relationships" name="Rental Equipment (Tables)" sheetId="40" state="visible" r:id="rId40"/>
    <sheet xmlns:r="http://schemas.openxmlformats.org/officeDocument/2006/relationships" name="Property and Equipment (Tables)" sheetId="41" state="visible" r:id="rId41"/>
    <sheet xmlns:r="http://schemas.openxmlformats.org/officeDocument/2006/relationships" name="Goodwill and Other Intangible_2" sheetId="42" state="visible" r:id="rId42"/>
    <sheet xmlns:r="http://schemas.openxmlformats.org/officeDocument/2006/relationships" name="Accrued Expenses and Other Li_2" sheetId="43" state="visible" r:id="rId43"/>
    <sheet xmlns:r="http://schemas.openxmlformats.org/officeDocument/2006/relationships" name="Fair Value Measurements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Common Stock (Tables)" sheetId="48" state="visible" r:id="rId48"/>
    <sheet xmlns:r="http://schemas.openxmlformats.org/officeDocument/2006/relationships" name="Quarterly Financial Informati_2" sheetId="49" state="visible" r:id="rId49"/>
    <sheet xmlns:r="http://schemas.openxmlformats.org/officeDocument/2006/relationships" name="Earnings Per Share (Tables)" sheetId="50" state="visible" r:id="rId50"/>
    <sheet xmlns:r="http://schemas.openxmlformats.org/officeDocument/2006/relationships" name="Summary of Significant Accoun_3" sheetId="51" state="visible" r:id="rId51"/>
    <sheet xmlns:r="http://schemas.openxmlformats.org/officeDocument/2006/relationships" name="Revenue Recognition (Details)" sheetId="52" state="visible" r:id="rId52"/>
    <sheet xmlns:r="http://schemas.openxmlformats.org/officeDocument/2006/relationships" name="Revenue Recognition (Narrative)" sheetId="53" state="visible" r:id="rId53"/>
    <sheet xmlns:r="http://schemas.openxmlformats.org/officeDocument/2006/relationships" name="Revenue Recognition (Allowance " sheetId="54" state="visible" r:id="rId54"/>
    <sheet xmlns:r="http://schemas.openxmlformats.org/officeDocument/2006/relationships" name="Acquisitions (Narrative) (Detai" sheetId="55" state="visible" r:id="rId55"/>
    <sheet xmlns:r="http://schemas.openxmlformats.org/officeDocument/2006/relationships" name="Acquisitions (Assets Acquired a" sheetId="56" state="visible" r:id="rId56"/>
    <sheet xmlns:r="http://schemas.openxmlformats.org/officeDocument/2006/relationships" name="Acquisitions (Pro Forma Informa" sheetId="57" state="visible" r:id="rId57"/>
    <sheet xmlns:r="http://schemas.openxmlformats.org/officeDocument/2006/relationships" name="Segment Information (Narrative)" sheetId="58" state="visible" r:id="rId58"/>
    <sheet xmlns:r="http://schemas.openxmlformats.org/officeDocument/2006/relationships" name="Segment Information (Percentage" sheetId="59" state="visible" r:id="rId59"/>
    <sheet xmlns:r="http://schemas.openxmlformats.org/officeDocument/2006/relationships" name="Segment Information (Financial " sheetId="60" state="visible" r:id="rId60"/>
    <sheet xmlns:r="http://schemas.openxmlformats.org/officeDocument/2006/relationships" name="Segment Information (Reconcilia" sheetId="61" state="visible" r:id="rId61"/>
    <sheet xmlns:r="http://schemas.openxmlformats.org/officeDocument/2006/relationships" name="Segment Information (Geographic" sheetId="62" state="visible" r:id="rId62"/>
    <sheet xmlns:r="http://schemas.openxmlformats.org/officeDocument/2006/relationships" name="Prepaid Expenses and Other As_3" sheetId="63" state="visible" r:id="rId63"/>
    <sheet xmlns:r="http://schemas.openxmlformats.org/officeDocument/2006/relationships" name="Rental Equipment (Details)" sheetId="64" state="visible" r:id="rId64"/>
    <sheet xmlns:r="http://schemas.openxmlformats.org/officeDocument/2006/relationships" name="Property and Equipment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Accrued Expenses and Other Li_3" sheetId="71" state="visible" r:id="rId71"/>
    <sheet xmlns:r="http://schemas.openxmlformats.org/officeDocument/2006/relationships" name="Fair Value Measurements (Financ" sheetId="72" state="visible" r:id="rId72"/>
    <sheet xmlns:r="http://schemas.openxmlformats.org/officeDocument/2006/relationships" name="Debt (Schedule of Debt) (Detail" sheetId="73" state="visible" r:id="rId73"/>
    <sheet xmlns:r="http://schemas.openxmlformats.org/officeDocument/2006/relationships" name="Debt (Short Term Debt Narrative" sheetId="74" state="visible" r:id="rId74"/>
    <sheet xmlns:r="http://schemas.openxmlformats.org/officeDocument/2006/relationships" name="Debt (Long Term Debt Narrative)" sheetId="75" state="visible" r:id="rId75"/>
    <sheet xmlns:r="http://schemas.openxmlformats.org/officeDocument/2006/relationships" name="Debt (Schedule of Debt Maturity" sheetId="76" state="visible" r:id="rId76"/>
    <sheet xmlns:r="http://schemas.openxmlformats.org/officeDocument/2006/relationships" name="Leases (Narrative) (Details)" sheetId="77" state="visible" r:id="rId77"/>
    <sheet xmlns:r="http://schemas.openxmlformats.org/officeDocument/2006/relationships" name="Leases (Summary of Financial In" sheetId="78" state="visible" r:id="rId78"/>
    <sheet xmlns:r="http://schemas.openxmlformats.org/officeDocument/2006/relationships" name="Leases (Lease Cost) (Details)" sheetId="79" state="visible" r:id="rId79"/>
    <sheet xmlns:r="http://schemas.openxmlformats.org/officeDocument/2006/relationships" name="Leases (Maturity of Lease Liabi" sheetId="80" state="visible" r:id="rId80"/>
    <sheet xmlns:r="http://schemas.openxmlformats.org/officeDocument/2006/relationships" name="Leases (Lease Term and Discount" sheetId="81" state="visible" r:id="rId81"/>
    <sheet xmlns:r="http://schemas.openxmlformats.org/officeDocument/2006/relationships" name="Leases (Other Information) (Det" sheetId="82" state="visible" r:id="rId82"/>
    <sheet xmlns:r="http://schemas.openxmlformats.org/officeDocument/2006/relationships" name="Income Taxes (Components of inc" sheetId="83" state="visible" r:id="rId83"/>
    <sheet xmlns:r="http://schemas.openxmlformats.org/officeDocument/2006/relationships" name="Income Taxes (Components of def" sheetId="84" state="visible" r:id="rId84"/>
    <sheet xmlns:r="http://schemas.openxmlformats.org/officeDocument/2006/relationships" name="Income Taxes (Narrative) (Detai" sheetId="85" state="visible" r:id="rId85"/>
    <sheet xmlns:r="http://schemas.openxmlformats.org/officeDocument/2006/relationships" name="Income Taxes (Unrecognized tax " sheetId="86" state="visible" r:id="rId86"/>
    <sheet xmlns:r="http://schemas.openxmlformats.org/officeDocument/2006/relationships" name="Commitments and Contingencies (" sheetId="87" state="visible" r:id="rId87"/>
    <sheet xmlns:r="http://schemas.openxmlformats.org/officeDocument/2006/relationships" name="Common Stock (Narrative) (Detai" sheetId="88" state="visible" r:id="rId88"/>
    <sheet xmlns:r="http://schemas.openxmlformats.org/officeDocument/2006/relationships" name="Common Stock (Schedule of Stock" sheetId="89" state="visible" r:id="rId89"/>
    <sheet xmlns:r="http://schemas.openxmlformats.org/officeDocument/2006/relationships" name="Common Stock (Schedule of Intri" sheetId="90" state="visible" r:id="rId90"/>
    <sheet xmlns:r="http://schemas.openxmlformats.org/officeDocument/2006/relationships" name="Common Stock (Schedule of Restr" sheetId="91" state="visible" r:id="rId91"/>
    <sheet xmlns:r="http://schemas.openxmlformats.org/officeDocument/2006/relationships" name="Quarterly Financial Informati_3" sheetId="92" state="visible" r:id="rId92"/>
    <sheet xmlns:r="http://schemas.openxmlformats.org/officeDocument/2006/relationships" name="Earnings Per Share (Details)" sheetId="93" state="visible" r:id="rId93"/>
    <sheet xmlns:r="http://schemas.openxmlformats.org/officeDocument/2006/relationships" name="Subsequent Events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387</t>
        </is>
      </c>
      <c r="C9" s="4" t="inlineStr">
        <is>
          <t xml:space="preserve"> </t>
        </is>
      </c>
      <c r="D9" s="4" t="inlineStr">
        <is>
          <t xml:space="preserve"> </t>
        </is>
      </c>
    </row>
    <row r="10">
      <c r="A10" s="4" t="inlineStr">
        <is>
          <t>Entity Registrant Name</t>
        </is>
      </c>
      <c r="B10" s="4" t="inlineStr">
        <is>
          <t>United Rent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22496</t>
        </is>
      </c>
      <c r="C12" s="4" t="inlineStr">
        <is>
          <t xml:space="preserve"> </t>
        </is>
      </c>
      <c r="D12" s="4" t="inlineStr">
        <is>
          <t xml:space="preserve"> </t>
        </is>
      </c>
    </row>
    <row r="13">
      <c r="A13" s="4" t="inlineStr">
        <is>
          <t>Entity Address, Address Line One</t>
        </is>
      </c>
      <c r="B13" s="4" t="inlineStr">
        <is>
          <t>100 First Stamford Place, Suite 7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622-3131</t>
        </is>
      </c>
      <c r="C18" s="4" t="inlineStr">
        <is>
          <t xml:space="preserve"> </t>
        </is>
      </c>
      <c r="D18" s="4" t="inlineStr">
        <is>
          <t xml:space="preserve"> </t>
        </is>
      </c>
    </row>
    <row r="19">
      <c r="A19" s="4" t="inlineStr">
        <is>
          <t>Title of 12(b) Security</t>
        </is>
      </c>
      <c r="B19" s="4" t="inlineStr">
        <is>
          <t>Common Stock, $.01 par value, of United Rentals, Inc.</t>
        </is>
      </c>
      <c r="C19" s="4" t="inlineStr">
        <is>
          <t xml:space="preserve"> </t>
        </is>
      </c>
      <c r="D19" s="4" t="inlineStr">
        <is>
          <t xml:space="preserve"> </t>
        </is>
      </c>
    </row>
    <row r="20">
      <c r="A20" s="4" t="inlineStr">
        <is>
          <t>Trading Symbol</t>
        </is>
      </c>
      <c r="B20" s="4" t="inlineStr">
        <is>
          <t>UR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8</v>
      </c>
    </row>
    <row r="33">
      <c r="A33" s="4" t="inlineStr">
        <is>
          <t>Entity Common Stock, Shares Outstanding</t>
        </is>
      </c>
      <c r="B33" s="4" t="inlineStr">
        <is>
          <t xml:space="preserve"> </t>
        </is>
      </c>
      <c r="C33" s="6" t="n">
        <v>65307098</v>
      </c>
      <c r="D33" s="4" t="inlineStr">
        <is>
          <t xml:space="preserve"> </t>
        </is>
      </c>
    </row>
    <row r="34">
      <c r="A34" s="4" t="inlineStr">
        <is>
          <t>Documents Incorporated by Reference</t>
        </is>
      </c>
      <c r="B34" s="4" t="inlineStr">
        <is>
          <t>Portions of United Rentals, Inc.’s Proxy Statement related to the 2025 Annual Meeting of Stockholders are incorporated by reference into Part III of this annual report.</t>
        </is>
      </c>
      <c r="C34" s="4" t="inlineStr">
        <is>
          <t xml:space="preserve"> </t>
        </is>
      </c>
      <c r="D34" s="4" t="inlineStr">
        <is>
          <t xml:space="preserve"> </t>
        </is>
      </c>
    </row>
    <row r="35">
      <c r="A35" s="4" t="inlineStr">
        <is>
          <t>Entity Central Index Key</t>
        </is>
      </c>
      <c r="B35" s="4" t="inlineStr">
        <is>
          <t>000106770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75</v>
      </c>
      <c r="C4" s="7" t="n">
        <v>2424</v>
      </c>
      <c r="D4" s="7" t="n">
        <v>21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03</v>
      </c>
      <c r="C6" s="6" t="n">
        <v>2781</v>
      </c>
      <c r="D6" s="6" t="n">
        <v>2217</v>
      </c>
    </row>
    <row r="7">
      <c r="A7" s="4" t="inlineStr">
        <is>
          <t>Amortization of deferred financing costs and original issue discounts</t>
        </is>
      </c>
      <c r="B7" s="6" t="n">
        <v>15</v>
      </c>
      <c r="C7" s="6" t="n">
        <v>14</v>
      </c>
      <c r="D7" s="6" t="n">
        <v>13</v>
      </c>
    </row>
    <row r="8">
      <c r="A8" s="4" t="inlineStr">
        <is>
          <t>Gain on sales of rental equipment</t>
        </is>
      </c>
      <c r="B8" s="6" t="n">
        <v>-710</v>
      </c>
      <c r="C8" s="6" t="n">
        <v>-786</v>
      </c>
      <c r="D8" s="6" t="n">
        <v>-566</v>
      </c>
    </row>
    <row r="9">
      <c r="A9" s="4" t="inlineStr">
        <is>
          <t>Gain on sales of non-rental equipment</t>
        </is>
      </c>
      <c r="B9" s="6" t="n">
        <v>-17</v>
      </c>
      <c r="C9" s="6" t="n">
        <v>-21</v>
      </c>
      <c r="D9" s="6" t="n">
        <v>-9</v>
      </c>
    </row>
    <row r="10">
      <c r="A10" s="4" t="inlineStr">
        <is>
          <t>Insurance proceeds from damaged equipment</t>
        </is>
      </c>
      <c r="B10" s="6" t="n">
        <v>-51</v>
      </c>
      <c r="C10" s="6" t="n">
        <v>-38</v>
      </c>
      <c r="D10" s="6" t="n">
        <v>-32</v>
      </c>
    </row>
    <row r="11">
      <c r="A11" s="4" t="inlineStr">
        <is>
          <t>Stock compensation expense, net</t>
        </is>
      </c>
      <c r="B11" s="6" t="n">
        <v>112</v>
      </c>
      <c r="C11" s="6" t="n">
        <v>94</v>
      </c>
      <c r="D11" s="6" t="n">
        <v>127</v>
      </c>
    </row>
    <row r="12">
      <c r="A12" s="4" t="inlineStr">
        <is>
          <t>Restructuring charge</t>
        </is>
      </c>
      <c r="B12" s="6" t="n">
        <v>3</v>
      </c>
      <c r="C12" s="6" t="n">
        <v>28</v>
      </c>
      <c r="D12" s="6" t="n">
        <v>0</v>
      </c>
    </row>
    <row r="13">
      <c r="A13" s="4" t="inlineStr">
        <is>
          <t>Loss on repurchase/redemption/amendment of debt</t>
        </is>
      </c>
      <c r="B13" s="6" t="n">
        <v>1</v>
      </c>
      <c r="C13" s="6" t="n">
        <v>0</v>
      </c>
      <c r="D13" s="6" t="n">
        <v>17</v>
      </c>
    </row>
    <row r="14">
      <c r="A14" s="4" t="inlineStr">
        <is>
          <t>(Decrease) increase in deferred taxes</t>
        </is>
      </c>
      <c r="B14" s="6" t="n">
        <v>-19</v>
      </c>
      <c r="C14" s="6" t="n">
        <v>35</v>
      </c>
      <c r="D14" s="6" t="n">
        <v>537</v>
      </c>
    </row>
    <row r="15">
      <c r="A15" s="3" t="inlineStr">
        <is>
          <t>Changes in operating assets and liabilities, net of amounts acquired:</t>
        </is>
      </c>
      <c r="B15" s="4" t="inlineStr">
        <is>
          <t xml:space="preserve"> </t>
        </is>
      </c>
      <c r="C15" s="4" t="inlineStr">
        <is>
          <t xml:space="preserve"> </t>
        </is>
      </c>
      <c r="D15" s="4" t="inlineStr">
        <is>
          <t xml:space="preserve"> </t>
        </is>
      </c>
    </row>
    <row r="16">
      <c r="A16" s="4" t="inlineStr">
        <is>
          <t>Increase in accounts receivable</t>
        </is>
      </c>
      <c r="B16" s="6" t="n">
        <v>-20</v>
      </c>
      <c r="C16" s="6" t="n">
        <v>-167</v>
      </c>
      <c r="D16" s="6" t="n">
        <v>-329</v>
      </c>
    </row>
    <row r="17">
      <c r="A17" s="4" t="inlineStr">
        <is>
          <t>Decrease (increase) in inventory</t>
        </is>
      </c>
      <c r="B17" s="6" t="n">
        <v>15</v>
      </c>
      <c r="C17" s="6" t="n">
        <v>19</v>
      </c>
      <c r="D17" s="6" t="n">
        <v>-25</v>
      </c>
    </row>
    <row r="18">
      <c r="A18" s="4" t="inlineStr">
        <is>
          <t>(Increase) decrease in prepaid expenses and other assets</t>
        </is>
      </c>
      <c r="B18" s="6" t="n">
        <v>-27</v>
      </c>
      <c r="C18" s="6" t="n">
        <v>281</v>
      </c>
      <c r="D18" s="6" t="n">
        <v>-164</v>
      </c>
    </row>
    <row r="19">
      <c r="A19" s="4" t="inlineStr">
        <is>
          <t>(Decrease) increase in accounts payable</t>
        </is>
      </c>
      <c r="B19" s="6" t="n">
        <v>-203</v>
      </c>
      <c r="C19" s="6" t="n">
        <v>-45</v>
      </c>
      <c r="D19" s="6" t="n">
        <v>304</v>
      </c>
    </row>
    <row r="20">
      <c r="A20" s="4" t="inlineStr">
        <is>
          <t>(Decrease) increase in accrued expenses and other liabilities</t>
        </is>
      </c>
      <c r="B20" s="6" t="n">
        <v>-31</v>
      </c>
      <c r="C20" s="6" t="n">
        <v>85</v>
      </c>
      <c r="D20" s="6" t="n">
        <v>238</v>
      </c>
    </row>
    <row r="21">
      <c r="A21" s="4" t="inlineStr">
        <is>
          <t>Net cash provided by operating activities</t>
        </is>
      </c>
      <c r="B21" s="6" t="n">
        <v>4546</v>
      </c>
      <c r="C21" s="6" t="n">
        <v>4704</v>
      </c>
      <c r="D21" s="6" t="n">
        <v>4433</v>
      </c>
    </row>
    <row r="22">
      <c r="A22" s="3" t="inlineStr">
        <is>
          <t>Cash Flows From Investing Activities:</t>
        </is>
      </c>
      <c r="B22" s="4" t="inlineStr">
        <is>
          <t xml:space="preserve"> </t>
        </is>
      </c>
      <c r="C22" s="4" t="inlineStr">
        <is>
          <t xml:space="preserve"> </t>
        </is>
      </c>
      <c r="D22" s="4" t="inlineStr">
        <is>
          <t xml:space="preserve"> </t>
        </is>
      </c>
    </row>
    <row r="23">
      <c r="A23" s="4" t="inlineStr">
        <is>
          <t>Payments for purchases of rental equipment</t>
        </is>
      </c>
      <c r="B23" s="6" t="n">
        <v>-3753</v>
      </c>
      <c r="C23" s="6" t="n">
        <v>-3714</v>
      </c>
      <c r="D23" s="6" t="n">
        <v>-3436</v>
      </c>
    </row>
    <row r="24">
      <c r="A24" s="4" t="inlineStr">
        <is>
          <t>Payments for purchases of non-rental equipment and intangible assets</t>
        </is>
      </c>
      <c r="B24" s="6" t="n">
        <v>-374</v>
      </c>
      <c r="C24" s="6" t="n">
        <v>-356</v>
      </c>
      <c r="D24" s="6" t="n">
        <v>-254</v>
      </c>
    </row>
    <row r="25">
      <c r="A25" s="4" t="inlineStr">
        <is>
          <t>Proceeds from sales of rental equipment</t>
        </is>
      </c>
      <c r="B25" s="6" t="n">
        <v>1521</v>
      </c>
      <c r="C25" s="6" t="n">
        <v>1574</v>
      </c>
      <c r="D25" s="6" t="n">
        <v>965</v>
      </c>
    </row>
    <row r="26">
      <c r="A26" s="4" t="inlineStr">
        <is>
          <t>Proceeds from sales of non-rental equipment</t>
        </is>
      </c>
      <c r="B26" s="6" t="n">
        <v>67</v>
      </c>
      <c r="C26" s="6" t="n">
        <v>60</v>
      </c>
      <c r="D26" s="6" t="n">
        <v>24</v>
      </c>
    </row>
    <row r="27">
      <c r="A27" s="4" t="inlineStr">
        <is>
          <t>Insurance proceeds from damaged equipment</t>
        </is>
      </c>
      <c r="B27" s="6" t="n">
        <v>51</v>
      </c>
      <c r="C27" s="6" t="n">
        <v>38</v>
      </c>
      <c r="D27" s="6" t="n">
        <v>32</v>
      </c>
    </row>
    <row r="28">
      <c r="A28" s="4" t="inlineStr">
        <is>
          <t>Purchases of other companies, net of cash acquired</t>
        </is>
      </c>
      <c r="B28" s="6" t="n">
        <v>-1655</v>
      </c>
      <c r="C28" s="6" t="n">
        <v>-574</v>
      </c>
      <c r="D28" s="6" t="n">
        <v>-2340</v>
      </c>
    </row>
    <row r="29">
      <c r="A29" s="4" t="inlineStr">
        <is>
          <t>Purchases of investments</t>
        </is>
      </c>
      <c r="B29" s="6" t="n">
        <v>-5</v>
      </c>
      <c r="C29" s="6" t="n">
        <v>-4</v>
      </c>
      <c r="D29" s="6" t="n">
        <v>-7</v>
      </c>
    </row>
    <row r="30">
      <c r="A30" s="4" t="inlineStr">
        <is>
          <t>Net cash used in investing activities</t>
        </is>
      </c>
      <c r="B30" s="6" t="n">
        <v>-4148</v>
      </c>
      <c r="C30" s="6" t="n">
        <v>-2976</v>
      </c>
      <c r="D30" s="6" t="n">
        <v>-501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debt</t>
        </is>
      </c>
      <c r="B32" s="6" t="n">
        <v>11609</v>
      </c>
      <c r="C32" s="6" t="n">
        <v>8576</v>
      </c>
      <c r="D32" s="6" t="n">
        <v>9885</v>
      </c>
    </row>
    <row r="33">
      <c r="A33" s="4" t="inlineStr">
        <is>
          <t>Payments of debt</t>
        </is>
      </c>
      <c r="B33" s="6" t="n">
        <v>-9861</v>
      </c>
      <c r="C33" s="6" t="n">
        <v>-8574</v>
      </c>
      <c r="D33" s="6" t="n">
        <v>-8241</v>
      </c>
    </row>
    <row r="34">
      <c r="A34" s="4" t="inlineStr">
        <is>
          <t>Payments of financing costs</t>
        </is>
      </c>
      <c r="B34" s="6" t="n">
        <v>-17</v>
      </c>
      <c r="C34" s="6" t="n">
        <v>0</v>
      </c>
      <c r="D34" s="6" t="n">
        <v>-24</v>
      </c>
    </row>
    <row r="35">
      <c r="A35" s="4" t="inlineStr">
        <is>
          <t>Dividends paid</t>
        </is>
      </c>
      <c r="B35" s="6" t="n">
        <v>-434</v>
      </c>
      <c r="C35" s="6" t="n">
        <v>-406</v>
      </c>
      <c r="D35" s="6" t="n">
        <v>0</v>
      </c>
    </row>
    <row r="36">
      <c r="A36" s="4" t="inlineStr">
        <is>
          <t>Common stock repurchased, including tax withholdings for share based compensation</t>
        </is>
      </c>
      <c r="B36" s="6" t="n">
        <v>-1571</v>
      </c>
      <c r="C36" s="6" t="n">
        <v>-1070</v>
      </c>
      <c r="D36" s="6" t="n">
        <v>-1068</v>
      </c>
    </row>
    <row r="37">
      <c r="A37" s="4" t="inlineStr">
        <is>
          <t>Net cash (used in) provided by financing activities</t>
        </is>
      </c>
      <c r="B37" s="6" t="n">
        <v>-274</v>
      </c>
      <c r="C37" s="6" t="n">
        <v>-1474</v>
      </c>
      <c r="D37" s="6" t="n">
        <v>552</v>
      </c>
    </row>
    <row r="38">
      <c r="A38" s="4" t="inlineStr">
        <is>
          <t>Effect of foreign exchange rates</t>
        </is>
      </c>
      <c r="B38" s="6" t="n">
        <v>-30</v>
      </c>
      <c r="C38" s="6" t="n">
        <v>3</v>
      </c>
      <c r="D38" s="6" t="n">
        <v>-7</v>
      </c>
    </row>
    <row r="39">
      <c r="A39" s="4" t="inlineStr">
        <is>
          <t>Net increase (decrease) in cash and cash equivalents</t>
        </is>
      </c>
      <c r="B39" s="6" t="n">
        <v>94</v>
      </c>
      <c r="C39" s="6" t="n">
        <v>257</v>
      </c>
      <c r="D39" s="6" t="n">
        <v>-38</v>
      </c>
    </row>
    <row r="40">
      <c r="A40" s="4" t="inlineStr">
        <is>
          <t>Cash and cash equivalents at beginning of year</t>
        </is>
      </c>
      <c r="B40" s="6" t="n">
        <v>363</v>
      </c>
      <c r="C40" s="6" t="n">
        <v>106</v>
      </c>
      <c r="D40" s="6" t="n">
        <v>144</v>
      </c>
    </row>
    <row r="41">
      <c r="A41" s="4" t="inlineStr">
        <is>
          <t>Cash and cash equivalents at end of year</t>
        </is>
      </c>
      <c r="B41" s="6" t="n">
        <v>457</v>
      </c>
      <c r="C41" s="6" t="n">
        <v>363</v>
      </c>
      <c r="D41" s="6" t="n">
        <v>106</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674</v>
      </c>
      <c r="C43" s="6" t="n">
        <v>614</v>
      </c>
      <c r="D43" s="6" t="n">
        <v>406</v>
      </c>
    </row>
    <row r="44">
      <c r="A44" s="4" t="inlineStr">
        <is>
          <t>Cash paid for income taxes, net</t>
        </is>
      </c>
      <c r="B44" s="7" t="n">
        <v>994</v>
      </c>
      <c r="C44" s="7" t="n">
        <v>493</v>
      </c>
      <c r="D44" s="7" t="n">
        <v>3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Description of Business and Consolidation</t>
        </is>
      </c>
      <c r="B4" s="4" t="inlineStr">
        <is>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government entities. We primarily operate in the United States and Canada, and have a smaller presence in Europe, Australia and New Zealand.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Equivalents We consider all highly liquid instruments with maturities of three months or less when purchased to be cash equivalents. Allowance for Credit Losses We maintain allowances for credit losses. These allowance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note 3 to our consolidated financial statements for further detail. Inventory Inventory consists of new equipment, contractor supplies, tools, parts, fuel and related supply items. Inventory is stated at the lower of cost or market. Cost is determined, depending on the type of inventory, using either a specific identification or weighted-average method. Rental Equipment Rental equipment, which includes service and delivery vehicles, is recorded at cost and depreciated over the estimated useful life of the equipment using the straight-line method. The range of estimated useful lives for rental equipment is two Property and Equipment Property and equipment are recorded at cost and depreciated over their estimated useful lives using the straight-line method. The range of estimated useful lives for property and equipment is three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Goodwill is calculated as the excess of the cost of the acquired business over the net of the fair value of the assets acquired and the liabilities assumed.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Non-compete agreements, customer relationships and trade names and associated trademarks are valued based on an excess earnings or income approach based on projected cash flows. Determining the fair value of the assets and liabilities acquired can be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hen conducting the goodwill impairment test, we are required to compare the fair value of our reporting units (which are our regions) with the carrying amount. As discussed in note 5 to our consolidated financial statements, our divisions are our operating segments. We conduct the goodwill impairment test at the reporting unit level, which is one level below the operating segment level. Financial Accounting Standards Board (“FASB”) guidance permits entities to first assess qualitative factors to determine whether it is more likely than not that the fair value of a reporting unit is less than its carrying amount. We estimate the fair value of our reporting unit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e believe this approach, which utilizes multiple valuation techniques, yields the most appropriate evidence of fair value. In connection with our goodwill impairment test that was conducted as of October 1, 2024, we bypassed the optional qualitative assessment for each reporting unit and quantitatively compared the fair values of our reporting units with their carrying amounts. Our goodwill impairment testing as of this date indicated that all of our reporting units, including our Matting Solutions reporting unit, which was created following the March 2024 acquisition of Yak that is discussed in note 4 to the consolidated financial statements and which includes the assets acquired in the Yak acquisition, and our Mobile Storage reporting unit, which is discussed below associated with the goodwill impairment test that was conducted as of October 1, 2023, had estimated fair values which exceeded their respective carrying amounts by at least 60 percent. In connection with our goodwill impairment test that was conducted as of October 1, 2023,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reporting unit, had estimated fair values which exceeded their respective carrying amounts by at least 54 percent. We completed the acquisition of General Finance in May 2021, and all of the assets in the Mobile Storage reporting unit were acquired in the General Finance acquisition. The estimated fair value of our Mobile Storage reporting unit exceeded its carrying amount by eight percent. As all of the assets in the Mobile Storage reporting unit were recorded at fair value as of the May 2021 acquisition date, we expected the percentage by which the fair value for this reporting unit exceeded the carrying value to be significantly less than the equivalent percentages determined for our other reporting units. Other Intangible Assets Other intangible assets consist of non-compete agreements, customer relationships and trade names and associated trademarks. The non-compete agreements are being amortized on a straight-line basis over initial periods of approximately five years. The customer relationships are being amortized either using the sum of the years' digits method or on a straight-line basis over initial periods generally ranging from six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As discussed in note 3 to our consolidated financial statements, we recognize revenue in accordance with two different accounting standards: 1) Topic 606 (which addresses revenue from contracts with customers) and 2) Topic 842 (which addresses lease revenue). As discussed in note 3, most of our revenue is accounted for under Topic 842. The discussion below addresses our primary revenue types based on the accounting standard used to determine the accounting. 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See note 3 to our consolidated financial statements for further discussion of our revenue accounting.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not material for the years ended December 31, 2024, 2023 and 2022.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64, $44 and $53 for the years ended December 31, 2024, 2023 and 2022,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We are also self-insured for group medical claims but purchase “stop loss” insurance as protection against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We have historically considered the undistributed earnings of our foreign subsidiaries to be indefinitely reinvested, and, accordingly, no taxes were provided on such earnings prior to the fourth quarter of 2020. In 2021, we remitted the cumulative amount of identified cash in our foreign operations in excess of near-term working capital needs. The taxes recorded associated with the remitted cash were immaterial.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credit losses, depreciation and amortization, income taxes and reserves for claim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New Accounting Pronouncements Improvements to Income Tax Disclosures.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Disaggregation of Income Statement Expenses. In November 2024, the FASB issued ASU 2024-03, which requires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and for interim periods within fiscal years beginning after December 15, 2027, may be applied prospectively or retrospectively, and allows for early adoption. We are currently assessing the impact this standard will have on our financial statements. Accounting Guidance Adopted in 2024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We have adopted this guidance, which did not have an impact on our financial statements, although it did result in expanded reportable segment disclosures, which are included in note 5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Year Ended December 31, 2024 2023 2022 Topic 842 Topic 606 Total Topic 842 Topic 606 Total Topic 842 Topic 606 Total Revenues: Owned equipment rentals $ 10,559 $ — $ 10,559 $ 9,948 $ — $ 9,948 $ 8,310 $ — $ 8,310 Re-rent revenue 258 — 258 233 — 233 235 — 235 Ancillary and other rental revenues: Delivery and pick-up — 1,069 1,069 — 941 941 — 799 799 Other 940 203 1,143 756 186 942 596 176 772 Total ancillary and other rental revenues 940 1,272 2,212 756 1,127 1,883 596 975 1,571 Total equipment rentals 11,757 1,272 13,029 10,937 1,127 12,064 9,141 975 10,116 Sales of rental equipment — 1,521 1,521 — 1,574 1,574 — 965 965 Sales of new equipment — 282 282 — 218 218 — 154 154 Contractor supplies sales — 155 155 — 146 146 — 126 126 Service and other revenues — 358 358 — 330 330 — 281 281 Total revenues $ 11,757 $ 3,588 $ 15,345 $ 10,937 $ 3,395 $ 14,332 $ 9,141 $ 2,501 $ 11,642 Revenues by reportable segment and geographical market are presented in note 5 of the consolidated financial statements using the revenue captions reflected in our consolidated statements of operations. The majority of our revenue is recognized in our general rentals segment and in the U.S. (for the year ended December 31, 2024, 71 percent and 91 percent, respectively). We believe that the disaggregation of our revenue from contracts to customers as reflected above, coupled with the further discussion below and the reportable segment and geographical market disclosures in note 5,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69 percent of total revenues for the year ended December 31, 2024)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85 and $138 as of December 31, 2024 and 2023,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year ended December 31, 2024).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in each of 2024, 2023, and 2022. Our customer with the largest receivable balance represented approximately two percent and one percent of total receivables at December 31, 2024 and 2023, respectively.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year ended December 31, 2024), and these revenues account for corresponding portions of the $2.357 billion of net accounts receivable and the associated allowance for credit losses of $186 as of December 31, 2024.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Year ended December 31, 2024 2023 2022 Beginning balance $ 169 $ 134 $ 112 Charged to costs and expenses (1) 20 14 11 Charged to revenue (2) 50 60 49 Deductions and other (3) (53) (39) (38) Ending balance $ 186 $ 169 $ 13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s ended December 31, 2024 and December 31, 2023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24 and December 31, 2023 were not material. We also do not expect to recognize material revenue in the future related to performance obligations that were unsatisfied (or partially unsatisfied) as of December 31, 2024.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March 15, 2024, we completed the acquisition of Yak Access, LLC, Yak Mat, LLC and New South Access &amp; Environmental Solutions, LLC (collectively, “Yak”). Yak was a leader in the North American matting industry with a fleet of approximately 600,000 hardwood, softwood, and composite mats that provide surface protection across both construction and maintenance, repair and operations (“MRO”) applications, and served customers primarily in the industrial sector across over 40 states. The acquisition: • Provided entry into the matting market via an industry leader with established scale across fleet, operations, and talent; • Augmented exposure to the energy and power verticals, where significant investment is expected over the next several decades; and • Enhanced our one-stop-shop value proposition with immediate cross-selling opportunities to existing and new construction and MRO customers. The acquisition date fair value of the purchase price to acquire Yak was $1.158 billion, comprised of cash and $41 of estimated contingent consideration ($50 is the maximum amount of contingent consideration) that could become payable to the seller based on revenue attainment in the first two years after closing. The acquisition and related fees and expenses were funded through the issuance of $1.100 billion principal amount of 6 1 / 8 Senior Notes (see note 12 to the consolidated financial statements for further information) and drawings on our senior secured asset-based revolving credit facility (“ABL facility”). The table below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lthough we do not expect material future changes. Accounts receivable (1) $ 99 Inventory 8 Rental equipment 127 Property and equipment 28 Intangible assets (customer relationships) (2) 150 Operating lease right-of-use assets 4 Other assets 18 Total identifiable assets acquired 434 Accounts payable, accrued expenses and other liabilities (100) Operating lease liabilities (4) Total liabilities assumed (104) Net identifiable assets acquired 330 Goodwill (3) 828 Net assets acquired $ 1,158 ___________________ (1) The estimated fair value of accounts receivables acquired was $99, and the gross contractual amount was $102. We estimated that $3 would be uncollectible. (2) The customer relationships are being amortized over a 6 year life. (3) All of the goodwill was assigned to our specialty segment. As noted above, we have not yet obtained all the information required to finalize the valuations of the assets acquired and liabilities assumed. As such, goodwill could change from the amount noted above, although we do not expect material future changes. Once finalized, we expect that the goodwill that results from the acquisition will be primarily reflective of Yak's going-concern value, the value of Yak's assembled workforce and new customer relationships expected to arise from the acquisition. All of the goodwill is expected to be deductible for income tax purposes (because the acquired Yak entities were sold as disregarded entities, the acquisition was treated as an asset purchase for income tax purposes, which resulted in the goodwill that is deductible for income tax purposes equaling the total acquired goodwill). The debt issuance costs associated with the issuance of debt to partially fund the acquisition are reflected, net of amortization subsequent to the acquisition date, in long-term debt in our consolidated balance sheets. The total post-acquisition revenue attributable to the acquired Yak locations was $322 for the year ended December 31, 2024. It is not practicable to reasonably estimate the amount of earnings of Yak since the acquisition date, primarily due to our corporate structure and the allocation of corporate costs. Pro forma financial information The pro forma information below gives effect to the Yak acquisition as if it had been completed on January 1, 2023. The pro forma information is not necessarily indicative of our result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Yak at their respective fair values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although we do not expect material future changes. Increases or decreases in the estimated fair values of the net assets acquired may impact our statements of income in future periods. The table below presents unaudited pro forma consolidated income statement information as if Yak had been included in our consolidated results for the entire periods reflected: Year Ended December 31, 2024 2023 United Rentals historic revenues (1) $ 15,345 $ 14,332 Yak historic revenues (2) 97 353 Pro forma revenues (1) 15,442 14,685 United Rentals historic pretax income 3,388 3,211 Yak historic pretax income 10 54 Combined pretax income 3,398 3,265 Pro forma adjustments to combined pretax income: Impact of fair value mark-ups/useful life changes on depreciation (3) 1 6 Intangible asset amortization (4) 1 (19) Interest expense (5) (14) (69) Elimination of historic interest (6) 11 66 Elimination of refinancing transactions (7) (40) (101) Transaction bonuses and other (8) 22 3 Pro forma pretax income $ 3,379 $ 3,151 ________________ (1) United Rentals historic revenue for the year ended December 31, 2024 includes the post-acquisition revenue attributable to the acquired Yak locations of $322 that is discussed above. Pro forma revenue for the year ended December 31, 2024 includes $419 of pre/post-acquisition revenue from the acquired Yak locations, comprised of $97 of historic Yak revenue and $322 of post-acquisition revenue attributable to the acquired Yak locations. (2) Yak revenue reflects only the historical results of the entities being acquired, and includes an estimate of revenue from mat rentals to a commonly controlled entity that were eliminated in consolidation by Yak. (3) Depreciation of rental equipment and non-rental depreciation were adjusted for the fair value mark-ups of the equipment acquired in the Yak acquisition. There were no material changes to the useful lives and salvage values of the acquired equipment. (4) Intangible asset amortization was adjusted to include amortization of the acquired intangible assets. (5) As discussed above, the acquisition and related fees and expenses were funded through the issuance of senior notes and drawings on our ABL facility. Interest expense was adjusted to reflect interest on the debt used to finance the acquisition. (6) Historic interest on debt that is not part of the combined entity was eliminated. (7) Reflects gains on the extinguishment of debt, net of refinancing transaction expenses. (8) Primarily reflects bonuses paid in connection with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reportable segments are (i) general rentals and (ii) specialty. Our determination of the operating segments is primarily based on geography, but also includes consideration of the offered products and services. As noted below, we evaluate segment performance primarily based on segment equipment rentals gross profit. As discussed further in note 2 to our consolidated financial statements (“Evaluation of Goodwill Impairment”), we test for goodwill impairment at the reporting unit (the region, which is one level below the operating segment (division)) level.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rents products (and provides setup and other services on such rented equipment) including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iv) mobile storage equipment and modular office space and (v) surface protection mats. The specialty segment’s customers include construction companies involved in infrastructure projects, municipalities and industrial companies. This segment primarily operates in the United States and Canada, and has a smaller presence in Europe, Australia and New Zealand. The following table presents the percentage of equipment rental revenue by equipment type for the years ended December 31, 2024, 2023 and 2022: Year Ended December 31, 2024 2023 2022 Primarily rented by our general rentals segment: General construction and industrial equipment 40 % 42 % 42 % Aerial work platforms 23 % 25 % 24 % General tools and light equipment 9 % 8 % 8 % Primarily rented by our specialty segment: Power and HVAC equipment 11 % 10 % 10 % Trench safety equipment 5 % 5 % 6 % Fluid solutions equipment 7 % 7 % 7 % Mobile storage equipment and modular office space 3 % 3 % 3 % Surface protection mats (1) 2 % — % — % ___________________ (1) As discussed in note 4 to the consolidated financial statements, in March 2024, we completed the acquisition of Yak, which was a leading provider of surface protection mats. Prior to the Yak acquisition, we did not rent material amounts of such equipment. The accounting policies for our segments are the same as those described in the summary of significant accounting policies in note 2. Certain corporate costs, including those related to selling, finance, legal, risk management, human resources, corporate management and information technology systems, are deemed to be of an operating nature and are allocated to our segments based primarily on rental fleet size. Our Chief Operating Officer is our CODM. Equipment rentals gross profit is the primary measure the CODM utilizes in assessing segment performance and determining the allocation of resources. The CODM is the primary individual in control of resource allocation, and the allocation determinations are made in consultation with our senior executive committee, of which the CODM is a member. The most significant allocation determinations made by the CODM pertain to purchases of rental equipment (see the table below for total capital expenditures, including rental and non-rental equipment, by segment), and these determinations are generally made as part of the annual budgeting process, with regular reviews occurring throughout the year that can result in allocation changes (for example, if a specific division outperforms its plan, that could result in a reallocation of resources between divisions or an increase in the total allocated resources). On a monthly basis, the CODM considers budget-to-actual variances for equipment rentals gross profit when making decisions about allocating capital to the segments. Equipment rentals gross profit is also used to assess the performance for each segment by comparing the results and return on assets of each segment with one another, which also informs the determinations made pertaining to the allocation of resources. The following table sets forth financial information by segment, and includes a reconciliation of the primary measure of segment profit (equipment rentals gross profit) to income before provision for income taxes. Year Ended December 31, 2024 2023 2022 General Specialty Total General Specialty Total General Specialty Total Equipment rentals $8,945 $4,084 $13,029 $8,803 $3,261 $12,064 $7,345 $2,771 $10,116 Sales of rental equipment 1,328 193 1,521 1,411 163 1,574 835 130 965 Sales of new equipment 159 123 282 95 123 218 73 81 154 Contractor supplies sales 87 68 155 89 57 146 81 45 126 Service and other revenues 326 32 358 299 31 330 250 31 281 Total revenue (1) 10,845 4,500 15,345 10,697 3,635 14,332 8,584 3,058 11,642 Equipment rentals gross profit (see calculation below) 3,232 1,966 5,198 3,219 1,595 4,814 2,905 1,340 4,245 Equipment rentals gross margin 36.1% 48.1% 39.9% 36.6% 48.9% 39.9% 39.6% 48.4% 42.0% Capital expenditures (2) 3,102 1,028 4,130 3,051 813 3,864 2,868 822 3,690 Calculation of equipment rentals gross profit: Equipment rentals 8,945 4,084 13,029 8,803 3,261 12,064 7,345 2,771 10,116 Less: Depreciation of rental equipment (1,968) (498) (2,466) (1,989) (361) (2,350) (1,521) (332) (1,853) Significant/all other rental expenses (3): Labor and benefits (4) (1,576) (442) (2,018) (1,519) (377) (1,896) (1,237) (316) (1,553) Repairs and maintenance (830) (211) (1,041) (827) (176) (1,003) (645) (147) (792) Delivery (472) (350) (822) (448) (269) (717) (375) (236) (611) All other rental expenses (3) (867) (617) (1,484) (801) (483) (1,284) (662) (400) (1,062) Equipment rentals gross profit 3,232 1,966 5,198 3,219 1,595 4,814 2,905 1,340 4,245 Reconciliation of equipment rentals gross profit to income before provision for income taxes: Gross profit from other lines of business 952 999 751 Selling, general and administrative expenses (1,645) (1,527) (1,400) Restructuring charge (5) (3) (28) — Non-rental depreciation and amortization (437) (431) (364) Interest expense, net (691) (635) (445) Other income, net 14 19 15 Income before provision for income taxes $3,388 $3,211 $2,802 December 31, December 31, December 31, General Specialty Total General Specialty Total General Specialty Total Total assets (6) $21,044 $7,119 $28,163 $20,411 $5,178 $25,589 $19,604 $4,579 $24,183 ___________________ (1) Includes immaterial intersegment revenues. (2) The consolidated statements of cash flows include the payments for capital expenditures, while the table above reflects the gross capital expenditures. Accounts payable as of December 31, 2024 and December 31, 2023 included $77 and $74, respectively, of amounts due but unpaid for purchases of rental equipment. The net impact of accrued purchases of rental equipment was not material for the year ended December 31, 2022. (3) The significant expense categories align with the segment-level information that is regularly provided to the CODM. The “all other rental expenses” category reflects the difference between equipment rentals revenue less the significant expense categories above and the primary measure of segment profit (equipment rentals gross profit), and is primarily comprised of property costs, costs associated with re-rent revenue and certain ancillary revenues (see note 3 to the consolidated financial statements for a discussion of the different types of equipment rentals revenue), and insurance costs. Intersegment expenses are included within the amounts shown. (4) Labor and benefits includes all internal labor and benefits costs associated with equipment rentals, including labor and benefits costs associated with repairs and maintenance and delivery. (5) Primarily reflects severance and branch closure charges associated with our restructuring programs. The restructuring charges generally involve the closure of a large number of branches over a short period of time, often in periods following a major acquisition. The amounts above primarily reflect charges associated with the restructuring program initiated following the December 2022 acquisition of Ahern Rentals. As of December 31, 2024, there were no open restructuring programs. (6) The increase in the specialty segment assets from December 31, 2023 to December 31, 2024 includes the impact of the Yak acquisition discussed in note 4 to the consolidated financial statements. We primarily operate in the United States and Canada, and have a smaller presence in Europe, Australia and New Zealand. The foreign information in the table below primarily reflects Canada. The following table presents geographic area information for the years ended December 31, 2024, 2023 and 2022, except for balance sheet information, which is presented as of December 31, 2024 and 2023: Domestic Foreign Total 2024 Equipment rentals $ 11,919 $ 1,110 $ 13,029 Sales of rental equipment 1,379 142 1,521 Sales of new equipment 242 40 282 Contractor supplies sales 131 24 155 Service and other revenues 320 38 358 Total revenue 13,991 1,354 15,345 Rental equipment, net 13,634 1,297 14,931 Property and equipment, net 942 92 1,034 Goodwill and other intangible assets, net $ 6,910 $ 653 $ 7,563 2023 Equipment rentals $ 11,045 $ 1,019 $ 12,064 Sales of rental equipment 1,427 147 1,574 Sales of new equipment 168 50 218 Contractor supplies sales 130 16 146 Service and other revenues 293 37 330 Total revenue 13,063 1,269 14,332 Rental equipment, net 12,679 1,322 14,001 Property and equipment, net 842 61 903 Goodwill and other intangible assets, net $ 6,031 $ 579 $ 6,610 2022 Equipment rentals $ 9,139 $ 977 $ 10,116 Sales of rental equipment 870 95 965 Sales of new equipment 122 32 154 Contractor supplies sales 109 17 126 Service and other revenues 248 33 281 Total revenue $ 10,488 $ 1,154 $ 11,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assets consist of the following: December 31, 2024 2023 Equipment (1) $ 7 $ 17 Insurance 46 29 Advertising reimbursements (2) 39 22 Income taxes (3) 53 5 Other (4) 90 62 Prepaid expenses and other assets $ 235 $ 135 _________________ (1) Reflects refundable deposits on expected purchases, primarily of rental equipment, pursuant to advance purchase agreements. Such deposits are presented as a component of cash flows from operations when paid. (2) Reflects reimbursements due for advertising that promotes a vendor’s products or services. See note 2 (“Advertising Expense”) for further detail. (3) The increase above from December 31, 2023 to December 31, 2024 was primarily due to an increase in income taxes receivable which reflected required tax payments exceeding the estimated tax accru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12 Months Ended</t>
        </is>
      </c>
    </row>
    <row r="2">
      <c r="B2" s="2" t="inlineStr">
        <is>
          <t>Dec. 31, 2024</t>
        </is>
      </c>
    </row>
    <row r="3">
      <c r="A3" s="3" t="inlineStr">
        <is>
          <t>Property, Plant and Equipment [Abstract]</t>
        </is>
      </c>
      <c r="B3" s="4" t="inlineStr">
        <is>
          <t xml:space="preserve"> </t>
        </is>
      </c>
    </row>
    <row r="4">
      <c r="A4" s="4" t="inlineStr">
        <is>
          <t>Rental Equipment</t>
        </is>
      </c>
      <c r="B4" s="4" t="inlineStr">
        <is>
          <t xml:space="preserve">Rental Equipment Rental equipment consists of the following: December 31, 2024 2023 Rental equipment $ 22,990 $ 21,689 Less accumulated depreciation (8,059) (7,688) Rental equipment, net $ 14,931 $ 14,001 Property and equipment consist of the following: December 31, 2024 2023 Land $ 170 $ 157 Buildings 310 296 Non-rental vehicles 318 268 Machinery and equipment 329 265 Furniture and fixtures 463 435 Leasehold improvements 610 567 2,200 1,988 Less accumulated depreciation and amortization (1,166) (1,085) Property and equipment, net $ 1,034 $ 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Rental Equipment Rental equipment consists of the following: December 31, 2024 2023 Rental equipment $ 22,990 $ 21,689 Less accumulated depreciation (8,059) (7,688) Rental equipment, net $ 14,931 $ 14,001 Property and equipment consist of the following: December 31, 2024 2023 Land $ 170 $ 157 Buildings 310 296 Non-rental vehicles 318 268 Machinery and equipment 329 265 Furniture and fixtures 463 435 Leasehold improvements 610 567 2,200 1,988 Less accumulated depreciation and amortization (1,166) (1,085) Property and equipment, net $ 1,034 $ 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for each of the three years in the period ended December 31, 2024: General rentals Specialty Total Balance at January 1, 2022 (1) $ 4,445 $ 1,083 $ 5,528 Goodwill related to acquisitions (2) (3) 549 (20) 529 Foreign currency translation and other adjustments (14) (17) (31) Balance at December 31, 2022 (1) 4,980 1,046 6,026 Goodwill related to acquisitions (2) (3) (209) 111 (98) Foreign currency translation and other adjustments 4 8 12 Balance at December 31, 2023 (1) 4,775 1,165 5,940 Goodwill related to acquisitions (2) (3) 124 881 1,005 Foreign currency translation and other adjustments (16) (29) (45) Balance at December 31, 2024 (1) $ 4,883 $ 2,017 $ 6,900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Decreases in goodwill related to acquisitions above primarily reflect such measurement period adjustments. (3) The December 2022 acquisition of Ahern Rentals was assigned to our general rentals segment and accounted for most of the goodwill related to acquisitions in 2022. The decrease in goodwill related to acquisitions for the general rentals segment in 2023 primarily reflected measurement period adjustments associated with the Ahern Rentals acquisition, partially offset by other acquisition activity. For additional detail on the March 2024 acquisition of Yak, which was assigned to our specialty segment and accounted for most of the goodwill related to acquisitions in 2024, see note 4 to our consolidated financial statements. Other intangible assets were comprised of the following at December 31, 2024 and 2023: December 31, 2024 Weighted-Average Remaining Gross Accumulated Net Non-compete agreements 3 years $ 170 $ 85 $ 85 Customer relationships 6 years $ 2,674 $ 2,100 $ 574 Trade names and associated trademarks 2 years $ 12 $ 8 $ 4 December 31, 2023 Weighted-Average Remaining Gross Accumulated Net Non-compete agreements 4 years $ 176 $ 58 $ 118 Customer relationships 6 years $ 2,468 $ 1,919 $ 549 Trade names and associated trademarks 2 years $ 9 $ 6 $ 3 Our other intangibles assets, net at December 31, 2024 include the assets set forth in the table below associated with the acquisition of Yak that is discussed in note 4 to our consolidated financial statements. No residual value has been assigned to these assets. The non-compete agreements are being amortized on a straight-line basis and the customer relationships are being amortized using the sum of the years' digits method, and we believe that such methods best reflect the estimated pattern in which the economic benefits will be consumed. December 31, 2024 Weighted-Average Remaining Net Carrying Customer relationships 5 years 118 Amortization expense for other intangible assets was $258, $271 and $219 for the years ended December 31, 2024, 2023 and 2022, respectively. As of December 31, 2024, estimated amortization expense for other intangible assets for each of the next five years and thereafter was as follows: 2025 $ 227 2026 173 2027 119 2028 66 2029 43 Thereafter 35 Total $ 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 and Other Long-Term Liabilities</t>
        </is>
      </c>
      <c r="B4" s="4" t="inlineStr">
        <is>
          <t>Accrued Expenses and Other Liabilities and Other Long-Term Liabilities Accrued expenses and other liabilities consist of the following: December 31, 2024 2023 Self-insurance accruals $ 100 $ 78 Accrued compensation and benefit costs 147 149 Property and income taxes payable 64 139 Restructuring reserves (1) 17 21 Interest payable 165 152 Deferred revenue (2) 185 138 National accounts accrual 202 173 Operating lease liability 294 249 Other (3) 223 168 Accrued expenses and other liabilities $ 1,397 $ 1,267 _________________ (1) Primarily relates to branch closure charges and severance costs associated with our closed restructuring programs. As of December 31, 2024, there were no open restructuring programs. (2) Reflects amounts billed to customers in excess of recognizable revenue. See note 3 for additional detail. (3) Other includes multiple items, none of which are individually significant. Other long-term liabilities consist of the following: December 31, 2024 2023 Self-insurance accruals $ 147 $ 121 Income taxes payable — 11 Accrued compensation and benefit costs 45 41 Contingent consideration (1) 24 — Other long-term liabilities $ 216 $ 173 _________________ (1) Primarily reflects the long-term portion of the contingent consideration for the Yak acquisition that is discussed in note 4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 of December 31, 2024 and 2023, the amounts of our assets and liabilities that were accounted for at fair value were immaterial. Fair value measurements are categorized in one of the following three levels based on the lowest level input that is significant to the fair value measurement in its entirety: Level 1—Inputs to the valuation methodology are unadjusted quoted prices in active markets for identical assets or liabilities. Level 2—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i.e., supported by little or no market activity) and significant to the fair value measure.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variable rate debt facilities and finance leases approximated their book values as of December 31, 2024 and 2023. The estimated fair values of our other financial instruments, all of which are categorized in Level 1 of the fair value hierarchy, as of December 31, 2024 and 2023 have been calculated based upon available market information, and were as follows: December 31, 2024 December 31, 2023 Carrying Fair Carrying Fair Senior notes $ 8,821 $ 8,518 $ 7,720 $ 7,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net of unamortized original issue premiums and unamortized debt issuance costs, consists of the following: December 31, 2024 2023 Repurchase facility (terminated in 2024) (1) $ — $ 100 Accounts receivable securitization facility expiring 2025 (1) 1,085 1,300 $4.25 billion ABL facility expiring 2027 (1) 2,253 1,261 Term loan facility expiring 2031 (1) 984 945 5 1 / 2 percent Senior Notes due 2027 499 498 3 7 / 8 percent Senior Secured Notes due 2027 747 745 4 7 / 8 percent Senior Notes due 2028 (2) 1,667 1,665 6 percent Senior Secured Notes due 2029 1,490 1,488 5 1 / 4 percent Senior Notes due 2030 746 745 4 percent Senior Notes due 2030 745 744 3 7 / 8 percent Senior Notes due 2031 1,092 1,091 3 3 / 4 percent Senior Notes due 2032 745 744 6 1 / 8 percent Senior Notes due 2034 (3) 1,090 — Finance leases 263 192 Total debt 13,406 11,518 Less short-term portion (4) (1,178) (1,465) Total long-term debt $ 12,228 $ 10,053 (1) The table below presents financial information associated with our variable rate indebtedness as of and for the year ended December 31, 2024. The repurchase facility is not included below because (i) there were no borrowings under it during the year ended December 31, 2024 and (ii) it was terminated in May 2024.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1,973 $ 415 $ — Letters of credit 18 Interest rate at December 31, 2024 5.6 % 5.4 % 6.1 % Average month-end debt outstanding 1,634 1,219 993 Weighted-average interest rate on average debt outstanding 6.2 % 6.1 % 6.8 % Maximum month-end debt outstanding 2,259 1,424 1,000 (2)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December 31, 2024, the total above is comprised of two separate 4 7 / 8 percent Senior Notes, one with a book value of $1.663 billion and one with a book value of $4. (3) In March 2024, URNA issued $1.100 billion aggregate principal amount of 6 1 / 8 percent Senior Notes. See below for additional detail on the issued debt. (4) As of December 31, 2024, short-term debt primarily reflected borrowings under the accounts receivable securitization facility and the short-term portion of our finance leases. As of December 31, 2023, short-term debt primarily reflected borrowings under the accounts receivable securitization and repurchase facilities and the short-term portion of our finance leases. The accounts receivable securitization facility, which expires on June 24, 2025, may be extended on a 364-day basis by mutual agreement with the purchasers under the facility. The weighted average interest rates on our short-term debt, excluding finance leases, were 5.4 percent and 6.4 percent as of December 31, 2024 and 2023, respectively. See note 13 to the consolidated financial statements for further discussion on our finance leases. Short-term debt Accounts receivable securitization facility. The accounts receivable securitization facility expires on June 24, 2025 and may be extended on a 364-day basis by mutual agreement with the purchasers under the facility. Borrowings under the accounts receivable securitization facility bear interest based on (i) the cost of commercial paper issued by a conduit purchaser to fund its investment, plus related dealer commissions and note issuance costs or, (ii) if funded by a bank, the Secured Overnight Financing Rate (“SOFR”). In 2024, the accounts receivable securitization facility was amended, primarily to increase the facility size to $1.5 billion and to extend the maturity date. Key provisions of the facility include the following: • borrowings are permitted only to the extent that the face amount of the receivables in the collateral pool, net of applicable reserves, exceeds the outstanding loans by a specified amount. As of December 31, 2024, there were $1.537 billion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See the table above for financial information associated with the accounts receivable securitization facility. Long-term debt ABL facility. In June 2008, Holdings, URNA, and certain of our subsidiaries entered into a credit agreement providing for a five-year $1.25 billion ABL facility, a portion of which is available for borrowing in Canadian dollars. The ABL facility was subsequently upsized and extended, and a portion of the facility is also now available for borrowing in British pounds, Euros, Australian dollars and New Zealand dollars by certain subsidiaries of URNA in Europe, Australia and New Zealand. The size of the ABL facility was $4.25 billion as of December 31, 2024. See the table above for financial information associated with the ABL facility.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June 2027. Loans under the credit agreement bear interest, at URNA’s option: (i) in the case of loans in U.S. dollars, at a rate equal to the term SOFR or daily SOFR (in each case plus a 0.10 percent credit margin adjustment) or an alternate base rate, in each case plus a spread, (ii) in the case of loans in Canadian dollars, at a rate equal to the Term Canadian Overnight Repo Rate Average (“Term CORRA”) or an alternate rate (the Canadian prime rate), in each case plus a spread, (iii) in the case of loans in Euros, at a rate equal to the Euro interbank offered rate or an alternate base rate, in each case plus a spread, (iv) in the case of loans in British pounds, at a rate equal to the daily simple Sterling Overnight Interbank Average or an alternate base rate, in each case plus a spread or (v) in the case of loans in Australian Dollars or New Zealand Dollars, at a rate equal to the applicable bank bill rate or an alternate bas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As discussed below (see “Loan Covenants and Compliance”), the only financial covenant that currently exists in the ABL facility is the fixed charge coverage ratio. As of December 31, 2024, availability under the ABL facility has exceeded the required threshold and, as a result, this financial covenant wa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borrowings under the credit agreement by URNA are secured by substantially all of our assets and substantially all of the assets of certain of our U.S. subsidiaries (other than real property and certain accounts receivable). The borrowings under the credit agreement by URNA are guaranteed by Holdings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Borrowings under the credit agreement by URNA’s subsidiaries in Europe, Puerto Rico, Australia and New Zealand are guaranteed by Holdings, URNA, URNA’s Canadian subsidiaries and, subject to certain exceptions, our domestic subsidiaries and secured by substantially all the assets of our U.S. subsidiaries (other than real property and certain accounts receivable) and substantially all the assets of URNA’s Canadian subsidiaries. Under the ABL facility, a change of control (as defined in the credit agreement) constitutes an event of default, entitling our lenders, among other things, to terminate our ABL facility and to require us to repay outstanding borrowings. Term loan facility . In October 2018, Holdings, URNA, and certain of our subsidiaries entered into a senior secured term loan facility. In 2024, the term loan facility was amended, primarily to extend the maturity date and to increase the facility size to $1.000 billion (at the time of the amendment, the facility size was $948). See the table above for financial information associated with the term loan facility. The term loan facility is guaranteed by Holdings and the same domestic subsidiaries that guarantee the borrowings of URNA under the ABL facility. In addition, the obligations under the term loan facility are secured by first priority security interests in the same collateral that secures the borrowings of URNA under the ABL facility, on a pari passu basis with the ABL facility. The principal obligations under the term loan facility are to be repaid in quarterly installments in an aggregate amount equal to 1.0 percent per annum, with the balance due at the maturity of the term loan facility. The term loan facility matures on February 14, 2031. Borrowings under the term loan facility bear interest based on SOFR. The term loan facility contains customary negative covenants applicable to URNA and its subsidiaries, including negative covenants that restrict the ability of such entities to, among other things, (i) incur additional indebtedness; (ii) incur additional liens; (iii) make dividends and other restricted payments; and (iv) engage in mergers, acquisitions and dispositions. The term loan facility does not include any financial covenants. Under the term loan facility, a change of control (as defined in the credit agreement) constitutes an event of default, entitling our lenders to, among other things, terminate the term loan facility and require us to repay outstanding loans. 5 1 / 2 percent Senior Notes due 2027. In November 2016, URNA issued $750 aggregate principal amount of 5 1 / 2 percent Senior Notes which are due May 15, 2027 (the “5 1 / 2 percent Notes”). In February 2017, URNA issued $250 aggregate principal amount of 5 1 / 2 percent Notes as an add-on to the existing 5 1 / 2 percent Notes. In May 2022, URNA redeemed $500 principal amount of the 5 1 / 2 percent Notes, and the aggregate principal amount of outstanding 5 1 / 2 percent Notes was $500 as of December 31, 2024. The notes issued in February 2017 have identical terms, and are fungible, with the existing 5 1 / 2 percent Notes. The 5 1 / 2 percent Notes are unsecured and are guaranteed by Holdings and certain domestic subsidiaries of URNA. The 5 1 / 2 percent Notes may be redeemed on or after May 15, 2022, at specified redemption prices that range from 102.75 percent in 2022, to 100 percent in 2025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3 7 / 8 percent Senior Secured Notes due 2027. In November 2019, URNA issued $750 aggregate principal amount of 3 7 / 8 percent Senior Secured Notes (the “3 7 / 8 percent Notes”) which are due November 15, 2027. The 3 7 / 8 percent Notes are guaranteed by Holdings and certain domestic subsidiaries of URNA and are secured on a second-priority basis by liens on substantially all of URNA’s and the guarantors’ assets that secure the ABL facility and the term loan facility, subject to certain exceptions. The 3 7 / 8 percent Notes may be redeemed on or after November 15, 2022, at specified redemption prices that range from 101.938 percent in 2022, to 100 percent in 2025 and thereafter, in each case, plus accrued and unpaid interest, if any. In addition, at any time on or prior to November 15, 2022,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to give further assuranc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4 7 / 8 percent Senior Notes due 2028 . In August 2017, URNA issued $925 principal amount of 4 7 / 8 percent Senior Notes (the “Initial 4 7 / 8 percent Notes”) which are due January 15, 2028.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In September 2017, URNA issued $750 principal amount of 4 7 / 8 percent Senior Notes (the “Subsequent 4 7 / 8 percent Notes”) which are due January 15, 2028. The Subsequent 4 7 / 8 percent Notes represent a separate a distinct series of notes from the Initial 4 7 / 8 percent Not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effective interest rate on the Subsequent 4 7 / 8 percent Notes, which includes the impact of the original issue premium, is 4.84 percent. In December 2017, we consummated an exchange offer pursuant to which approximately $744 principal amount of Subsequent 4 7 / 8 percent Notes were exchanged for additional Initial 4 7 / 8 percent Notes issued under the indenture governing the Initial 4 7 / 8 percent Notes and fungible with the Initial 4 7 / 8 percent Notes. As of December 31, 2024, the principal amounts outstanding were $1.669 billion for the Initial 4 7 / 8 percent Notes and $4 for the Subsequent 4 7 / 8 percent Notes. The carrying value of the Initial 4 7 / 8 percent Notes includes $1 of the unamortized original issue premium, which is being amortized through the maturity date in 2028. The effective interest rate on the Initial 4 7 / 8 percent Notes, which includes the impact of the original issue premium, is 4.86 percent. 6 percent Senior Secured Notes due 2029 . In November 2022, URNA issued $1.500 billion aggregate principal amount of 6 percent Senior Secured Notes (the “6 percent Notes”) which are due December 15, 2029. The 6 percent Notes are guaranteed by Holdings and certain domestic subsidiaries of URNA and are secured on a first-priority basis by liens on substantially all of URNA’s and the guarantors’ assets that secure the ABL facility and the term loan facility, subject to certain exceptions. The 6 percent Notes may be redeemed on or after December 15, 2025, at specified redemption prices that range from 103.000 percent in 2025, to 100 percent in 2027 and thereafter, in each case, plus accrued and unpaid interest, if any. Up to 10 percent of the aggregate principal amount of the 6 percent Notes may also be redeemed during each period from (i) the issue date to, but excluding, December 15, 2023, (ii) December 15, 2023 to, but excluding, December 15, 2024 and (iii) December 15, 2024 to, but excluding, December 15, 2025, at a redemption price equal to 103.000 percent plus accrued and unpaid interest, if any. In addition, at any time on or prior to December 15, 2025, up to 40 percent of the aggregate principal amount of the 6 percent Notes may be redeemed with the net cash proceeds of certain equity offerings at a redemption price equal to 106.000 percent of the aggregate principal amount of the notes plus accrued and unpaid interest, if any. The indenture governing the 6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to give further assurances and to make an offer to repurchase the notes upon the occurrence of a change of control will not apply to URNA and its restricted subsidiaries during any period when the 6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percent Notes tendered at a purchase price in cash equal to 101 percent of the principal amount thereof, plus accrued and unpaid interest, if any, thereon. 5 1 / 4 percent Senior Notes due 2030. In May 2019, URNA issued $750 aggregate principal amount of 5 1 / 4 percent Senior Notes (the “5 1 / 4 percent Notes”) which are due January 15, 2030. The 5 1 / 4 percent Notes are unsecured and are guaranteed by Holdings and certain domestic subsidiaries of URNA. The 5 1 / 4 percent Notes may be redeemed on or after January 15, 2025, at specified redemption prices that range from 102.625 percent in 2025, to 100 percent in 2028 and thereafter, in each case, plus accrued and unpaid interest, if any. In addition, at any time on or prior to January 15, 2023, up to 40 percent of the aggregate principal amount of the 5 1 / 4 percent Notes may be redeemed with the net cash proceeds of certain equity offerings at a redemption price equal to 105.250 percent of the aggregate principal amount of the notes plus accrued and unpaid interest, if any. The indenture governing the 5 1 / 4 percent Notes contains certain restrictive covenants, including, among others, limitations on (i) liens; (ii) mergers and consolidations; and (iii) dividends and other distributions, stock repurchases and redemptions and other restricted payment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5 1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5 1 / 4 percent Notes tendered at a purchase price in cash equal to 101 percent of the principal amount thereof, plus accrued and unpaid interest, if any, thereon. 4 percent Senior Notes due 2030. In February 2020, URNA issued $750 aggregate principal amount of 4 percent Senior Notes (the “4 percent Notes”) which are due July 15, 2030. The 4 percent Notes are unsecured and are guaranteed by Holdings and certain domestic subsidiaries of URNA. The 4 percent Notes may be redeemed on or after July 15, 2025, at specified redemption prices that range from 102.000 percent in 2025, to 100 percent in 2028 and thereafter, in each case, plus accrued and unpaid interest, if any. In addition, at any time on or prior to July 15, 2023, up to 40 percent of the aggregate principal amount of the 4 percent Notes may be redeemed with the net cash proceeds of certain equity offerings at a redemption price equal to 104.000 percent of the aggregate principal amount of the notes plus accrued and unpaid interest, if any. The indenture governing the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percent Notes tendered at a purchase price in cash equal to 101 percent of the principal amount thereof, plus accrued and unpaid interest, if any, thereon. 3 7 / 8 percent Senior Notes due 2031. In August 2020, URNA issued $1.100 billion aggregate principal amount of 3 7 / 8 percent Senior Notes (the “3 7 / 8 percent Notes”) which are due February 15, 2031. The 3 7 / 8 percent Notes are unsecured and are guaranteed by Holdings and certain domestic subsidiaries of URNA. The 3 7 / 8 percent Notes may be redeemed on or after August 15, 2025, at specified redemption prices that range from 101.938 percent in 2025, to 100 percent in 2028 and thereafter, in each case, plus accrued and unpaid interest, if any. In addition, at any time on or prior to August 15, 2023,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3 3 / 4 percent Senior Notes due 2032. In August 2021, URNA issued $750 aggregate principal amount of 3 3 / 4 percent Senior Notes (the “3 3 / 4 percent Notes”) which are due January 15, 2032. The 3 3 / 4 percent Notes are unsecured and are guaranteed by Holdings and certain domestic subsidiaries of URNA. The 3 3 / 4 percent Notes may be redeemed on or after July 15, 2026, at specified redemption prices that range from 101.875 percent in 2026, to 100 percent in 2029 and thereafter, in each case, plus accrued and unpaid interest, if any. In addition, at any time on or prior to July 30, 2024, up to 40 percent of the aggregate principal amount of the 3 3 / 4 percent Notes may be redeemed with the net cash proceeds of certain equity offerings at a redemption price equal to 103.750 percent of the aggregate principal amount of the notes plus accrued and unpaid interest, if any. The indenture governing the 3 3 /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3 3 / 4 percent Notes are rated investment grade by both Standard &amp; Poor’s Ratings Services and Moody’s Investors Service, Inc., or, in certain circumstances, another rating agency selected by URNA, provided at such time no default und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discussed in note 3 to the consolidated financial statements, most of our equipment rental revenue is accounted for as lease revenue under Topic 842 (such revenue represented 77 percent of our total revenues for the year ended December 31, 2024). See note 3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as of December 31, 2024 and 2023, and for the years ended December 31, 2024, 2023 and 2022. Classification December 31, 2024 December 31, 2023 Assets Operating lease assets Operating lease right-of-use assets (1) $ 1,337 $ 1,099 Finance lease assets Rental equipment 493 395 Less accumulated depreciation (141) (126) Rental equipment, net 352 269 Property and equipment, net: Non-rental vehicles 11 8 Buildings 71 66 Less accumulated depreciation and amortization (33) (27) Property and equipment, net 49 47 Total leased assets 1,738 1,415 Liabilities Current Operating Accrued expenses and other liabilities 294 249 Finance Short-term debt and current maturities of long-term debt 83 55 Long-term Operating Operating lease liabilities (1) 1,089 895 Finance Long-term debt 180 137 Total lease liabilities $ 1,646 $ 1,336 _________________ (1) The increases in 2024 reflect increased amounts of real estate and equipment leased under operating leases. Lease cost Classification Year Ended December 31, 2024 Year Ended December 31, 2023 Year Ended December 31, 2022 Operating lease cost (1) Cost of equipment rentals, excluding depreciation (1) $ 647 $ 582 $ 494 Selling, general and administrative expenses 14 12 11 Restructuring charge (2) 3 27 — Finance lease cost Amortization of leased assets Depreciation of rental equipment 46 36 31 Non-rental depreciation and amortization 1 2 2 Interest on lease liabilities Interest expense, net 12 8 5 Sublease income (3) (258) (233) (235) Net lease cost $ 465 $ 434 $ 308 _________________ (1) Includes variable lease costs, which are immaterial. Cost of equipment rentals, excluding depreciation for the years ended December 31, 2024, 2023 and 2022 includes $222, $209 and $195, respectively, of short-term lease costs associated with equipment that we rent from vendors and then rent to our customers, as discussed further above. Apart from these costs, short-term lease costs are immaterial. (2) The amounts above primarily reflect charges associated with a restructuring program initiated following the closing of the Ahern Rentals acquisition. (3) Primarily reflects re-rent revenue as discussed further above. Maturity of lease liabilities (as of December 31, 2024) Operating leases (1) Finance leases (2) 2025 $ 351 $ 91 2026 318 77 2027 266 61 2028 212 29 2029 152 5 Thereafter 300 45 Total 1,599 308 Less amount representing interest (216) (45) Present value of lease liabilities $ 1,383 $ 263 _________________ (1) Reflects payments for non-cancelable operating leases with initial or remaining terms of one year or more as of December 31, 2024.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24 December 31, 2023 Weighted-average remaining lease term (years) Operating leases 5.8 6.2 Finance leases 5.8 6.5 Weighted-average discount rate Operating leases 4.6 % 4.5 % Finance leases 4.8 % 4.8 % Other information Year Ended December 31, 2024 Year Ended December 31, 2023 Year Ended December 31, 2022 Cash paid for amounts included in the measurement of lease liabilities Operating cash flows from operating leases $ 328 $ 304 $ 244 Operating cash flows from finance leases 12 8 5 Financing cash flows from finance leases 79 64 57 Leased assets obtained in exchange for new operating lease liabilities (1) 535 538 237 Leased assets obtained in exchange for new finance lease liabilities (1) $ 153 $ 132 $ 47 _________________</t>
        </is>
      </c>
    </row>
    <row r="5">
      <c r="A5" s="4" t="inlineStr">
        <is>
          <t>Leases</t>
        </is>
      </c>
      <c r="B5" s="4" t="inlineStr">
        <is>
          <t>Leases As discussed in note 3 to the consolidated financial statements, most of our equipment rental revenue is accounted for as lease revenue under Topic 842 (such revenue represented 77 percent of our total revenues for the year ended December 31, 2024). See note 3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as of December 31, 2024 and 2023, and for the years ended December 31, 2024, 2023 and 2022. Classification December 31, 2024 December 31, 2023 Assets Operating lease assets Operating lease right-of-use assets (1) $ 1,337 $ 1,099 Finance lease assets Rental equipment 493 395 Less accumulated depreciation (141) (126) Rental equipment, net 352 269 Property and equipment, net: Non-rental vehicles 11 8 Buildings 71 66 Less accumulated depreciation and amortization (33) (27) Property and equipment, net 49 47 Total leased assets 1,738 1,415 Liabilities Current Operating Accrued expenses and other liabilities 294 249 Finance Short-term debt and current maturities of long-term debt 83 55 Long-term Operating Operating lease liabilities (1) 1,089 895 Finance Long-term debt 180 137 Total lease liabilities $ 1,646 $ 1,336 _________________ (1) The increases in 2024 reflect increased amounts of real estate and equipment leased under operating leases. Lease cost Classification Year Ended December 31, 2024 Year Ended December 31, 2023 Year Ended December 31, 2022 Operating lease cost (1) Cost of equipment rentals, excluding depreciation (1) $ 647 $ 582 $ 494 Selling, general and administrative expenses 14 12 11 Restructuring charge (2) 3 27 — Finance lease cost Amortization of leased assets Depreciation of rental equipment 46 36 31 Non-rental depreciation and amortization 1 2 2 Interest on lease liabilities Interest expense, net 12 8 5 Sublease income (3) (258) (233) (235) Net lease cost $ 465 $ 434 $ 308 _________________ (1) Includes variable lease costs, which are immaterial. Cost of equipment rentals, excluding depreciation for the years ended December 31, 2024, 2023 and 2022 includes $222, $209 and $195, respectively, of short-term lease costs associated with equipment that we rent from vendors and then rent to our customers, as discussed further above. Apart from these costs, short-term lease costs are immaterial. (2) The amounts above primarily reflect charges associated with a restructuring program initiated following the closing of the Ahern Rentals acquisition. (3) Primarily reflects re-rent revenue as discussed further above. Maturity of lease liabilities (as of December 31, 2024) Operating leases (1) Finance leases (2) 2025 $ 351 $ 91 2026 318 77 2027 266 61 2028 212 29 2029 152 5 Thereafter 300 45 Total 1,599 308 Less amount representing interest (216) (45) Present value of lease liabilities $ 1,383 $ 263 _________________ (1) Reflects payments for non-cancelable operating leases with initial or remaining terms of one year or more as of December 31, 2024.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24 December 31, 2023 Weighted-average remaining lease term (years) Operating leases 5.8 6.2 Finance leases 5.8 6.5 Weighted-average discount rate Operating leases 4.6 % 4.5 % Finance leases 4.8 % 4.8 % Other information Year Ended December 31, 2024 Year Ended December 31, 2023 Year Ended December 31, 2022 Cash paid for amounts included in the measurement of lease liabilities Operating cash flows from operating leases $ 328 $ 304 $ 244 Operating cash flows from finance leases 12 8 5 Financing cash flows from finance leases 79 64 57 Leased assets obtained in exchange for new operating lease liabilities (1) 535 538 237 Leased assets obtained in exchange for new finance lease liabilities (1) $ 153 $ 132 $ 47 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benefit) for income taxes for each of the three years in the period ended December 31, 2024 are as follows: Year ended December 31, 2024 2023 2022 Current Federal $ 628 $ 561 $ (34) Foreign 64 66 100 State and local 140 125 94 832 752 160 Deferred Federal (8) 5 525 Foreign (1) 13 (16) State and local (10) 17 28 (19) 35 537 Total $ 813 $ 787 $ 697 A reconciliation of the provision (benefit) for income taxes and the amount computed by applying the statutory federal income tax rate of 21 percent to the income before provision (benefit) for income taxes for each of the three years in the period ended December 31, 2024 is as follows: Year ended December 31, 2024 2023 2022 Computed tax at statutory tax rate $ 712 $ 674 $ 588 State income taxes, net of federal tax benefit 100 116 102 Other permanent items (11) (3) 18 Change in federal valuation allowance — (15) 15 Foreign restructuring (1) — — (37) Foreign tax rate differential 12 15 11 Total $ 813 $ 787 $ 697 _________________ (1) Reflects the impact of aligning the legal entity structure in Australia and New Zealand with our other foreign operations, which resulted in a tax depreciation benefit. The components of deferred income tax assets (liabilities) are as follows: December 31, 2024 December 31, 2023 Reserves and allowances $ 209 $ 193 Debt cancellation and other 16 17 Net operating loss and credit carryforwards 71 97 Operating lease assets 343 287 Total deferred tax assets 639 594 Less: valuation allowance (5) (4) Total net deferred tax assets 634 590 Property and equipment, including rental equipment (2,893) (2,921) Operating lease liabilities (343) (285) Intangibles (81) (85) Interest carryforward (2) — Total deferred tax liability (3,319) (3,291) Total net deferred tax liability $ (2,685) $ (2,701) The following table summarizes the activity related to unrecognized tax benefits, some of which would impact our effective tax rate if recognized: 2024 2023 2022 Balance at January 1 $ 26 $ 16 $ 13 Additions for tax positions related to the current year 2 3 1 Additions for tax positions of prior years 9 8 7 Lapse of statute of limitations (1) — — Settlements (1) (1) (5) Balance at December 31 $ 35 $ 26 $ 16 We include interest accrued on the underpayment of income taxes in interest expense, net, and penalties, if any, related to unrecognized tax benefits in selling, general and administrative expense. The amounts of such interest or penalties were not material ($5 or less) in each of the years ended December 31, 2024, 2023 and 2022. We believe that it is reasonably possible that a decrease of up to $12 in federal and state unrecognized tax benefits may be necessary within the next year, as a result of settlements. We file income tax returns in the U.S., Canada and Europe. Without exception, we have completed our domestic and international income tax examinations, or the statute of limitations has expired in the respective jurisdictions, for years prior to 2012. For financial reporting purposes, income before provision for income taxes for our foreign subsidiaries was $232, $285 and $233 for the years ended December 31, 2024, 2023 and 2022, respectively. We have historically considered the undistributed earnings of our foreign subsidiaries to be indefinitely reinvested, and, accordingly, no taxes were provided on such earnings prior to the fourth quarter of 2020. In 2021, we remitted the cumulative amount of identified cash in our foreign operations in excess of near-term working capital needs. The taxes recorded associated with the remitted cash were immaterial.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At December 31, 2024, unremitted earnings of foreign subsidiaries were $1.460 billion. Determination of the amount of unrecognized deferred tax liability on these unremitted earnings is not practicable. We have no remaining net operating loss carryforwards (“NOLs”) for federal income tax purposes, $12 of NOLs for foreign income tax purposes (the majority of which has an indefinite life) and $278 of NOLs for state income tax purposes that expire from 2025 through 2034. The European Union (“EU”) member states formally adopted the EU’s Pillar Two Directive, which was established by the Organization for Economic Co-operation and Development, and which generally provides for a 15 percent minimum effective tax rate for multinational enterprises, in every jurisdiction in which they operate. While we do not anticipate that this will have a material impact on our tax provision or effective tax rate, we continue to monitor evolving tax legislation in the jurisdictions in which we ope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Employee Benefit Plans We currently sponsor two defined contribution 401(k) retirement plans, which are subject to the provisions of the Employee Retirement Income Security Act of 1974. We also sponsor a deferred profit sharing plan and a registered retirement savings plan for the benefit of the full-time employees of our Canadian subsidiaries, and also make contributions for employees in Australia and New Zealand. Under these plans, we match a percentage of the participants’ contributions up to a specified amount. Company contributions to the plans were $59, $56 and $45 in the years ended December 31, 2024, 2023 and 2022, respectively. Environment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t>
        </is>
      </c>
      <c r="B4" s="4" t="inlineStr">
        <is>
          <t>Common Stock We have 500 million authorized shares of common stock, $0.01 par value. At December 31, 2024 and 2023, there were 0.0 million shares of common stock reserved for issuance pursuant to options granted under our stock option plans. As of December 31, 2024, there were an aggregate of 0.3 million outstanding time and performance-based RSUs and 0.9 million shares available for grants of stock and options under our 2019 Long Term Incentive Plan. A summary of the transactions within the Company’s stock option plans follows (shares in thousands): Shares Weighted-Average Outstanding at December 31, 2023 3 80.17 Granted — — Exercised (1) 80.25 Canceled — — Outstanding at December 31, 2024 2 80.14 Exercisable at December 31, 2024 2 $ 80.14 The following table presents information associated with stock options as of December 31, 2024 and 2023, and for the years ended December 31, 2024, 2023 and 2022. No stock options were granted during any of the years presented below. 2024 2023 2022 Intrinsic value of options outstanding as of December 31 $ 1 $ 2 Intrinsic value of options exercisable as of December 31 1 2 Intrinsic value of options exercised 1 1 — In addition to stock options, the Company issues time-based and performance-based RSUs to certain officers and key executives under various equity incentive plans. The RSUs automatically convert to shares of common stock on a one-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during the applicable performance periods (currently the calendar year). There were 165 thousand shares of common stock issued upon vesting of RSUs during 2024, net of 100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24 2023 2022 RSUs granted 238 179 553 Weighted-average grant date price per unit $ 746.86 $ 461.37 $ 309.39 As of December 31, 2024, the total pretax compensation cost not yet recognized by the Company with regard to unvested RSUs was $127. The weighted-average period over which this compensation cost is expected to be recognized is 1.8 years. A summary of RSU activity for the year ended December 31, 2024 follows (RSUs in thousands): Stock Units Weighted-Average Nonvested as of December 31, 2023 288 $ 360.41 Granted 238 746.86 Vested (255) 425.06 Forfeited (14) 381.12 Nonvested as of December 31, 2024 257 $ 649.43 The total fair value of RSUs vested during the fiscal years ended December 31, 2024, 2023 and 2022 was $108, $95, and $120, respectively. Dividend Policy . Our Board of Directors approved a quarterly dividend program in January 2023, and the first such dividend under the program was paid in February 2023. The payment of any future dividends or the authorization of stock repurchases or other recapitalizations will be determined by our Board of Directors in light of conditions then existing, including earnings, financial condition and capital requirements, financing agreements, business conditions, stock price and other factors. The terms of certain agreements governing our outstanding indebtedness contain certain limitations on our ability to move operating cash flows to Holdings and/or to pay dividends on, or effect repurchases of, our common stock. In addition, under Delaware law, dividends may only be paid out of surplus or current or prior year’s net profits. Stockholders’ Rights Plan. Our stockholders' rights plan expired in accordance with its terms in 2011. Our Board of Directors elected not to renew or extend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First Second Third Fourth Full For the year ended December 31, 2024 (1): Total revenues $ 3,485 $ 3,773 $ 3,992 $ 4,095 $ 15,345 Gross profit 1,346 1,518 1,648 1,638 6,150 Operating income 852 1,004 1,122 1,087 4,065 Net income (1) 542 636 708 689 2,575 Earnings per share—basic 8.06 9.56 10.73 10.50 38.82 Earnings per share—diluted (2) 8.04 9.54 10.70 10.47 38.69 For the year ended December 31, 2023 (1): Total revenues $ 3,285 $ 3,554 $ 3,765 $ 3,728 $ 14,332 Gross profit 1,241 1,425 1,585 1,562 5,813 Operating income 740 925 1,099 1,063 3,827 Net income (1) 451 591 703 679 2,424 Earnings per share—basic 6.50 8.60 10.30 10.04 35.40 Earnings per share—diluted (2) 6.47 8.58 10.29 10.01 35.28 (1) There were no unusual or infrequently occurring items recognized in the fourth quarter of 2024 or 2023 that had a material impact on our financial statements. (2) Diluted earnings per share includes the after-tax impacts of the following: First Second Third Fourth Full For the year ended December 31, 2024: Merger related intangible asset amortization (3) $ (0.49) $ (0.58) $ (0.53) $ (0.55) $ (2.14) Impact on depreciation related to acquired fleet and property and equipment (4) (0.40) (0.39) (0.38) (0.36) (1.53) Impact of the fair value mark-up of acquired fleet (5) (0.19) (0.18) (0.15) (0.19) (0.71) Restructuring charge (6) (0.01) (0.01) (0.01) (0.01) (0.04) Asset impairment charge (7) (0.01) — (0.03) (0.01) (0.05) Loss on repurchase/redemption/amendment of debt (0.01) — — — (0.01) For the year ended December 31, 2023: Merger related intangible asset amortization (3) $ (0.70) $ (0.55) $ (0.57) $ (0.52) $ (2.33) Impact on depreciation related to acquired fleet and property and equipment (4) (0.32) (0.30) (0.59) (0.44) (1.65) Impact of the fair value mark-up of acquired fleet (5) (0.44) (0.25) (0.23) (0.25) (1.17) Restructuring charge (6) (0.02) (0.20) (0.05) (0.04) (0.31) (3) This reflects the amortization of the intangible assets acquired in the major acquisitions that significantly impact our operations (the “major acquisitions,” each of which had annual revenues of over $200 prior to acquisition). (4) This reflects the impact of extending the useful lives of equipment acquired in certain major acquisitions, net of the impact of additional depreciation associated with the fair value mark-up of such equipment. (5) This reflects additional costs recorded in cost of rental equipment sales associated with the fair value mark-up of rental equipment acquired in certain major acquisitions that was subsequently sold. The decrease in 2024 primarily reflects the impact of the Ahern Rentals acquisition. (6) This primarily reflects severance costs and branch closure charges associated with our restructuring programs. The amounts above primarily reflect charges associated with a restructuring program initiated following the closing of the Ahern Rentals acquisition. As of December 31, 2024, there were no open restructuring programs.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Year Ended December 31, 2024 2023 2022 Numerator: Net income available to common stockholders $ 2,575 $ 2,424 $ 2,105 Denominator: Denominator for basic earnings per share—weighted-average common shares 66,345 68,470 70,703 Effect of dilutive securities: Employee stock options 2 4 4 Restricted stock units 220 236 266 Denominator for diluted earnings per share—adjusted weighted-average common shares 66,567 68,710 70,973 Basic earnings per share $ 38.82 $ 35.40 $ 29.77 Diluted earnings per share $ 38.69 $ 35.28 $ 2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3, 2025, we entered into an Agreement and Plan of Merger (the “H&amp;E Merger Agreement”) that provides for our acquisition of H&amp;E Equipment Services, Inc. d/b/a H&amp;E Rentals (“H&amp;E”). Pursuant to the H&amp;E Merger Agreement, we expect to acquire H&amp;E for $92 per share in cash, reflecting a total enterprise value of approximately $4.8 billion, including approximately $1.4 billion of net debt. H&amp;E provides its customers with a comprehensive mix of high-quality general rental fleet including aerial work platforms, earthmoving equipment, material handling equipment, and other general and specialty lines of equipment. The transaction is subject to customary closing conditions, including a minimum tender of at least one share more than 50 percent of then-outstanding H&amp;E common shares and the expiration of the waiting period under the Hart-Scott-Rodino Antitrust Improvements Act of 1976. We commenced a tender offer on January 28, 2025 to acquire all of the outstanding shares of H&amp;E common stock for $92 per share in cash. Following completion of the tender offer, we intend to acquire all remaining shares not tendered in the offer through a second-step merger at the same price as in the tender offer. The transaction is expected to close in the first quarter of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57</v>
      </c>
      <c r="C3" s="7" t="n">
        <v>363</v>
      </c>
    </row>
    <row r="4">
      <c r="A4" s="4" t="inlineStr">
        <is>
          <t>Accounts receivable, net</t>
        </is>
      </c>
      <c r="B4" s="6" t="n">
        <v>2357</v>
      </c>
      <c r="C4" s="6" t="n">
        <v>2230</v>
      </c>
    </row>
    <row r="5">
      <c r="A5" s="4" t="inlineStr">
        <is>
          <t>Inventory</t>
        </is>
      </c>
      <c r="B5" s="6" t="n">
        <v>200</v>
      </c>
      <c r="C5" s="6" t="n">
        <v>205</v>
      </c>
    </row>
    <row r="6">
      <c r="A6" s="4" t="inlineStr">
        <is>
          <t>Prepaid expenses and other assets</t>
        </is>
      </c>
      <c r="B6" s="6" t="n">
        <v>235</v>
      </c>
      <c r="C6" s="6" t="n">
        <v>135</v>
      </c>
    </row>
    <row r="7">
      <c r="A7" s="4" t="inlineStr">
        <is>
          <t>Total current assets</t>
        </is>
      </c>
      <c r="B7" s="6" t="n">
        <v>3249</v>
      </c>
      <c r="C7" s="6" t="n">
        <v>2933</v>
      </c>
    </row>
    <row r="8">
      <c r="A8" s="4" t="inlineStr">
        <is>
          <t>Goodwill</t>
        </is>
      </c>
      <c r="B8" s="6" t="n">
        <v>6900</v>
      </c>
      <c r="C8" s="6" t="n">
        <v>5940</v>
      </c>
    </row>
    <row r="9">
      <c r="A9" s="4" t="inlineStr">
        <is>
          <t>Other intangible assets, net</t>
        </is>
      </c>
      <c r="B9" s="6" t="n">
        <v>663</v>
      </c>
      <c r="C9" s="6" t="n">
        <v>670</v>
      </c>
    </row>
    <row r="10">
      <c r="A10" s="4" t="inlineStr">
        <is>
          <t>Operating lease right-of-use assets</t>
        </is>
      </c>
      <c r="B10" s="6" t="n">
        <v>1337</v>
      </c>
      <c r="C10" s="6" t="n">
        <v>1099</v>
      </c>
    </row>
    <row r="11">
      <c r="A11" s="4" t="inlineStr">
        <is>
          <t>Other long-term assets</t>
        </is>
      </c>
      <c r="B11" s="6" t="n">
        <v>49</v>
      </c>
      <c r="C11" s="6" t="n">
        <v>43</v>
      </c>
    </row>
    <row r="12">
      <c r="A12" s="4" t="inlineStr">
        <is>
          <t>Total assets</t>
        </is>
      </c>
      <c r="B12" s="6" t="n">
        <v>28163</v>
      </c>
      <c r="C12" s="6" t="n">
        <v>25589</v>
      </c>
    </row>
    <row r="13">
      <c r="A13" s="3" t="inlineStr">
        <is>
          <t>LIABILITIES AND STOCKHOLDERS’ EQUITY</t>
        </is>
      </c>
      <c r="B13" s="4" t="inlineStr">
        <is>
          <t xml:space="preserve"> </t>
        </is>
      </c>
      <c r="C13" s="4" t="inlineStr">
        <is>
          <t xml:space="preserve"> </t>
        </is>
      </c>
    </row>
    <row r="14">
      <c r="A14" s="4" t="inlineStr">
        <is>
          <t>Short-term debt and current maturities of long-term debt</t>
        </is>
      </c>
      <c r="B14" s="6" t="n">
        <v>1178</v>
      </c>
      <c r="C14" s="6" t="n">
        <v>1465</v>
      </c>
    </row>
    <row r="15">
      <c r="A15" s="4" t="inlineStr">
        <is>
          <t>Accounts payable</t>
        </is>
      </c>
      <c r="B15" s="6" t="n">
        <v>748</v>
      </c>
      <c r="C15" s="6" t="n">
        <v>905</v>
      </c>
    </row>
    <row r="16">
      <c r="A16" s="4" t="inlineStr">
        <is>
          <t>Accrued expenses and other liabilities</t>
        </is>
      </c>
      <c r="B16" s="6" t="n">
        <v>1397</v>
      </c>
      <c r="C16" s="6" t="n">
        <v>1267</v>
      </c>
    </row>
    <row r="17">
      <c r="A17" s="4" t="inlineStr">
        <is>
          <t>Total current liabilities</t>
        </is>
      </c>
      <c r="B17" s="6" t="n">
        <v>3323</v>
      </c>
      <c r="C17" s="6" t="n">
        <v>3637</v>
      </c>
    </row>
    <row r="18">
      <c r="A18" s="4" t="inlineStr">
        <is>
          <t>Long-term debt</t>
        </is>
      </c>
      <c r="B18" s="6" t="n">
        <v>12228</v>
      </c>
      <c r="C18" s="6" t="n">
        <v>10053</v>
      </c>
    </row>
    <row r="19">
      <c r="A19" s="4" t="inlineStr">
        <is>
          <t>Deferred taxes</t>
        </is>
      </c>
      <c r="B19" s="6" t="n">
        <v>2685</v>
      </c>
      <c r="C19" s="6" t="n">
        <v>2701</v>
      </c>
    </row>
    <row r="20">
      <c r="A20" s="4" t="inlineStr">
        <is>
          <t>Operating lease liabilities</t>
        </is>
      </c>
      <c r="B20" s="6" t="n">
        <v>1089</v>
      </c>
      <c r="C20" s="6" t="n">
        <v>895</v>
      </c>
    </row>
    <row r="21">
      <c r="A21" s="4" t="inlineStr">
        <is>
          <t>Other long-term liabilities</t>
        </is>
      </c>
      <c r="B21" s="6" t="n">
        <v>216</v>
      </c>
      <c r="C21" s="6" t="n">
        <v>173</v>
      </c>
    </row>
    <row r="22">
      <c r="A22" s="4" t="inlineStr">
        <is>
          <t>Total liabilities</t>
        </is>
      </c>
      <c r="B22" s="6" t="n">
        <v>19541</v>
      </c>
      <c r="C22" s="6" t="n">
        <v>17459</v>
      </c>
    </row>
    <row r="23">
      <c r="A23" s="4" t="inlineStr">
        <is>
          <t>Common stock—$0.01 par value, 500,000,000 shares authorized, 115,179,350 and 65,305,731 shares issued and outstanding, respectively, at December 31, 2024 and 115,010,396 and 67,269,577 shares issued and outstanding, respectively, at December 31, 2023</t>
        </is>
      </c>
      <c r="B23" s="6" t="n">
        <v>1</v>
      </c>
      <c r="C23" s="6" t="n">
        <v>1</v>
      </c>
    </row>
    <row r="24">
      <c r="A24" s="4" t="inlineStr">
        <is>
          <t>Additional paid-in capital</t>
        </is>
      </c>
      <c r="B24" s="6" t="n">
        <v>2691</v>
      </c>
      <c r="C24" s="6" t="n">
        <v>2650</v>
      </c>
    </row>
    <row r="25">
      <c r="A25" s="4" t="inlineStr">
        <is>
          <t>Retained earnings</t>
        </is>
      </c>
      <c r="B25" s="6" t="n">
        <v>13813</v>
      </c>
      <c r="C25" s="6" t="n">
        <v>11672</v>
      </c>
    </row>
    <row r="26">
      <c r="A26" s="4" t="inlineStr">
        <is>
          <t>Treasury stock at cost—49,873,619 and 47,740,819 shares at December 31, 2024 and December 31, 2023, respectively</t>
        </is>
      </c>
      <c r="B26" s="6" t="n">
        <v>-7478</v>
      </c>
      <c r="C26" s="6" t="n">
        <v>-5965</v>
      </c>
    </row>
    <row r="27">
      <c r="A27" s="4" t="inlineStr">
        <is>
          <t>Accumulated other comprehensive loss</t>
        </is>
      </c>
      <c r="B27" s="6" t="n">
        <v>-405</v>
      </c>
      <c r="C27" s="6" t="n">
        <v>-228</v>
      </c>
    </row>
    <row r="28">
      <c r="A28" s="4" t="inlineStr">
        <is>
          <t>Total stockholders’ equity</t>
        </is>
      </c>
      <c r="B28" s="6" t="n">
        <v>8622</v>
      </c>
      <c r="C28" s="6" t="n">
        <v>8130</v>
      </c>
    </row>
    <row r="29">
      <c r="A29" s="4" t="inlineStr">
        <is>
          <t>Total liabilities and stockholders’ equity</t>
        </is>
      </c>
      <c r="B29" s="6" t="n">
        <v>28163</v>
      </c>
      <c r="C29" s="6" t="n">
        <v>25589</v>
      </c>
    </row>
    <row r="30">
      <c r="A30" s="4" t="inlineStr">
        <is>
          <t>Rental equipment,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pment</t>
        </is>
      </c>
      <c r="B32" s="6" t="n">
        <v>14931</v>
      </c>
      <c r="C32" s="6" t="n">
        <v>14001</v>
      </c>
    </row>
    <row r="33">
      <c r="A33" s="4" t="inlineStr">
        <is>
          <t>Property and equipment,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pment</t>
        </is>
      </c>
      <c r="B35" s="7" t="n">
        <v>1034</v>
      </c>
      <c r="C35" s="7" t="n">
        <v>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The rollforward of our allowance for credit losses (in total, and associated with revenues arising from both Topic 606 and Topic 842) is shown below. Year ended December 31, 2024 2023 2022 Beginning balance $ 169 $ 134 $ 112 Charged to costs and expenses (1) 20 14 11 Charged to revenue (2) 50 60 49 Deductions and other (3) (53) (39) (38) Ending balance $ 186 $ 169 $ 13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SCHEDULE II—VALUATION AND QUALIFYING ACCOUNTS UNITED RENTALS, INC. (In millions) Description Balance at Charged to Charged to Deductions and Other Balance Year Ended December 31, 2024: Allowance for credit losses $ 169 $ 20 (a) $ 50 (a) $ 53 (b) $ 186 Reserve for obsolescence and shrinkage 17 56 — 54 (c) 19 Self-insurance reserve 199 318 — 270 (d) 247 Year Ended December 31, 2023: Allowance for credit losses $ 134 $ 14 (a) $ 60 (a) $ 39 (b) $ 169 Reserve for obsolescence and shrinkage 18 50 — 51 (c) 17 Self-insurance reserve 177 274 — 252 (d) 199 Year Ended December 31, 2022: Allowance for credit losses $ 112 $ 11 (a) $ 49 (a) $ 38 (b) $ 134 Reserve for obsolescence and shrinkage 11 42 — 35 (c) 18 Self-insurance reserve 151 236 — 210 (d) 177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credit losses associated with lease revenues that were recognized as a reduction to equipment rentals revenue. (b) Primarily represents write-offs of accounts, net of recoveries and other activity. (c) Primarily represents write-off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t>
        </is>
      </c>
      <c r="B4" s="7" t="n">
        <v>689</v>
      </c>
      <c r="C4" s="7" t="n">
        <v>708</v>
      </c>
      <c r="D4" s="7" t="n">
        <v>636</v>
      </c>
      <c r="E4" s="7" t="n">
        <v>542</v>
      </c>
      <c r="F4" s="7" t="n">
        <v>679</v>
      </c>
      <c r="G4" s="7" t="n">
        <v>703</v>
      </c>
      <c r="H4" s="7" t="n">
        <v>591</v>
      </c>
      <c r="I4" s="7" t="n">
        <v>451</v>
      </c>
      <c r="J4" s="7" t="n">
        <v>2575</v>
      </c>
      <c r="K4" s="7" t="n">
        <v>2424</v>
      </c>
      <c r="L4" s="7" t="n">
        <v>2105</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employees and our Board of Directors (the “Board”). The Board, Audit Committee, senior management and the Enterprise Risk Management Council (a taskforce comprised of senior representatives from primary corporate functions as well as senior representatives from field operations)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risks into six categories: govern, identify, protect, detect, respond and recover. We regularly assess the threat landscape and take a holistic view of cybersecurity risks, with a layered cybersecurity strategy based on prevention, detection and mitigation. Our information technology (“IT”) security team reviews enterprise risk management-level cybersecurity risks annually, and key cybersecurity risks are incorporated into the Enterprise Risk Management Council’s framework. In addition, we have a set of Company-wide policies and procedures concerning cybersecurity matters, which include an IT security manual as well as other policies that directly or indirectly relate to cybersecurity, such as policies related to encryption standards, antivirus protection, remote access, multifactor authentication, confidential information and the use of the internet, social media, email and wireless devices. In the event we identify a cybersecurity incident, we have defined procedures to respond to and remediate such incident. These policies and procedures go through an internal review process and are approved by appropriate members of management. The Company’s Chief Information Officer is responsible for developing and implementing our information security program and reporting on cybersecurity matters to the Board. Our Chief Information Officer has over a decade of experience leading cyber security oversight, and others on our IT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All employees are required to complete cybersecurity trainings at least once every three years and have access to more frequent cybersecurity trainings through online trainings. We also require employees in certain roles to complete additional role-based, specialized cybersecurity trainings. We have continued to expand investments in IT security to mitigate cybersecurity risks,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The team also prepares a monthly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we also consider and evaluate cybersecurity risks associated with use of third-party service providers. Our Internal Audit team conducts an annual review of third-party hosted applications with a specific focus on any sensitive data shared with third parties. The internal business owners of the hosted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st themselves regarding cybersecurity risks. The Audit Committee performs an annual review of the Company’s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quarterly cybersecurity reports, which include a review of key performance indicators, test results and related remediation, and recent threats and how the Company is managing those threats. Further, at least annually, the Board receives updates on the Company’s Crisis Management Plan, which covers, among other things, potential cybersecurity incidents, data privacy and its compliance programs. To aid the Board with its cybersecurity and data privacy oversight responsibilities, the Board periodically hosts experts for presentations on these topics. For example, in 2024, the Board hosted an expert to discuss developments in the cybersecurity threat landscape and current cybersecurity trends across industries. We face a number of cybersecurity risks in connection with our business. Although such risks have not materially affected us, including our business strategy, results of operations or financial condition, to date, we have, from time to time, experienced threats to and breaches of our data and systems, including malware and computer virus attacks. For more information about the cybersecurity risks we face, and how, if realized, those risks are reasonably likely to materially affect us, see the risk factor entitled “Our financial performance and our reputation could be adversely affected, and we could be subject to legal liability or regulatory enforcement actions, if we are unable to protect against, or effectively respond to, cyberattacks or other cyber incident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a cross-departmental approach to addressing cybersecurity risk, including input from employees and our Board of Directors (the “Board”). The Board, Audit Committee, senior management and the Enterprise Risk Management Council (a taskforce comprised of senior representatives from primary corporate functions as well as senior representatives from field operations)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risks into six categories: govern, identify, protect, detect, respond and recover. We regularly assess the threat landscape and take a holistic view of cybersecurity risks, with a layered cybersecurity strategy based on prevention, detection and mitigation. Our information technology (“IT”) security team reviews enterprise risk management-level cybersecurity risks annually, and key cybersecurity risks are incorporated into the Enterprise Risk Management Council’s framework. In addition, we have a set of Company-wide policies and procedures concerning cybersecurity matters, which include an IT security manual as well as other policies that directly or indirectly relate to cybersecurity, such as policies related to encryption standards, antivirus protection, remote access, multifactor authentication, confidential information and the use of the internet, social media, email and wireless devices. In the event we identify a cybersecurity incident, we have defined procedures to respond to and remediate such incident. These policies and procedures go through an internal review process and are approved by appropriate members of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hief Information Officer is responsible for developing and implementing our information security program and reporting on cybersecurity matters to the Board. Our Chief Information Officer has over a decade of experience leading cyber security oversight, and others on our IT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All employees are required to complete cybersecurity trainings at least once every three years and have access to more frequent cybersecurity trainings through online trainings. We also require employees in certain roles to complete additional role-based, specialized cybersecurity trainings. We have continued to expand investments in IT security to mitigate cybersecurity risks,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The team also prepares a monthly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we also consider and evaluate cybersecurity risks associated with use of third-party service providers. Our Internal Audit team conducts an annual review of third-party hosted applications with a specific focus on any sensitive data shared with third parties. The internal business owners of the hosted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st themselves regarding cybersecurity risks. The Audit Committee performs an annual review of the Company’s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quarterly cybersecurity reports, which include a review of key performance indicators, test results and related remediation, and recent threats and how the Company is managing those threats. Further, at least annually, the Board receives updates on the Company’s Crisis Management Plan, which covers, among other things, potential cybersecurity incidents, data privacy and its compliance programs. To aid the Board with its cybersecurity and data privacy oversight responsibilities, the Board periodically hosts experts for presentations on these topics. For example, in 2024, the Board hosted an expert to discuss developments in the cybersecurity threat landscape and current cybersecurity trends across industries.</t>
        </is>
      </c>
    </row>
    <row r="11">
      <c r="A11" s="4" t="inlineStr">
        <is>
          <t>Cybersecurity Risk Board Committee or Subcommittee Responsible for Oversight [Text Block]</t>
        </is>
      </c>
      <c r="B11" s="4" t="inlineStr">
        <is>
          <t>The Company’s Chief Information Officer is responsible for developing and implementing our information security program and reporting on cybersecurity matters to the Board.</t>
        </is>
      </c>
    </row>
    <row r="12">
      <c r="A12" s="4" t="inlineStr">
        <is>
          <t>Cybersecurity Risk Process for Informing Board Committee or Subcommittee Responsible for Oversight [Text Block]</t>
        </is>
      </c>
      <c r="B12" s="4" t="inlineStr">
        <is>
          <t>The Company’s Chief Information Officer is responsible for developing and implementing our information security program and reporting on cybersecurity matters to the Board. Our Chief Information Officer has over a decade of experience leading cyber security oversight, and others on our IT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All employees are required to complete cybersecurity trainings at least once every three years and have access to more frequent cybersecurity trainings through online trainings. We also require employees in certain roles to complete additional role-based, specialized cybersecurity trainings.</t>
        </is>
      </c>
    </row>
    <row r="13">
      <c r="A13" s="4" t="inlineStr">
        <is>
          <t>Cybersecurity Risk Role of Management [Text Block]</t>
        </is>
      </c>
      <c r="B13" s="4" t="inlineStr">
        <is>
          <t>The Company’s Chief Information Officer is responsible for developing and implementing our information security program and reporting on cybersecurity matters to the Board. Our Chief Information Officer has over a decade of experience leading cyber security oversight, and others on our IT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All employees are required to complete cybersecurity trainings at least once every three years and have access to more frequent cybersecurity trainings through online trainings. We also require employees in certain roles to complete additional role-based, specialized cybersecurity trainings. We have continued to expand investments in IT security to mitigate cybersecurity risks,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The team also prepares a monthly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addition to assessing our own cybersecurity preparedness, we also consider and evaluate cybersecurity risks associated with use of third-party service providers. Our Internal Audit team conducts an annual review of third-party hosted applications with a specific focus on any sensitive data shared with third parties. The internal business owners of the hosted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The Audit Committee and the full Board actively participate in discussions with management and amongst themselves regarding cybersecurity risks. The Audit Committee performs an annual review of the Company’s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quarterly cybersecurity reports, which include a review of key performance indicators, test results and related remediation, and recent threats and how the Company is managing those threats. Further, at least annually, the Board receives updates on the Company’s Crisis Management Plan, which covers, among other things, potential cybersecurity incidents, data privacy and its compliance programs. To aid the Board with its cybersecurity and data privacy oversight responsibilities, the Board periodically hosts experts for presentations on these topics. For example, in 2024, the Board hosted an expert to discuss developments in the cybersecurity threat landscape and current cybersecurity trends across indust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Officer is responsible for developing and implementing our information security program and reporting on cybersecurity matters to the Board.</t>
        </is>
      </c>
    </row>
    <row r="16">
      <c r="A16" s="4" t="inlineStr">
        <is>
          <t>Cybersecurity Risk Management Expertise of Management Responsible [Text Block]</t>
        </is>
      </c>
      <c r="B16" s="4" t="inlineStr">
        <is>
          <t>Our Chief Information Officer has over a decade of experience leading cyber security oversight, and others on our IT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All employees are required to complete cybersecurity trainings at least once every three years and have access to more frequent cybersecurity trainings through online trainings. We also require employees in certain roles to complete additional role-based, specialized cybersecurity trainings.</t>
        </is>
      </c>
    </row>
    <row r="17">
      <c r="A17" s="4" t="inlineStr">
        <is>
          <t>Cybersecurity Risk Process for Informing Management or Committees Responsible [Text Block]</t>
        </is>
      </c>
      <c r="B17" s="4" t="inlineStr">
        <is>
          <t>The Audit Committee and the full Board actively participate in discussions with management and amongst themselves regarding cybersecurity risks. The Audit Committee performs an annual review of the Company’s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In addition, the Board receives quarterly cybersecurity reports, which include a review of key performance indicators, test results and related remediation, and recent threats and how the Company is managing those threats. Further, at least annually, the Board receives updates on the Company’s Crisis Management Plan, which covers, among other things, potential cybersecurity incidents, data privacy and its compliance programs. To aid the Board with its cybersecurity and data privacy oversight responsibilities, the Board periodically hosts experts for presentations on these topics. For example, in 2024, the Board hosted an expert to discuss developments in the cybersecurity threat landscape and current cybersecurity trends across industr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Equivalents</t>
        </is>
      </c>
      <c r="B4" s="4" t="inlineStr">
        <is>
          <t xml:space="preserve">Cash Equivalents </t>
        </is>
      </c>
    </row>
    <row r="5">
      <c r="A5" s="4" t="inlineStr">
        <is>
          <t>Allowance for Credit Losses</t>
        </is>
      </c>
      <c r="B5" s="4" t="inlineStr">
        <is>
          <t xml:space="preserve">Allowance for Credit Losses </t>
        </is>
      </c>
    </row>
    <row r="6">
      <c r="A6" s="4" t="inlineStr">
        <is>
          <t>Inventory</t>
        </is>
      </c>
      <c r="B6" s="4" t="inlineStr">
        <is>
          <t xml:space="preserve">Inventory </t>
        </is>
      </c>
    </row>
    <row r="7">
      <c r="A7" s="4" t="inlineStr">
        <is>
          <t>Rental Equipment</t>
        </is>
      </c>
      <c r="B7" s="4" t="inlineStr">
        <is>
          <t>Rental Equipment Rental equipment, which includes service and delivery vehicles, is recorded at cost and depreciated over the estimated useful life of the equipment using the straight-line method. The range of estimated useful lives for rental equipment is two</t>
        </is>
      </c>
    </row>
    <row r="8">
      <c r="A8" s="4" t="inlineStr">
        <is>
          <t>Property and Equipment</t>
        </is>
      </c>
      <c r="B8" s="4" t="inlineStr">
        <is>
          <t>Property and Equipment Property and equipment are recorded at cost and depreciated over their estimated useful lives using the straight-line method. The range of estimated useful lives for property and equipment is three</t>
        </is>
      </c>
    </row>
    <row r="9">
      <c r="A9" s="4" t="inlineStr">
        <is>
          <t>Acquisition Accounting</t>
        </is>
      </c>
      <c r="B9" s="4" t="inlineStr">
        <is>
          <t>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Goodwill is calculated as the excess of the cost of the acquired business over the net of the fair value of the assets acquired and the liabilities assumed.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Non-compete agreements, customer relationships and trade names and associated trademarks are valued based on an excess earnings or income approach based on projected cash flows. Determining the fair value of the assets and liabilities acquired can be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t>
        </is>
      </c>
    </row>
    <row r="10">
      <c r="A10" s="4" t="inlineStr">
        <is>
          <t>Evaluation of Goodwill Impairment</t>
        </is>
      </c>
      <c r="B10" s="4" t="inlineStr">
        <is>
          <t>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hen conducting the goodwill impairment test, we are required to compare the fair value of our reporting units (which are our regions) with the carrying amount. As discussed in note 5 to our consolidated financial statements, our divisions are our operating segments. We conduct the goodwill impairment test at the reporting unit level, which is one level below the operating segment level. Financial Accounting Standards Board (“FASB”) guidance permits entities to first assess qualitative factors to determine whether it is more likely than not that the fair value of a reporting unit is less than its carrying amount. We estimate the fair value of our reporting unit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e believe this approach, which utilizes multiple valuation techniques, yields the most appropriate evidence of fair value. In connection with our goodwill impairment test that was conducted as of October 1, 2024, we bypassed the optional qualitative assessment for each reporting unit and quantitatively compared the fair values of our reporting units with their carrying amounts. Our goodwill impairment testing as of this date indicated that all of our reporting units, including our Matting Solutions reporting unit, which was created following the March 2024 acquisition of Yak that is discussed in note 4 to the consolidated financial statements and which includes the assets acquired in the Yak acquisition, and our Mobile Storage reporting unit, which is discussed below associated with the goodwill impairment test that was conducted as of October 1, 2023, had estimated fair values which exceeded their respective carrying amounts by at least 60 percent.</t>
        </is>
      </c>
    </row>
    <row r="11">
      <c r="A11" s="4" t="inlineStr">
        <is>
          <t>Other Intangible Assets</t>
        </is>
      </c>
      <c r="B11" s="4" t="inlineStr">
        <is>
          <t>Other Intangible Assets Other intangible assets consist of non-compete agreements, customer relationships and trade names and associated trademarks. The non-compete agreements are being amortized on a straight-line basis over initial periods of approximately five years. The customer relationships are being amortized either using the sum of the years' digits method or on a straight-line basis over initial periods generally ranging from six</t>
        </is>
      </c>
    </row>
    <row r="12">
      <c r="A12" s="4" t="inlineStr">
        <is>
          <t>Long-Lived Assets</t>
        </is>
      </c>
      <c r="B12" s="4" t="inlineStr">
        <is>
          <t>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t>
        </is>
      </c>
    </row>
    <row r="13">
      <c r="A13" s="4" t="inlineStr">
        <is>
          <t>Translation of Foreign Currency</t>
        </is>
      </c>
      <c r="B13" s="4" t="inlineStr">
        <is>
          <t xml:space="preserve">Translation of Foreign Currency </t>
        </is>
      </c>
    </row>
    <row r="14">
      <c r="A14" s="4" t="inlineStr">
        <is>
          <t>Lease Revenues (Topic 842)</t>
        </is>
      </c>
      <c r="B14" s="4" t="inlineStr">
        <is>
          <t>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Lease revenues (Topic 842) The accounting for the types of revenue that are accounted for under Topic 842 is discussed below. Owned equipment rentals represent our most significant revenue type (they accounted for 69 percent of total revenues for the year ended December 31, 2024)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85 and $138 as of December 31, 2024 and 2023,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15">
      <c r="A15" s="4" t="inlineStr">
        <is>
          <t>Revenues from Contracts with Customers (Topic 606)</t>
        </is>
      </c>
      <c r="B15" s="4" t="inlineStr">
        <is>
          <t>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Delivery Expense Equipment rentals include our revenues from fees we charge for equipment delivery. Delivery costs are charged to operations as incurred, and are included in cost of revenues on our consolidated statements of income.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year ended December 31, 2024).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in each of 2024, 2023, and 2022. Our customer with the largest receivable balance represented approximately two percent and one percent of total receivables at December 31, 2024 and 2023, respectively.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year ended December 31, 2024), and these revenues account for corresponding portions of the $2.357 billion of net accounts receivable and the associated allowance for credit losses of $186 as of December 31, 2024.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Year ended December 31, 2024 2023 2022 Beginning balance $ 169 $ 134 $ 112 Charged to costs and expenses (1) 20 14 11 Charged to revenue (2) 50 60 49 Deductions and other (3) (53) (39) (38) Ending balance $ 186 $ 169 $ 13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s ended December 31, 2024 and December 31, 2023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24 and December 31, 2023 were not material. We also do not expect to recognize material revenue in the future related to performance obligations that were unsatisfied (or partially unsatisfied) as of December 31, 2024.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row r="16">
      <c r="A16" s="4" t="inlineStr">
        <is>
          <t>Advertising Expense</t>
        </is>
      </c>
      <c r="B16" s="4" t="inlineStr">
        <is>
          <t xml:space="preserve">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not material for the years ended December 31, 2024, 2023 and 2022. </t>
        </is>
      </c>
    </row>
    <row r="17">
      <c r="A17" s="4" t="inlineStr">
        <is>
          <t>Insurance</t>
        </is>
      </c>
      <c r="B17" s="4" t="inlineStr">
        <is>
          <t>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We are also self-insured for group medical claims but purchase “stop loss” insurance as protection against any one significant loss.</t>
        </is>
      </c>
    </row>
    <row r="18">
      <c r="A18" s="4" t="inlineStr">
        <is>
          <t>Income Taxes</t>
        </is>
      </c>
      <c r="B18" s="4" t="inlineStr">
        <is>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is>
      </c>
    </row>
    <row r="19">
      <c r="A19" s="4" t="inlineStr">
        <is>
          <t>Use of Estimates</t>
        </is>
      </c>
      <c r="B19" s="4" t="inlineStr">
        <is>
          <t xml:space="preserve">Use of Estimates </t>
        </is>
      </c>
    </row>
    <row r="20">
      <c r="A20" s="4" t="inlineStr">
        <is>
          <t>Concentrations of Credit Risk</t>
        </is>
      </c>
      <c r="B20" s="4" t="inlineStr">
        <is>
          <t xml:space="preserve">Concentrations of Credit Risk </t>
        </is>
      </c>
    </row>
    <row r="21">
      <c r="A21" s="4" t="inlineStr">
        <is>
          <t>Stock-Based Compensation</t>
        </is>
      </c>
      <c r="B21" s="4" t="inlineStr">
        <is>
          <t>Stock-Based Compensation</t>
        </is>
      </c>
    </row>
    <row r="22">
      <c r="A22" s="4" t="inlineStr">
        <is>
          <t>New Accounting Pronouncements and Accounting Guidance Adopted in 2024</t>
        </is>
      </c>
      <c r="B22" s="4" t="inlineStr">
        <is>
          <t>New Accounting Pronouncements Improvements to Income Tax Disclosures.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Disaggregation of Income Statement Expenses. In November 2024, the FASB issued ASU 2024-03, which requires more detailed disclosures about specified categories of expenses (including employee compensation, depreciation, and amortization) included in certain expense captions presented on the face of the income statement. ASU 2024-03 is effective for fiscal years beginning after December 15, 2026, and for interim periods within fiscal years beginning after December 15, 2027, may be applied prospectively or retrospectively, and allows for early adoption. We are currently assessing the impact this standard will have on our financial statements. Accounting Guidance Adopted in 2024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We have adopted this guidance, which did not have an impact on our financial statements, although it did result in expanded reportable segment disclosures, which are included in note 5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accounting principles</t>
        </is>
      </c>
      <c r="B4" s="4" t="inlineStr">
        <is>
          <t xml:space="preserve">In the following table, revenue is summarized by type and by the applicable accounting standard. Year Ended December 31, 2024 2023 2022 Topic 842 Topic 606 Total Topic 842 Topic 606 Total Topic 842 Topic 606 Total Revenues: Owned equipment rentals $ 10,559 $ — $ 10,559 $ 9,948 $ — $ 9,948 $ 8,310 $ — $ 8,310 Re-rent revenue 258 — 258 233 — 233 235 — 235 Ancillary and other rental revenues: Delivery and pick-up — 1,069 1,069 — 941 941 — 799 799 Other 940 203 1,143 756 186 942 596 176 772 Total ancillary and other rental revenues 940 1,272 2,212 756 1,127 1,883 596 975 1,571 Total equipment rentals 11,757 1,272 13,029 10,937 1,127 12,064 9,141 975 10,116 Sales of rental equipment — 1,521 1,521 — 1,574 1,574 — 965 965 Sales of new equipment — 282 282 — 218 218 — 154 154 Contractor supplies sales — 155 155 — 146 146 — 126 126 Service and other revenues — 358 358 — 330 330 — 281 281 Total revenues $ 11,757 $ 3,588 $ 15,345 $ 10,937 $ 3,395 $ 14,332 $ 9,141 $ 2,501 $ 11,642 </t>
        </is>
      </c>
    </row>
    <row r="5">
      <c r="A5" s="4" t="inlineStr">
        <is>
          <t>Schedule II - Valuation and Qualifying Accounts</t>
        </is>
      </c>
      <c r="B5" s="4" t="inlineStr">
        <is>
          <t xml:space="preserve">The rollforward of our allowance for credit losses (in total, and associated with revenues arising from both Topic 606 and Topic 842) is shown below. Year ended December 31, 2024 2023 2022 Beginning balance $ 169 $ 134 $ 112 Charged to costs and expenses (1) 20 14 11 Charged to revenue (2) 50 60 49 Deductions and other (3) (53) (39) (38) Ending balance $ 186 $ 169 $ 134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SCHEDULE II—VALUATION AND QUALIFYING ACCOUNTS UNITED RENTALS, INC. (In millions) Description Balance at Charged to Charged to Deductions and Other Balance Year Ended December 31, 2024: Allowance for credit losses $ 169 $ 20 (a) $ 50 (a) $ 53 (b) $ 186 Reserve for obsolescence and shrinkage 17 56 — 54 (c) 19 Self-insurance reserve 199 318 — 270 (d) 247 Year Ended December 31, 2023: Allowance for credit losses $ 134 $ 14 (a) $ 60 (a) $ 39 (b) $ 169 Reserve for obsolescence and shrinkage 18 50 — 51 (c) 17 Self-insurance reserve 177 274 — 252 (d) 199 Year Ended December 31, 2022: Allowance for credit losses $ 112 $ 11 (a) $ 49 (a) $ 38 (b) $ 134 Reserve for obsolescence and shrinkage 11 42 — 35 (c) 18 Self-insurance reserve 151 236 — 210 (d) 177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credit losses associated with lease revenues that were recognized as a reduction to equipment rentals revenue. (b) Primarily represents write-offs of accounts, net of recoveries and other activity. (c) Primarily represents write-off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The table below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lthough we do not expect material future changes. Accounts receivable (1) $ 99 Inventory 8 Rental equipment 127 Property and equipment 28 Intangible assets (customer relationships) (2) 150 Operating lease right-of-use assets 4 Other assets 18 Total identifiable assets acquired 434 Accounts payable, accrued expenses and other liabilities (100) Operating lease liabilities (4) Total liabilities assumed (104) Net identifiable assets acquired 330 Goodwill (3) 828 Net assets acquired $ 1,158 ___________________ (1) The estimated fair value of accounts receivables acquired was $99, and the gross contractual amount was $102. We estimated that $3 would be uncollectible. (2) The customer relationships are being amortized over a 6 year life. (3) All of the goodwill was assigned to our specialty segment. As noted above, we have not yet obtained all the information required to finalize the valuations of the assets acquired and liabilities assumed. As such, goodwill could change from the amount noted above, although we do not expect material future changes. Once finalized, we expect that the goodwill that results from the acquisition will be primarily reflective of Yak's going-concern value, the value of Yak's assembled workforce and new customer relationships expected to arise from the acquisition. All of the goodwill is expected to be deductible for income tax purposes (because the acquired Yak entities were sold as disregarded entities, the acquisition was treated as an asset purchase for income tax purposes, which resulted in the goodwill that is deductible for income tax purposes equaling the total acquired goodwill).</t>
        </is>
      </c>
    </row>
    <row r="5">
      <c r="A5" s="4" t="inlineStr">
        <is>
          <t>Summary of Business Acquisition, Pro Forma Information</t>
        </is>
      </c>
      <c r="B5" s="4" t="inlineStr">
        <is>
          <t>The table below presents unaudited pro forma consolidated income statement information as if Yak had been included in our consolidated results for the entire periods reflected: Year Ended December 31, 2024 2023 United Rentals historic revenues (1) $ 15,345 $ 14,332 Yak historic revenues (2) 97 353 Pro forma revenues (1) 15,442 14,685 United Rentals historic pretax income 3,388 3,211 Yak historic pretax income 10 54 Combined pretax income 3,398 3,265 Pro forma adjustments to combined pretax income: Impact of fair value mark-ups/useful life changes on depreciation (3) 1 6 Intangible asset amortization (4) 1 (19) Interest expense (5) (14) (69) Elimination of historic interest (6) 11 66 Elimination of refinancing transactions (7) (40) (101) Transaction bonuses and other (8) 22 3 Pro forma pretax income $ 3,379 $ 3,151 ________________ (1) United Rentals historic revenue for the year ended December 31, 2024 includes the post-acquisition revenue attributable to the acquired Yak locations of $322 that is discussed above. Pro forma revenue for the year ended December 31, 2024 includes $419 of pre/post-acquisition revenue from the acquired Yak locations, comprised of $97 of historic Yak revenue and $322 of post-acquisition revenue attributable to the acquired Yak locations. (2) Yak revenue reflects only the historical results of the entities being acquired, and includes an estimate of revenue from mat rentals to a commonly controlled entity that were eliminated in consolidation by Yak. (3) Depreciation of rental equipment and non-rental depreciation were adjusted for the fair value mark-ups of the equipment acquired in the Yak acquisition. There were no material changes to the useful lives and salvage values of the acquired equipment. (4) Intangible asset amortization was adjusted to include amortization of the acquired intangible assets. (5) As discussed above, the acquisition and related fees and expenses were funded through the issuance of senior notes and drawings on our ABL facility. Interest expense was adjusted to reflect interest on the debt used to finance the acquisition. (6) Historic interest on debt that is not part of the combined entity was eliminated. (7) Reflects gains on the extinguishment of debt, net of refinancing transaction expenses. (8) Primarily reflects bonuses paid in connection with the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Equipment rental revenue by equipment type</t>
        </is>
      </c>
      <c r="B4" s="4" t="inlineStr">
        <is>
          <t>The following table presents the percentage of equipment rental revenue by equipment type for the years ended December 31, 2024, 2023 and 2022: Year Ended December 31, 2024 2023 2022 Primarily rented by our general rentals segment: General construction and industrial equipment 40 % 42 % 42 % Aerial work platforms 23 % 25 % 24 % General tools and light equipment 9 % 8 % 8 % Primarily rented by our specialty segment: Power and HVAC equipment 11 % 10 % 10 % Trench safety equipment 5 % 5 % 6 % Fluid solutions equipment 7 % 7 % 7 % Mobile storage equipment and modular office space 3 % 3 % 3 % Surface protection mats (1) 2 % — % — % ___________________ (1) As discussed in note 4 to the consolidated financial statements, in March 2024, we completed the acquisition of Yak, which was a leading provider of surface protection mats. Prior to the Yak acquisition, we did not rent material amounts of such equipment.</t>
        </is>
      </c>
    </row>
    <row r="5">
      <c r="A5" s="4" t="inlineStr">
        <is>
          <t>Financial information by segment</t>
        </is>
      </c>
      <c r="B5" s="4" t="inlineStr">
        <is>
          <t>The following table sets forth financial information by segment, and includes a reconciliation of the primary measure of segment profit (equipment rentals gross profit) to income before provision for income taxes. Year Ended December 31, 2024 2023 2022 General Specialty Total General Specialty Total General Specialty Total Equipment rentals $8,945 $4,084 $13,029 $8,803 $3,261 $12,064 $7,345 $2,771 $10,116 Sales of rental equipment 1,328 193 1,521 1,411 163 1,574 835 130 965 Sales of new equipment 159 123 282 95 123 218 73 81 154 Contractor supplies sales 87 68 155 89 57 146 81 45 126 Service and other revenues 326 32 358 299 31 330 250 31 281 Total revenue (1) 10,845 4,500 15,345 10,697 3,635 14,332 8,584 3,058 11,642 Equipment rentals gross profit (see calculation below) 3,232 1,966 5,198 3,219 1,595 4,814 2,905 1,340 4,245 Equipment rentals gross margin 36.1% 48.1% 39.9% 36.6% 48.9% 39.9% 39.6% 48.4% 42.0% Capital expenditures (2) 3,102 1,028 4,130 3,051 813 3,864 2,868 822 3,690 Calculation of equipment rentals gross profit: Equipment rentals 8,945 4,084 13,029 8,803 3,261 12,064 7,345 2,771 10,116 Less: Depreciation of rental equipment (1,968) (498) (2,466) (1,989) (361) (2,350) (1,521) (332) (1,853) Significant/all other rental expenses (3): Labor and benefits (4) (1,576) (442) (2,018) (1,519) (377) (1,896) (1,237) (316) (1,553) Repairs and maintenance (830) (211) (1,041) (827) (176) (1,003) (645) (147) (792) Delivery (472) (350) (822) (448) (269) (717) (375) (236) (611) All other rental expenses (3) (867) (617) (1,484) (801) (483) (1,284) (662) (400) (1,062) Equipment rentals gross profit 3,232 1,966 5,198 3,219 1,595 4,814 2,905 1,340 4,245 Reconciliation of equipment rentals gross profit to income before provision for income taxes: Gross profit from other lines of business 952 999 751 Selling, general and administrative expenses (1,645) (1,527) (1,400) Restructuring charge (5) (3) (28) — Non-rental depreciation and amortization (437) (431) (364) Interest expense, net (691) (635) (445) Other income, net 14 19 15 Income before provision for income taxes $3,388 $3,211 $2,802 December 31, December 31, December 31, General Specialty Total General Specialty Total General Specialty Total Total assets (6) $21,044 $7,119 $28,163 $20,411 $5,178 $25,589 $19,604 $4,579 $24,183 ___________________ (1) Includes immaterial intersegment revenues. (2) The consolidated statements of cash flows include the payments for capital expenditures, while the table above reflects the gross capital expenditures. Accounts payable as of December 31, 2024 and December 31, 2023 included $77 and $74, respectively, of amounts due but unpaid for purchases of rental equipment. The net impact of accrued purchases of rental equipment was not material for the year ended December 31, 2022. (3) The significant expense categories align with the segment-level information that is regularly provided to the CODM. The “all other rental expenses” category reflects the difference between equipment rentals revenue less the significant expense categories above and the primary measure of segment profit (equipment rentals gross profit), and is primarily comprised of property costs, costs associated with re-rent revenue and certain ancillary revenues (see note 3 to the consolidated financial statements for a discussion of the different types of equipment rentals revenue), and insurance costs. Intersegment expenses are included within the amounts shown. (4) Labor and benefits includes all internal labor and benefits costs associated with equipment rentals, including labor and benefits costs associated with repairs and maintenance and delivery. (5) Primarily reflects severance and branch closure charges associated with our restructuring programs. The restructuring charges generally involve the closure of a large number of branches over a short period of time, often in periods following a major acquisition. The amounts above primarily reflect charges associated with the restructuring program initiated following the December 2022 acquisition of Ahern Rentals. As of December 31, 2024, there were no open restructuring programs. (6) The increase in the specialty segment assets from December 31, 2023 to December 31, 2024 includes the impact of the Yak acquisition discussed in note 4 to the consolidated financial statements.</t>
        </is>
      </c>
    </row>
    <row r="6">
      <c r="A6" s="4" t="inlineStr">
        <is>
          <t>Geographic area information</t>
        </is>
      </c>
      <c r="B6" s="4" t="inlineStr">
        <is>
          <t xml:space="preserve">The following table presents geographic area information for the years ended December 31, 2024, 2023 and 2022, except for balance sheet information, which is presented as of December 31, 2024 and 2023: Domestic Foreign Total 2024 Equipment rentals $ 11,919 $ 1,110 $ 13,029 Sales of rental equipment 1,379 142 1,521 Sales of new equipment 242 40 282 Contractor supplies sales 131 24 155 Service and other revenues 320 38 358 Total revenue 13,991 1,354 15,345 Rental equipment, net 13,634 1,297 14,931 Property and equipment, net 942 92 1,034 Goodwill and other intangible assets, net $ 6,910 $ 653 $ 7,563 2023 Equipment rentals $ 11,045 $ 1,019 $ 12,064 Sales of rental equipment 1,427 147 1,574 Sales of new equipment 168 50 218 Contractor supplies sales 130 16 146 Service and other revenues 293 37 330 Total revenue 13,063 1,269 14,332 Rental equipment, net 12,679 1,322 14,001 Property and equipment, net 842 61 903 Goodwill and other intangible assets, net $ 6,031 $ 579 $ 6,610 2022 Equipment rentals $ 9,139 $ 977 $ 10,116 Sales of rental equipment 870 95 965 Sales of new equipment 122 32 154 Contractor supplies sales 109 17 126 Service and other revenues 248 33 281 Total revenue $ 10,488 $ 1,154 $ 11,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Prepaid expenses and other assets consist of the following: December 31, 2024 2023 Equipment (1) $ 7 $ 17 Insurance 46 29 Advertising reimbursements (2) 39 22 Income taxes (3) 53 5 Other (4) 90 62 Prepaid expenses and other assets $ 235 $ 135 _________________ (1) Reflects refundable deposits on expected purchases, primarily of rental equipment, pursuant to advance purchase agreements. Such deposits are presented as a component of cash flows from operations when paid. (2) Reflects reimbursements due for advertising that promotes a vendor’s products or services. See note 2 (“Advertising Expense”) for further detail. (3) The increase above from December 31, 2023 to December 31, 2024 was primarily due to an increase in income taxes receivable which reflected required tax payments exceeding the estimated tax accrua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115179350</v>
      </c>
      <c r="C5" s="6" t="n">
        <v>115010396</v>
      </c>
    </row>
    <row r="6">
      <c r="A6" s="4" t="inlineStr">
        <is>
          <t>Common stock, shares outstanding (in shares)</t>
        </is>
      </c>
      <c r="B6" s="6" t="n">
        <v>65305731</v>
      </c>
      <c r="C6" s="6" t="n">
        <v>67269577</v>
      </c>
    </row>
    <row r="7">
      <c r="A7" s="4" t="inlineStr">
        <is>
          <t>Treasury stock (in shares)</t>
        </is>
      </c>
      <c r="B7" s="6" t="n">
        <v>49873619</v>
      </c>
      <c r="C7" s="6" t="n">
        <v>477408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rental equipment</t>
        </is>
      </c>
      <c r="B4" s="4" t="inlineStr">
        <is>
          <t xml:space="preserve">Rental equipment consists of the following: December 31, 2024 2023 Rental equipment $ 22,990 $ 21,689 Less accumulated depreciation (8,059) (7,688) Rental equipment, net $ 14,931 $ 14,001 Property and equipment consist of the following: December 31, 2024 2023 Land $ 170 $ 157 Buildings 310 296 Non-rental vehicles 318 268 Machinery and equipment 329 265 Furniture and fixtures 463 435 Leasehold improvements 610 567 2,200 1,988 Less accumulated depreciation and amortization (1,166) (1,085) Property and equipment, net $ 1,034 $ 9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Rental equipment consists of the following: December 31, 2024 2023 Rental equipment $ 22,990 $ 21,689 Less accumulated depreciation (8,059) (7,688) Rental equipment, net $ 14,931 $ 14,001 Property and equipment consist of the following: December 31, 2024 2023 Land $ 170 $ 157 Buildings 310 296 Non-rental vehicles 318 268 Machinery and equipment 329 265 Furniture and fixtures 463 435 Leasehold improvements 610 567 2,200 1,988 Less accumulated depreciation and amortization (1,166) (1,085) Property and equipment, net $ 1,034 $ 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The following table presents the changes in the carrying amount of goodwill for each of the three years in the period ended December 31, 2024: General rentals Specialty Total Balance at January 1, 2022 (1) $ 4,445 $ 1,083 $ 5,528 Goodwill related to acquisitions (2) (3) 549 (20) 529 Foreign currency translation and other adjustments (14) (17) (31) Balance at December 31, 2022 (1) 4,980 1,046 6,026 Goodwill related to acquisitions (2) (3) (209) 111 (98) Foreign currency translation and other adjustments 4 8 12 Balance at December 31, 2023 (1) 4,775 1,165 5,940 Goodwill related to acquisitions (2) (3) 124 881 1,005 Foreign currency translation and other adjustments (16) (29) (45) Balance at December 31, 2024 (1) $ 4,883 $ 2,017 $ 6,900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Decreases in goodwill related to acquisitions above primarily reflect such measurement period adjustments.</t>
        </is>
      </c>
    </row>
    <row r="5">
      <c r="A5" s="4" t="inlineStr">
        <is>
          <t>Components of intangible assets</t>
        </is>
      </c>
      <c r="B5" s="4" t="inlineStr">
        <is>
          <t xml:space="preserve">Other intangible assets were comprised of the following at December 31, 2024 and 2023: December 31, 2024 Weighted-Average Remaining Gross Accumulated Net Non-compete agreements 3 years $ 170 $ 85 $ 85 Customer relationships 6 years $ 2,674 $ 2,100 $ 574 Trade names and associated trademarks 2 years $ 12 $ 8 $ 4 December 31, 2023 Weighted-Average Remaining Gross Accumulated Net Non-compete agreements 4 years $ 176 $ 58 $ 118 Customer relationships 6 years $ 2,468 $ 1,919 $ 549 Trade names and associated trademarks 2 years $ 9 $ 6 $ 3 December 31, 2024 Weighted-Average Remaining Net Carrying Customer relationships 5 years 118 </t>
        </is>
      </c>
    </row>
    <row r="6">
      <c r="A6" s="4" t="inlineStr">
        <is>
          <t>Estimated future amortization expense of intangible assets</t>
        </is>
      </c>
      <c r="B6" s="4" t="inlineStr">
        <is>
          <t xml:space="preserve">As of December 31, 2024, estimated amortization expense for other intangible assets for each of the next five years and thereafter was as follows: 2025 $ 227 2026 173 2027 119 2028 66 2029 43 Thereafter 35 Total $ 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2024 2023 Self-insurance accruals $ 100 $ 78 Accrued compensation and benefit costs 147 149 Property and income taxes payable 64 139 Restructuring reserves (1) 17 21 Interest payable 165 152 Deferred revenue (2) 185 138 National accounts accrual 202 173 Operating lease liability 294 249 Other (3) 223 168 Accrued expenses and other liabilities $ 1,397 $ 1,267 _________________ (1) Primarily relates to branch closure charges and severance costs associated with our closed restructuring programs. As of December 31, 2024, there were no open restructuring programs. (2) Reflects amounts billed to customers in excess of recognizable revenue. See note 3 for additional detail. </t>
        </is>
      </c>
    </row>
    <row r="5">
      <c r="A5" s="4" t="inlineStr">
        <is>
          <t>Summary of other long-term liabilities</t>
        </is>
      </c>
      <c r="B5" s="4" t="inlineStr">
        <is>
          <t>Other long-term liabilities consist of the following: December 31, 2024 2023 Self-insurance accruals $ 147 $ 121 Income taxes payable — 11 Accrued compensation and benefit costs 45 41 Contingent consideration (1) 24 — Other long-term liabilities $ 216 $ 173 _________________ (1) Primarily reflects the long-term portion of the contingent consideration for the Yak acquisition that is discussed in note 4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he fair value of financial instruments</t>
        </is>
      </c>
      <c r="B4" s="4" t="inlineStr">
        <is>
          <t xml:space="preserve">The estimated fair values of our other financial instruments, all of which are categorized in Level 1 of the fair value hierarchy, as of December 31, 2024 and 2023 have been calculated based upon available market information, and were as follows: December 31, 2024 December 31, 2023 Carrying Fair Carrying Fair Senior notes $ 8,821 $ 8,518 $ 7,720 $ 7,4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net of unamortized original issue premiums and unamortized debt issuance costs, consists of the following: December 31, 2024 2023 Repurchase facility (terminated in 2024) (1) $ — $ 100 Accounts receivable securitization facility expiring 2025 (1) 1,085 1,300 $4.25 billion ABL facility expiring 2027 (1) 2,253 1,261 Term loan facility expiring 2031 (1) 984 945 5 1 / 2 percent Senior Notes due 2027 499 498 3 7 / 8 percent Senior Secured Notes due 2027 747 745 4 7 / 8 percent Senior Notes due 2028 (2) 1,667 1,665 6 percent Senior Secured Notes due 2029 1,490 1,488 5 1 / 4 percent Senior Notes due 2030 746 745 4 percent Senior Notes due 2030 745 744 3 7 / 8 percent Senior Notes due 2031 1,092 1,091 3 3 / 4 percent Senior Notes due 2032 745 744 6 1 / 8 percent Senior Notes due 2034 (3) 1,090 — Finance leases 263 192 Total debt 13,406 11,518 Less short-term portion (4) (1,178) (1,465) Total long-term debt $ 12,228 $ 10,053 (1) The table below presents financial information associated with our variable rate indebtedness as of and for the year ended December 31, 2024. The repurchase facility is not included below because (i) there were no borrowings under it during the year ended December 31, 2024 and (ii) it was terminated in May 2024.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1,973 $ 415 $ — Letters of credit 18 Interest rate at December 31, 2024 5.6 % 5.4 % 6.1 % Average month-end debt outstanding 1,634 1,219 993 Weighted-average interest rate on average debt outstanding 6.2 % 6.1 % 6.8 % Maximum month-end debt outstanding 2,259 1,424 1,000 (2)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December 31, 2024, the total above is comprised of two separate 4 7 / 8 percent Senior Notes, one with a book value of $1.663 billion and one with a book value of $4. (3) In March 2024, URNA issued $1.100 billion aggregate principal amount of 6 1 / 8 percent Senior Notes. See below for additional detail on the issued debt. (4) As of December 31, 2024, short-term debt primarily reflected borrowings under the accounts receivable securitization facility and the short-term portion of our finance leases. As of December 31, 2023, short-term debt primarily reflected borrowings under the accounts receivable securitization and repurchase facilities and the short-term portion of our finance leases. The accounts receivable securitization facility, which expires on June 24, 2025, may be extended on a 364-day basis by mutual agreement with the purchasers under the facility. The weighted average interest rates on our short-term debt, excluding finance leases, were 5.4 percent and 6.4 percent as of December 31, 2024 and 2023, respectively. See note 13 to the consolidated financial statements for further discussion on our finance leases.</t>
        </is>
      </c>
    </row>
    <row r="5">
      <c r="A5" s="4" t="inlineStr">
        <is>
          <t>Schedule of the maturities of debt</t>
        </is>
      </c>
      <c r="B5" s="4" t="inlineStr">
        <is>
          <t xml:space="preserve">Debt maturities (exclusive of any unamortized original issue premiums and unamortized debt issuance costs) for each of the next five years and thereafter at December 31, 2024 are as follows: 2025 $ 1,178 2026 77 2027 3,571 2028 1,707 2029 1,513 Thereafter 5,426 Total $ 13,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The tables below present financial information associated with our leases as of December 31, 2024 and 2023, and for the years ended December 31, 2024, 2023 and 2022. Classification December 31, 2024 December 31, 2023 Assets Operating lease assets Operating lease right-of-use assets (1) $ 1,337 $ 1,099 Finance lease assets Rental equipment 493 395 Less accumulated depreciation (141) (126) Rental equipment, net 352 269 Property and equipment, net: Non-rental vehicles 11 8 Buildings 71 66 Less accumulated depreciation and amortization (33) (27) Property and equipment, net 49 47 Total leased assets 1,738 1,415 Liabilities Current Operating Accrued expenses and other liabilities 294 249 Finance Short-term debt and current maturities of long-term debt 83 55 Long-term Operating Operating lease liabilities (1) 1,089 895 Finance Long-term debt 180 137 Total lease liabilities $ 1,646 $ 1,336 _________________</t>
        </is>
      </c>
    </row>
    <row r="5">
      <c r="A5" s="4" t="inlineStr">
        <is>
          <t>Lease, cost</t>
        </is>
      </c>
      <c r="B5" s="4" t="inlineStr">
        <is>
          <t>Lease cost Classification Year Ended December 31, 2024 Year Ended December 31, 2023 Year Ended December 31, 2022 Operating lease cost (1) Cost of equipment rentals, excluding depreciation (1) $ 647 $ 582 $ 494 Selling, general and administrative expenses 14 12 11 Restructuring charge (2) 3 27 — Finance lease cost Amortization of leased assets Depreciation of rental equipment 46 36 31 Non-rental depreciation and amortization 1 2 2 Interest on lease liabilities Interest expense, net 12 8 5 Sublease income (3) (258) (233) (235) Net lease cost $ 465 $ 434 $ 308 _________________ (1) Includes variable lease costs, which are immaterial. Cost of equipment rentals, excluding depreciation for the years ended December 31, 2024, 2023 and 2022 includes $222, $209 and $195, respectively, of short-term lease costs associated with equipment that we rent from vendors and then rent to our customers, as discussed further above. Apart from these costs, short-term lease costs are immaterial. (2) The amounts above primarily reflect charges associated with a restructuring program initiated following the closing of the Ahern Rentals acquisition. (3) Primarily reflects re-rent revenue as discussed further above. Lease term and discount rate December 31, 2024 December 31, 2023 Weighted-average remaining lease term (years) Operating leases 5.8 6.2 Finance leases 5.8 6.5 Weighted-average discount rate Operating leases 4.6 % 4.5 % Finance leases 4.8 % 4.8 % Other information Year Ended December 31, 2024 Year Ended December 31, 2023 Year Ended December 31, 2022 Cash paid for amounts included in the measurement of lease liabilities Operating cash flows from operating leases $ 328 $ 304 $ 244 Operating cash flows from finance leases 12 8 5 Financing cash flows from finance leases 79 64 57 Leased assets obtained in exchange for new operating lease liabilities (1) 535 538 237 Leased assets obtained in exchange for new finance lease liabilities (1) $ 153 $ 132 $ 47 _________________</t>
        </is>
      </c>
    </row>
    <row r="6">
      <c r="A6" s="4" t="inlineStr">
        <is>
          <t>Finance lease, liability, maturity</t>
        </is>
      </c>
      <c r="B6" s="4" t="inlineStr">
        <is>
          <t>Maturity of lease liabilities (as of December 31, 2024) Operating leases (1) Finance leases (2) 2025 $ 351 $ 91 2026 318 77 2027 266 61 2028 212 29 2029 152 5 Thereafter 300 45 Total 1,599 308 Less amount representing interest (216) (45) Present value of lease liabilities $ 1,383 $ 263 _________________ (1) Reflects payments for non-cancelable operating leases with initial or remaining terms of one year or more as of December 31, 2024.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row r="7">
      <c r="A7" s="4" t="inlineStr">
        <is>
          <t>Lessee, operating lease, liability, maturity</t>
        </is>
      </c>
      <c r="B7" s="4" t="inlineStr">
        <is>
          <t>Maturity of lease liabilities (as of December 31, 2024) Operating leases (1) Finance leases (2) 2025 $ 351 $ 91 2026 318 77 2027 266 61 2028 212 29 2029 152 5 Thereafter 300 45 Total 1,599 308 Less amount representing interest (216) (45) Present value of lease liabilities $ 1,383 $ 263 _________________ (1) Reflects payments for non-cancelable operating leases with initial or remaining terms of one year or more as of December 31, 2024.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the provision (benefit) for income taxes</t>
        </is>
      </c>
      <c r="B4" s="4" t="inlineStr">
        <is>
          <t xml:space="preserve">The components of the provision (benefit) for income taxes for each of the three years in the period ended December 31, 2024 are as follows: Year ended December 31, 2024 2023 2022 Current Federal $ 628 $ 561 $ (34) Foreign 64 66 100 State and local 140 125 94 832 752 160 Deferred Federal (8) 5 525 Foreign (1) 13 (16) State and local (10) 17 28 (19) 35 537 Total $ 813 $ 787 $ 697 </t>
        </is>
      </c>
    </row>
    <row r="5">
      <c r="A5" s="4" t="inlineStr">
        <is>
          <t>Schedule of effective income tax rate reconciliation</t>
        </is>
      </c>
      <c r="B5" s="4" t="inlineStr">
        <is>
          <t>A reconciliation of the provision (benefit) for income taxes and the amount computed by applying the statutory federal income tax rate of 21 percent to the income before provision (benefit) for income taxes for each of the three years in the period ended December 31, 2024 is as follows: Year ended December 31, 2024 2023 2022 Computed tax at statutory tax rate $ 712 $ 674 $ 588 State income taxes, net of federal tax benefit 100 116 102 Other permanent items (11) (3) 18 Change in federal valuation allowance — (15) 15 Foreign restructuring (1) — — (37) Foreign tax rate differential 12 15 11 Total $ 813 $ 787 $ 697 _________________ (1) Reflects the impact of aligning the legal entity structure in Australia and New Zealand with our other foreign operations, which resulted in a tax depreciation benefit.</t>
        </is>
      </c>
    </row>
    <row r="6">
      <c r="A6" s="4" t="inlineStr">
        <is>
          <t>Schedule of deferred tax assets and liabilities</t>
        </is>
      </c>
      <c r="B6" s="4" t="inlineStr">
        <is>
          <t>The components of deferred income tax assets (liabilities) are as follows: December 31, 2024 December 31, 2023 Reserves and allowances $ 209 $ 193 Debt cancellation and other 16 17 Net operating loss and credit carryforwards 71 97 Operating lease assets 343 287 Total deferred tax assets 639 594 Less: valuation allowance (5) (4) Total net deferred tax assets 634 590 Property and equipment, including rental equipment (2,893) (2,921) Operating lease liabilities (343) (285) Intangibles (81) (85) Interest carryforward (2) — Total deferred tax liability (3,319) (3,291) Total net deferred tax liability $ (2,685) $ (2,701)</t>
        </is>
      </c>
    </row>
    <row r="7">
      <c r="A7" s="4" t="inlineStr">
        <is>
          <t>Schedule of Unrecognized Tax Benefits Roll Forward</t>
        </is>
      </c>
      <c r="B7" s="4" t="inlineStr">
        <is>
          <t>The following table summarizes the activity related to unrecognized tax benefits, some of which would impact our effective tax rate if recognized: 2024 2023 2022 Balance at January 1 $ 26 $ 16 $ 13 Additions for tax positions related to the current year 2 3 1 Additions for tax positions of prior years 9 8 7 Lapse of statute of limitations (1) — — Settlements (1) (1) (5) Balance at December 31 $ 35 $ 26 $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transactions within the Company’s stock option plans follows (shares in thousands): Shares Weighted-Average Outstanding at December 31, 2023 3 80.17 Granted — — Exercised (1) 80.25 Canceled — — Outstanding at December 31, 2024 2 80.14 Exercisable at December 31, 2024 2 $ 80.14 The following table presents information associated with stock options as of December 31, 2024 and 2023, and for the years ended December 31, 2024, 2023 and 2022. No stock options were granted during any of the years presented below. 2024 2023 2022 Intrinsic value of options outstanding as of December 31 $ 1 $ 2 Intrinsic value of options exercisable as of December 31 1 2 Intrinsic value of options exercised 1 1 — </t>
        </is>
      </c>
    </row>
    <row r="5">
      <c r="A5" s="4" t="inlineStr">
        <is>
          <t>Summary of restricted stock units activity</t>
        </is>
      </c>
      <c r="B5" s="4" t="inlineStr">
        <is>
          <t xml:space="preserve">A summary of RSUs granted follows (RSUs in thousands): Year Ended December 31, 2024 2023 2022 RSUs granted 238 179 553 Weighted-average grant date price per unit $ 746.86 $ 461.37 $ 309.39 A summary of RSU activity for the year ended December 31, 2024 follows (RSUs in thousands): Stock Units Weighted-Average Nonvested as of December 31, 2023 288 $ 360.41 Granted 238 746.86 Vested (255) 425.06 Forfeited (14) 381.12 Nonvested as of December 31, 2024 257 $ 649.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First Second Third Fourth Full For the year ended December 31, 2024 (1): Total revenues $ 3,485 $ 3,773 $ 3,992 $ 4,095 $ 15,345 Gross profit 1,346 1,518 1,648 1,638 6,150 Operating income 852 1,004 1,122 1,087 4,065 Net income (1) 542 636 708 689 2,575 Earnings per share—basic 8.06 9.56 10.73 10.50 38.82 Earnings per share—diluted (2) 8.04 9.54 10.70 10.47 38.69 For the year ended December 31, 2023 (1): Total revenues $ 3,285 $ 3,554 $ 3,765 $ 3,728 $ 14,332 Gross profit 1,241 1,425 1,585 1,562 5,813 Operating income 740 925 1,099 1,063 3,827 Net income (1) 451 591 703 679 2,424 Earnings per share—basic 6.50 8.60 10.30 10.04 35.40 Earnings per share—diluted (2) 6.47 8.58 10.29 10.01 35.28 (1) There were no unusual or infrequently occurring items recognized in the fourth quarter of 2024 or 2023 that had a material impact on our financial statements. (2) Diluted earnings per share includes the after-tax impacts of the following: First Second Third Fourth Full For the year ended December 31, 2024: Merger related intangible asset amortization (3) $ (0.49) $ (0.58) $ (0.53) $ (0.55) $ (2.14) Impact on depreciation related to acquired fleet and property and equipment (4) (0.40) (0.39) (0.38) (0.36) (1.53) Impact of the fair value mark-up of acquired fleet (5) (0.19) (0.18) (0.15) (0.19) (0.71) Restructuring charge (6) (0.01) (0.01) (0.01) (0.01) (0.04) Asset impairment charge (7) (0.01) — (0.03) (0.01) (0.05) Loss on repurchase/redemption/amendment of debt (0.01) — — — (0.01) For the year ended December 31, 2023: Merger related intangible asset amortization (3) $ (0.70) $ (0.55) $ (0.57) $ (0.52) $ (2.33) Impact on depreciation related to acquired fleet and property and equipment (4) (0.32) (0.30) (0.59) (0.44) (1.65) Impact of the fair value mark-up of acquired fleet (5) (0.44) (0.25) (0.23) (0.25) (1.17) Restructuring charge (6) (0.02) (0.20) (0.05) (0.04) (0.31) (3) This reflects the amortization of the intangible assets acquired in the major acquisitions that significantly impact our operations (the “major acquisitions,” each of which had annual revenues of over $200 prior to acquisition). (4) This reflects the impact of extending the useful lives of equipment acquired in certain major acquisitions, net of the impact of additional depreciation associated with the fair value mark-up of such equipment. (5) This reflects additional costs recorded in cost of rental equipment sales associated with the fair value mark-up of rental equipment acquired in certain major acquisitions that was subsequently sold. The decrease in 2024 primarily reflects the impact of the Ahern Rentals acquisition. (6) This primarily reflects severance costs and branch closure charges associated with our restructuring programs. The amounts above primarily reflect charges associated with a restructuring program initiated following the closing of the Ahern Rentals acquisition. As of December 31, 2024, there were no open restructuring programs.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15345</v>
      </c>
      <c r="C4" s="7" t="n">
        <v>14332</v>
      </c>
      <c r="D4" s="7" t="n">
        <v>11642</v>
      </c>
    </row>
    <row r="5">
      <c r="A5" s="3" t="inlineStr">
        <is>
          <t>Cost of revenues:</t>
        </is>
      </c>
      <c r="B5" s="4" t="inlineStr">
        <is>
          <t xml:space="preserve"> </t>
        </is>
      </c>
      <c r="C5" s="4" t="inlineStr">
        <is>
          <t xml:space="preserve"> </t>
        </is>
      </c>
      <c r="D5" s="4" t="inlineStr">
        <is>
          <t xml:space="preserve"> </t>
        </is>
      </c>
    </row>
    <row r="6">
      <c r="A6" s="4" t="inlineStr">
        <is>
          <t>Cost of equipment rentals, excluding depreciation</t>
        </is>
      </c>
      <c r="B6" s="6" t="n">
        <v>5365</v>
      </c>
      <c r="C6" s="6" t="n">
        <v>4900</v>
      </c>
      <c r="D6" s="6" t="n">
        <v>4018</v>
      </c>
    </row>
    <row r="7">
      <c r="A7" s="4" t="inlineStr">
        <is>
          <t>Depreciation of rental equipment</t>
        </is>
      </c>
      <c r="B7" s="6" t="n">
        <v>2466</v>
      </c>
      <c r="C7" s="6" t="n">
        <v>2350</v>
      </c>
      <c r="D7" s="6" t="n">
        <v>1853</v>
      </c>
    </row>
    <row r="8">
      <c r="A8" s="4" t="inlineStr">
        <is>
          <t>Total cost of revenues</t>
        </is>
      </c>
      <c r="B8" s="6" t="n">
        <v>9195</v>
      </c>
      <c r="C8" s="6" t="n">
        <v>8519</v>
      </c>
      <c r="D8" s="6" t="n">
        <v>6646</v>
      </c>
    </row>
    <row r="9">
      <c r="A9" s="4" t="inlineStr">
        <is>
          <t>Gross profit</t>
        </is>
      </c>
      <c r="B9" s="6" t="n">
        <v>6150</v>
      </c>
      <c r="C9" s="6" t="n">
        <v>5813</v>
      </c>
      <c r="D9" s="6" t="n">
        <v>4996</v>
      </c>
    </row>
    <row r="10">
      <c r="A10" s="4" t="inlineStr">
        <is>
          <t>Selling, general and administrative expenses</t>
        </is>
      </c>
      <c r="B10" s="6" t="n">
        <v>1645</v>
      </c>
      <c r="C10" s="6" t="n">
        <v>1527</v>
      </c>
      <c r="D10" s="6" t="n">
        <v>1400</v>
      </c>
    </row>
    <row r="11">
      <c r="A11" s="4" t="inlineStr">
        <is>
          <t>Restructuring charge</t>
        </is>
      </c>
      <c r="B11" s="6" t="n">
        <v>3</v>
      </c>
      <c r="C11" s="6" t="n">
        <v>28</v>
      </c>
      <c r="D11" s="6" t="n">
        <v>0</v>
      </c>
    </row>
    <row r="12">
      <c r="A12" s="4" t="inlineStr">
        <is>
          <t>Non-rental depreciation and amortization</t>
        </is>
      </c>
      <c r="B12" s="6" t="n">
        <v>437</v>
      </c>
      <c r="C12" s="6" t="n">
        <v>431</v>
      </c>
      <c r="D12" s="6" t="n">
        <v>364</v>
      </c>
    </row>
    <row r="13">
      <c r="A13" s="4" t="inlineStr">
        <is>
          <t>Operating income</t>
        </is>
      </c>
      <c r="B13" s="6" t="n">
        <v>4065</v>
      </c>
      <c r="C13" s="6" t="n">
        <v>3827</v>
      </c>
      <c r="D13" s="6" t="n">
        <v>3232</v>
      </c>
    </row>
    <row r="14">
      <c r="A14" s="4" t="inlineStr">
        <is>
          <t>Interest expense, net</t>
        </is>
      </c>
      <c r="B14" s="6" t="n">
        <v>691</v>
      </c>
      <c r="C14" s="6" t="n">
        <v>635</v>
      </c>
      <c r="D14" s="6" t="n">
        <v>445</v>
      </c>
    </row>
    <row r="15">
      <c r="A15" s="4" t="inlineStr">
        <is>
          <t>Other income, net</t>
        </is>
      </c>
      <c r="B15" s="6" t="n">
        <v>-14</v>
      </c>
      <c r="C15" s="6" t="n">
        <v>-19</v>
      </c>
      <c r="D15" s="6" t="n">
        <v>-15</v>
      </c>
    </row>
    <row r="16">
      <c r="A16" s="4" t="inlineStr">
        <is>
          <t>Income before provision for income taxes</t>
        </is>
      </c>
      <c r="B16" s="6" t="n">
        <v>3388</v>
      </c>
      <c r="C16" s="6" t="n">
        <v>3211</v>
      </c>
      <c r="D16" s="6" t="n">
        <v>2802</v>
      </c>
    </row>
    <row r="17">
      <c r="A17" s="4" t="inlineStr">
        <is>
          <t>Provision for income taxes</t>
        </is>
      </c>
      <c r="B17" s="6" t="n">
        <v>813</v>
      </c>
      <c r="C17" s="6" t="n">
        <v>787</v>
      </c>
      <c r="D17" s="6" t="n">
        <v>697</v>
      </c>
    </row>
    <row r="18">
      <c r="A18" s="4" t="inlineStr">
        <is>
          <t>Net income</t>
        </is>
      </c>
      <c r="B18" s="7" t="n">
        <v>2575</v>
      </c>
      <c r="C18" s="7" t="n">
        <v>2424</v>
      </c>
      <c r="D18" s="7" t="n">
        <v>2105</v>
      </c>
    </row>
    <row r="19">
      <c r="A19" s="4" t="inlineStr">
        <is>
          <t>Basic earnings per share (in dollars per share)</t>
        </is>
      </c>
      <c r="B19" s="8" t="n">
        <v>38.82</v>
      </c>
      <c r="C19" s="8" t="n">
        <v>35.4</v>
      </c>
      <c r="D19" s="8" t="n">
        <v>29.77</v>
      </c>
    </row>
    <row r="20">
      <c r="A20" s="4" t="inlineStr">
        <is>
          <t>Diluted earnings per share (in dollars per share)</t>
        </is>
      </c>
      <c r="B20" s="8" t="n">
        <v>38.69</v>
      </c>
      <c r="C20" s="8" t="n">
        <v>35.28</v>
      </c>
      <c r="D20" s="8" t="n">
        <v>29.65</v>
      </c>
    </row>
    <row r="21">
      <c r="A21" s="4" t="inlineStr">
        <is>
          <t>Equipment rental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7" t="n">
        <v>13029</v>
      </c>
      <c r="C23" s="7" t="n">
        <v>12064</v>
      </c>
      <c r="D23" s="7" t="n">
        <v>10116</v>
      </c>
    </row>
    <row r="24">
      <c r="A24" s="4" t="inlineStr">
        <is>
          <t>Sales of rental equipmen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1521</v>
      </c>
      <c r="C26" s="6" t="n">
        <v>1574</v>
      </c>
      <c r="D26" s="6" t="n">
        <v>965</v>
      </c>
    </row>
    <row r="27">
      <c r="A27" s="3" t="inlineStr">
        <is>
          <t>Cost of revenues:</t>
        </is>
      </c>
      <c r="B27" s="4" t="inlineStr">
        <is>
          <t xml:space="preserve"> </t>
        </is>
      </c>
      <c r="C27" s="4" t="inlineStr">
        <is>
          <t xml:space="preserve"> </t>
        </is>
      </c>
      <c r="D27" s="4" t="inlineStr">
        <is>
          <t xml:space="preserve"> </t>
        </is>
      </c>
    </row>
    <row r="28">
      <c r="A28" s="4" t="inlineStr">
        <is>
          <t>Cost of goods and services sold</t>
        </is>
      </c>
      <c r="B28" s="6" t="n">
        <v>811</v>
      </c>
      <c r="C28" s="6" t="n">
        <v>788</v>
      </c>
      <c r="D28" s="6" t="n">
        <v>399</v>
      </c>
    </row>
    <row r="29">
      <c r="A29" s="4" t="inlineStr">
        <is>
          <t>Sales of new equipmen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282</v>
      </c>
      <c r="C31" s="6" t="n">
        <v>218</v>
      </c>
      <c r="D31" s="6" t="n">
        <v>154</v>
      </c>
    </row>
    <row r="32">
      <c r="A32" s="3" t="inlineStr">
        <is>
          <t>Cost of revenues:</t>
        </is>
      </c>
      <c r="B32" s="4" t="inlineStr">
        <is>
          <t xml:space="preserve"> </t>
        </is>
      </c>
      <c r="C32" s="4" t="inlineStr">
        <is>
          <t xml:space="preserve"> </t>
        </is>
      </c>
      <c r="D32" s="4" t="inlineStr">
        <is>
          <t xml:space="preserve"> </t>
        </is>
      </c>
    </row>
    <row r="33">
      <c r="A33" s="4" t="inlineStr">
        <is>
          <t>Cost of goods and services sold</t>
        </is>
      </c>
      <c r="B33" s="6" t="n">
        <v>229</v>
      </c>
      <c r="C33" s="6" t="n">
        <v>179</v>
      </c>
      <c r="D33" s="6" t="n">
        <v>124</v>
      </c>
    </row>
    <row r="34">
      <c r="A34" s="4" t="inlineStr">
        <is>
          <t>Contractor supplies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155</v>
      </c>
      <c r="C36" s="6" t="n">
        <v>146</v>
      </c>
      <c r="D36" s="6" t="n">
        <v>126</v>
      </c>
    </row>
    <row r="37">
      <c r="A37" s="3" t="inlineStr">
        <is>
          <t>Cost of revenues:</t>
        </is>
      </c>
      <c r="B37" s="4" t="inlineStr">
        <is>
          <t xml:space="preserve"> </t>
        </is>
      </c>
      <c r="C37" s="4" t="inlineStr">
        <is>
          <t xml:space="preserve"> </t>
        </is>
      </c>
      <c r="D37" s="4" t="inlineStr">
        <is>
          <t xml:space="preserve"> </t>
        </is>
      </c>
    </row>
    <row r="38">
      <c r="A38" s="4" t="inlineStr">
        <is>
          <t>Cost of goods and services sold</t>
        </is>
      </c>
      <c r="B38" s="6" t="n">
        <v>103</v>
      </c>
      <c r="C38" s="6" t="n">
        <v>99</v>
      </c>
      <c r="D38" s="6" t="n">
        <v>84</v>
      </c>
    </row>
    <row r="39">
      <c r="A39" s="4" t="inlineStr">
        <is>
          <t>Service and other revenu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358</v>
      </c>
      <c r="C41" s="6" t="n">
        <v>330</v>
      </c>
      <c r="D41" s="6" t="n">
        <v>281</v>
      </c>
    </row>
    <row r="42">
      <c r="A42" s="3" t="inlineStr">
        <is>
          <t>Cost of revenues:</t>
        </is>
      </c>
      <c r="B42" s="4" t="inlineStr">
        <is>
          <t xml:space="preserve"> </t>
        </is>
      </c>
      <c r="C42" s="4" t="inlineStr">
        <is>
          <t xml:space="preserve"> </t>
        </is>
      </c>
      <c r="D42" s="4" t="inlineStr">
        <is>
          <t xml:space="preserve"> </t>
        </is>
      </c>
    </row>
    <row r="43">
      <c r="A43" s="4" t="inlineStr">
        <is>
          <t>Cost of goods and services sold</t>
        </is>
      </c>
      <c r="B43" s="7" t="n">
        <v>221</v>
      </c>
      <c r="C43" s="7" t="n">
        <v>203</v>
      </c>
      <c r="D43" s="7" t="n">
        <v>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shares in thousands): Year Ended December 31, 2024 2023 2022 Numerator: Net income available to common stockholders $ 2,575 $ 2,424 $ 2,105 Denominator: Denominator for basic earnings per share—weighted-average common shares 66,345 68,470 70,703 Effect of dilutive securities: Employee stock options 2 4 4 Restricted stock units 220 236 266 Denominator for diluted earnings per share—adjusted weighted-average common shares 66,567 68,710 70,973 Basic earnings per share $ 38.82 $ 35.40 $ 29.77 Diluted earnings per share $ 38.69 $ 35.28 $ 29.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c r="E2" s="2" t="inlineStr">
        <is>
          <t>Oct. 01, 2024</t>
        </is>
      </c>
      <c r="F2" s="2" t="inlineStr">
        <is>
          <t>Oct.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air value in excess of carrying amount</t>
        </is>
      </c>
      <c r="B4" s="4" t="inlineStr">
        <is>
          <t xml:space="preserve"> </t>
        </is>
      </c>
      <c r="C4" s="4" t="inlineStr">
        <is>
          <t xml:space="preserve"> </t>
        </is>
      </c>
      <c r="D4" s="4" t="inlineStr">
        <is>
          <t xml:space="preserve"> </t>
        </is>
      </c>
      <c r="E4" s="4" t="inlineStr">
        <is>
          <t xml:space="preserve"> </t>
        </is>
      </c>
      <c r="F4" s="9" t="n">
        <v>0.54</v>
      </c>
    </row>
    <row r="5">
      <c r="A5" s="4" t="inlineStr">
        <is>
          <t>Advertising reimbursements</t>
        </is>
      </c>
      <c r="B5" s="7" t="n">
        <v>64</v>
      </c>
      <c r="C5" s="7" t="n">
        <v>44</v>
      </c>
      <c r="D5" s="7" t="n">
        <v>53</v>
      </c>
      <c r="E5" s="4" t="inlineStr">
        <is>
          <t xml:space="preserve"> </t>
        </is>
      </c>
      <c r="F5" s="4" t="inlineStr">
        <is>
          <t xml:space="preserve"> </t>
        </is>
      </c>
    </row>
    <row r="6">
      <c r="A6" s="4" t="inlineStr">
        <is>
          <t>Non-compet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 lived intangible assets life</t>
        </is>
      </c>
      <c r="B8" s="4" t="inlineStr">
        <is>
          <t>5 years</t>
        </is>
      </c>
      <c r="C8" s="4" t="inlineStr">
        <is>
          <t xml:space="preserve"> </t>
        </is>
      </c>
      <c r="D8" s="4" t="inlineStr">
        <is>
          <t xml:space="preserve"> </t>
        </is>
      </c>
      <c r="E8" s="4" t="inlineStr">
        <is>
          <t xml:space="preserve"> </t>
        </is>
      </c>
      <c r="F8" s="4" t="inlineStr">
        <is>
          <t xml:space="preserve"> </t>
        </is>
      </c>
    </row>
    <row r="9">
      <c r="A9" s="4" t="inlineStr">
        <is>
          <t>Trade names and associate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 lived intangible assets life</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Reporting units excluding Mobile Storage and Mobile Storage 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fair value in excess of carrying amount</t>
        </is>
      </c>
      <c r="B14" s="4" t="inlineStr">
        <is>
          <t xml:space="preserve"> </t>
        </is>
      </c>
      <c r="C14" s="4" t="inlineStr">
        <is>
          <t xml:space="preserve"> </t>
        </is>
      </c>
      <c r="D14" s="4" t="inlineStr">
        <is>
          <t xml:space="preserve"> </t>
        </is>
      </c>
      <c r="E14" s="9" t="n">
        <v>0.6</v>
      </c>
      <c r="F14" s="4" t="inlineStr">
        <is>
          <t xml:space="preserve"> </t>
        </is>
      </c>
    </row>
    <row r="15">
      <c r="A15" s="4" t="inlineStr">
        <is>
          <t>Mobile Sto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fair value in excess of carrying amount</t>
        </is>
      </c>
      <c r="B17" s="4" t="inlineStr">
        <is>
          <t xml:space="preserve"> </t>
        </is>
      </c>
      <c r="C17" s="4" t="inlineStr">
        <is>
          <t xml:space="preserve"> </t>
        </is>
      </c>
      <c r="D17" s="4" t="inlineStr">
        <is>
          <t xml:space="preserve"> </t>
        </is>
      </c>
      <c r="E17" s="4" t="inlineStr">
        <is>
          <t xml:space="preserve"> </t>
        </is>
      </c>
      <c r="F17" s="9" t="n">
        <v>0.08</v>
      </c>
    </row>
    <row r="18">
      <c r="A18" s="4" t="inlineStr">
        <is>
          <t>Sales of rental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weighted average salvage value, percentage of cost</t>
        </is>
      </c>
      <c r="B20" s="9" t="n">
        <v>0.12</v>
      </c>
      <c r="C20" s="4" t="inlineStr">
        <is>
          <t xml:space="preserve"> </t>
        </is>
      </c>
      <c r="D20" s="4" t="inlineStr">
        <is>
          <t xml:space="preserve"> </t>
        </is>
      </c>
      <c r="E20" s="4" t="inlineStr">
        <is>
          <t xml:space="preserve"> </t>
        </is>
      </c>
      <c r="F20" s="4" t="inlineStr">
        <is>
          <t xml:space="preserve"> </t>
        </is>
      </c>
    </row>
    <row r="21">
      <c r="A21" s="4" t="inlineStr">
        <is>
          <t>Minimum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lived intangible assets life</t>
        </is>
      </c>
      <c r="B23" s="4" t="inlineStr">
        <is>
          <t>6 years</t>
        </is>
      </c>
      <c r="C23" s="4" t="inlineStr">
        <is>
          <t xml:space="preserve"> </t>
        </is>
      </c>
      <c r="D23" s="4" t="inlineStr">
        <is>
          <t xml:space="preserve"> </t>
        </is>
      </c>
      <c r="E23" s="4" t="inlineStr">
        <is>
          <t xml:space="preserve"> </t>
        </is>
      </c>
      <c r="F23" s="4" t="inlineStr">
        <is>
          <t xml:space="preserve"> </t>
        </is>
      </c>
    </row>
    <row r="24">
      <c r="A24" s="4" t="inlineStr">
        <is>
          <t>Minimum | Sales of rental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2 years</t>
        </is>
      </c>
      <c r="C26" s="4" t="inlineStr">
        <is>
          <t xml:space="preserve"> </t>
        </is>
      </c>
      <c r="D26" s="4" t="inlineStr">
        <is>
          <t xml:space="preserve"> </t>
        </is>
      </c>
      <c r="E26" s="4" t="inlineStr">
        <is>
          <t xml:space="preserve"> </t>
        </is>
      </c>
      <c r="F26" s="4" t="inlineStr">
        <is>
          <t xml:space="preserve"> </t>
        </is>
      </c>
    </row>
    <row r="27">
      <c r="A27" s="4" t="inlineStr">
        <is>
          <t>Property, plant and equipment salvage value</t>
        </is>
      </c>
      <c r="B27" s="9" t="n">
        <v>0</v>
      </c>
      <c r="C27" s="4" t="inlineStr">
        <is>
          <t xml:space="preserve"> </t>
        </is>
      </c>
      <c r="D27" s="4" t="inlineStr">
        <is>
          <t xml:space="preserve"> </t>
        </is>
      </c>
      <c r="E27" s="4" t="inlineStr">
        <is>
          <t xml:space="preserve"> </t>
        </is>
      </c>
      <c r="F27" s="4" t="inlineStr">
        <is>
          <t xml:space="preserve"> </t>
        </is>
      </c>
    </row>
    <row r="28">
      <c r="A28" s="4" t="inlineStr">
        <is>
          <t>Minimum | Propert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aximum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 lived intangible assets life</t>
        </is>
      </c>
      <c r="B33" s="4" t="inlineStr">
        <is>
          <t>15 years</t>
        </is>
      </c>
      <c r="C33" s="4" t="inlineStr">
        <is>
          <t xml:space="preserve"> </t>
        </is>
      </c>
      <c r="D33" s="4" t="inlineStr">
        <is>
          <t xml:space="preserve"> </t>
        </is>
      </c>
      <c r="E33" s="4" t="inlineStr">
        <is>
          <t xml:space="preserve"> </t>
        </is>
      </c>
      <c r="F33" s="4" t="inlineStr">
        <is>
          <t xml:space="preserve"> </t>
        </is>
      </c>
    </row>
    <row r="34">
      <c r="A34" s="4" t="inlineStr">
        <is>
          <t>Maximum | Sales of rental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20 years</t>
        </is>
      </c>
      <c r="C36" s="4" t="inlineStr">
        <is>
          <t xml:space="preserve"> </t>
        </is>
      </c>
      <c r="D36" s="4" t="inlineStr">
        <is>
          <t xml:space="preserve"> </t>
        </is>
      </c>
      <c r="E36" s="4" t="inlineStr">
        <is>
          <t xml:space="preserve"> </t>
        </is>
      </c>
      <c r="F36" s="4" t="inlineStr">
        <is>
          <t xml:space="preserve"> </t>
        </is>
      </c>
    </row>
    <row r="37">
      <c r="A37" s="4" t="inlineStr">
        <is>
          <t>Property, plant and equipment salvage value</t>
        </is>
      </c>
      <c r="B37" s="9" t="n">
        <v>0.5</v>
      </c>
      <c r="C37" s="4" t="inlineStr">
        <is>
          <t xml:space="preserve"> </t>
        </is>
      </c>
      <c r="D37" s="4" t="inlineStr">
        <is>
          <t xml:space="preserve"> </t>
        </is>
      </c>
      <c r="E37" s="4" t="inlineStr">
        <is>
          <t xml:space="preserve"> </t>
        </is>
      </c>
      <c r="F37" s="4" t="inlineStr">
        <is>
          <t xml:space="preserve"> </t>
        </is>
      </c>
    </row>
    <row r="38">
      <c r="A38" s="4" t="inlineStr">
        <is>
          <t>Maximum | Property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40 years</t>
        </is>
      </c>
      <c r="C40" s="4" t="inlineStr">
        <is>
          <t xml:space="preserve"> </t>
        </is>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6" customWidth="1" min="12" max="12"/>
  </cols>
  <sheetData>
    <row r="1">
      <c r="A1" s="1" t="inlineStr">
        <is>
          <t>Revenue Recogni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rent revenue, Topic 84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8</v>
      </c>
      <c r="K4" s="7" t="n">
        <v>233</v>
      </c>
      <c r="L4" s="7" t="n">
        <v>235</v>
      </c>
    </row>
    <row r="5">
      <c r="A5" s="4" t="inlineStr">
        <is>
          <t>Revenues, Topic 84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57</v>
      </c>
      <c r="K5" s="6" t="n">
        <v>10937</v>
      </c>
      <c r="L5" s="6" t="n">
        <v>9141</v>
      </c>
    </row>
    <row r="6">
      <c r="A6" s="4" t="inlineStr">
        <is>
          <t>Revenues, Topic 6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88</v>
      </c>
      <c r="K6" s="6" t="n">
        <v>3395</v>
      </c>
      <c r="L6" s="6" t="n">
        <v>2501</v>
      </c>
    </row>
    <row r="7">
      <c r="A7" s="4" t="inlineStr">
        <is>
          <t>Revenues, Total</t>
        </is>
      </c>
      <c r="B7" s="7" t="n">
        <v>4095</v>
      </c>
      <c r="C7" s="7" t="n">
        <v>3992</v>
      </c>
      <c r="D7" s="7" t="n">
        <v>3773</v>
      </c>
      <c r="E7" s="7" t="n">
        <v>3485</v>
      </c>
      <c r="F7" s="7" t="n">
        <v>3728</v>
      </c>
      <c r="G7" s="7" t="n">
        <v>3765</v>
      </c>
      <c r="H7" s="7" t="n">
        <v>3554</v>
      </c>
      <c r="I7" s="7" t="n">
        <v>3285</v>
      </c>
      <c r="J7" s="7" t="n">
        <v>15345</v>
      </c>
      <c r="K7" s="7" t="n">
        <v>14332</v>
      </c>
      <c r="L7" s="7" t="n">
        <v>11642</v>
      </c>
    </row>
    <row r="8">
      <c r="A8" s="4" t="inlineStr">
        <is>
          <t>Operating Lease, Lease Income,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Revenues, Total</t>
        </is>
      </c>
      <c r="K8" s="4" t="inlineStr">
        <is>
          <t>Revenues, Total</t>
        </is>
      </c>
      <c r="L8" s="4" t="inlineStr">
        <is>
          <t>Revenues, Total</t>
        </is>
      </c>
    </row>
    <row r="9">
      <c r="A9" s="4" t="inlineStr">
        <is>
          <t>Total equipment rent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 Topic 84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757</v>
      </c>
      <c r="K11" s="7" t="n">
        <v>10937</v>
      </c>
      <c r="L11" s="7" t="n">
        <v>9141</v>
      </c>
    </row>
    <row r="12">
      <c r="A12" s="4" t="inlineStr">
        <is>
          <t>Revenues, Topic 6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2</v>
      </c>
      <c r="K12" s="6" t="n">
        <v>1127</v>
      </c>
      <c r="L12" s="6" t="n">
        <v>975</v>
      </c>
    </row>
    <row r="13">
      <c r="A13" s="4" t="inlineStr">
        <is>
          <t>Revenues,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029</v>
      </c>
      <c r="K13" s="6" t="n">
        <v>12064</v>
      </c>
      <c r="L13" s="6" t="n">
        <v>10116</v>
      </c>
    </row>
    <row r="14">
      <c r="A14" s="4" t="inlineStr">
        <is>
          <t>Owned equipment rent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d equipment rentals, Topic 8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59</v>
      </c>
      <c r="K16" s="6" t="n">
        <v>9948</v>
      </c>
      <c r="L16" s="6" t="n">
        <v>8310</v>
      </c>
    </row>
    <row r="17">
      <c r="A17" s="4" t="inlineStr">
        <is>
          <t>Revenues,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559</v>
      </c>
      <c r="K17" s="6" t="n">
        <v>9948</v>
      </c>
      <c r="L17" s="6" t="n">
        <v>8310</v>
      </c>
    </row>
    <row r="18">
      <c r="A18" s="4" t="inlineStr">
        <is>
          <t>Re-ren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rent revenue, Topic 84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8</v>
      </c>
      <c r="K20" s="6" t="n">
        <v>233</v>
      </c>
      <c r="L20" s="6" t="n">
        <v>235</v>
      </c>
    </row>
    <row r="21">
      <c r="A21" s="4" t="inlineStr">
        <is>
          <t>Revenue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8</v>
      </c>
      <c r="K21" s="6" t="n">
        <v>233</v>
      </c>
      <c r="L21" s="6" t="n">
        <v>235</v>
      </c>
    </row>
    <row r="22">
      <c r="A22" s="4" t="inlineStr">
        <is>
          <t>Delivery and pick-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 Topic 6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69</v>
      </c>
      <c r="K24" s="6" t="n">
        <v>941</v>
      </c>
      <c r="L24" s="6" t="n">
        <v>799</v>
      </c>
    </row>
    <row r="25">
      <c r="A25" s="4" t="inlineStr">
        <is>
          <t>Revenue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9</v>
      </c>
      <c r="K25" s="6" t="n">
        <v>941</v>
      </c>
      <c r="L25" s="6" t="n">
        <v>799</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Topic 84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40</v>
      </c>
      <c r="K28" s="6" t="n">
        <v>756</v>
      </c>
      <c r="L28" s="6" t="n">
        <v>596</v>
      </c>
    </row>
    <row r="29">
      <c r="A29" s="4" t="inlineStr">
        <is>
          <t>Revenues, Topic 6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3</v>
      </c>
      <c r="K29" s="6" t="n">
        <v>186</v>
      </c>
      <c r="L29" s="6" t="n">
        <v>176</v>
      </c>
    </row>
    <row r="30">
      <c r="A30" s="4" t="inlineStr">
        <is>
          <t>Revenue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43</v>
      </c>
      <c r="K30" s="6" t="n">
        <v>942</v>
      </c>
      <c r="L30" s="6" t="n">
        <v>772</v>
      </c>
    </row>
    <row r="31">
      <c r="A31" s="4" t="inlineStr">
        <is>
          <t>Total ancillary and other ren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 Topic 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0</v>
      </c>
      <c r="K33" s="6" t="n">
        <v>756</v>
      </c>
      <c r="L33" s="6" t="n">
        <v>596</v>
      </c>
    </row>
    <row r="34">
      <c r="A34" s="4" t="inlineStr">
        <is>
          <t>Revenues, Topic 60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72</v>
      </c>
      <c r="K34" s="6" t="n">
        <v>1127</v>
      </c>
      <c r="L34" s="6" t="n">
        <v>975</v>
      </c>
    </row>
    <row r="35">
      <c r="A35" s="4" t="inlineStr">
        <is>
          <t>Revenues,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12</v>
      </c>
      <c r="K35" s="6" t="n">
        <v>1883</v>
      </c>
      <c r="L35" s="6" t="n">
        <v>1571</v>
      </c>
    </row>
    <row r="36">
      <c r="A36" s="4" t="inlineStr">
        <is>
          <t>Sales of rental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 Topic 6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21</v>
      </c>
      <c r="K38" s="6" t="n">
        <v>1574</v>
      </c>
      <c r="L38" s="6" t="n">
        <v>965</v>
      </c>
    </row>
    <row r="39">
      <c r="A39" s="4" t="inlineStr">
        <is>
          <t>Revenues,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21</v>
      </c>
      <c r="K39" s="6" t="n">
        <v>1574</v>
      </c>
      <c r="L39" s="6" t="n">
        <v>965</v>
      </c>
    </row>
    <row r="40">
      <c r="A40" s="4" t="inlineStr">
        <is>
          <t>Sales of new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 Topic 60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82</v>
      </c>
      <c r="K42" s="6" t="n">
        <v>218</v>
      </c>
      <c r="L42" s="6" t="n">
        <v>154</v>
      </c>
    </row>
    <row r="43">
      <c r="A43" s="4" t="inlineStr">
        <is>
          <t>Revenues,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82</v>
      </c>
      <c r="K43" s="6" t="n">
        <v>218</v>
      </c>
      <c r="L43" s="6" t="n">
        <v>154</v>
      </c>
    </row>
    <row r="44">
      <c r="A44" s="4" t="inlineStr">
        <is>
          <t>Contractor supplies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 Topic 60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5</v>
      </c>
      <c r="K46" s="6" t="n">
        <v>146</v>
      </c>
      <c r="L46" s="6" t="n">
        <v>126</v>
      </c>
    </row>
    <row r="47">
      <c r="A47" s="4" t="inlineStr">
        <is>
          <t>Revenues,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5</v>
      </c>
      <c r="K47" s="6" t="n">
        <v>146</v>
      </c>
      <c r="L47" s="6" t="n">
        <v>126</v>
      </c>
    </row>
    <row r="48">
      <c r="A48" s="4" t="inlineStr">
        <is>
          <t>Service and other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s, Topic 60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58</v>
      </c>
      <c r="K50" s="6" t="n">
        <v>330</v>
      </c>
      <c r="L50" s="6" t="n">
        <v>281</v>
      </c>
    </row>
    <row r="51">
      <c r="A51" s="4" t="inlineStr">
        <is>
          <t>Revenues,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58</v>
      </c>
      <c r="K51" s="7" t="n">
        <v>330</v>
      </c>
      <c r="L51" s="7" t="n">
        <v>28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4</t>
        </is>
      </c>
      <c r="C2" s="2" t="inlineStr">
        <is>
          <t>Dec. 31, 2023</t>
        </is>
      </c>
      <c r="D2" s="2" t="inlineStr">
        <is>
          <t>Dec. 31, 2022</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Deferred revenue</t>
        </is>
      </c>
      <c r="B4" s="7" t="n">
        <v>185</v>
      </c>
      <c r="C4" s="7" t="n">
        <v>138</v>
      </c>
      <c r="D4" s="4" t="inlineStr">
        <is>
          <t xml:space="preserve"> </t>
        </is>
      </c>
    </row>
    <row r="5">
      <c r="A5" s="4" t="inlineStr">
        <is>
          <t>Accounts receivable, net</t>
        </is>
      </c>
      <c r="B5" s="6" t="n">
        <v>2357</v>
      </c>
      <c r="C5" s="6" t="n">
        <v>2230</v>
      </c>
      <c r="D5" s="4" t="inlineStr">
        <is>
          <t xml:space="preserve"> </t>
        </is>
      </c>
    </row>
    <row r="6">
      <c r="A6" s="4" t="inlineStr">
        <is>
          <t>Accounts receivable, allowance for doubtful accounts</t>
        </is>
      </c>
      <c r="B6" s="6" t="n">
        <v>186</v>
      </c>
      <c r="C6" s="4" t="inlineStr">
        <is>
          <t xml:space="preserve"> </t>
        </is>
      </c>
      <c r="D6" s="4" t="inlineStr">
        <is>
          <t xml:space="preserve"> </t>
        </is>
      </c>
    </row>
    <row r="7">
      <c r="A7" s="4" t="inlineStr">
        <is>
          <t>Contract with customer, asset, after allowance for credit loss</t>
        </is>
      </c>
      <c r="B7" s="6" t="n">
        <v>0</v>
      </c>
      <c r="C7" s="4" t="inlineStr">
        <is>
          <t xml:space="preserve"> </t>
        </is>
      </c>
      <c r="D7" s="4" t="inlineStr">
        <is>
          <t xml:space="preserve"> </t>
        </is>
      </c>
    </row>
    <row r="8">
      <c r="A8" s="4" t="inlineStr">
        <is>
          <t>Contract with customer, liability, revenue recognized</t>
        </is>
      </c>
      <c r="B8" s="6" t="n">
        <v>0</v>
      </c>
      <c r="C8" s="6" t="n">
        <v>0</v>
      </c>
      <c r="D8" s="4" t="inlineStr">
        <is>
          <t xml:space="preserve"> </t>
        </is>
      </c>
    </row>
    <row r="9">
      <c r="A9" s="4" t="inlineStr">
        <is>
          <t>Contract with customer, performance obligation satisfied in previous period</t>
        </is>
      </c>
      <c r="B9" s="7" t="n">
        <v>0</v>
      </c>
      <c r="C9" s="7" t="n">
        <v>0</v>
      </c>
      <c r="D9" s="4" t="inlineStr">
        <is>
          <t xml:space="preserve"> </t>
        </is>
      </c>
    </row>
    <row r="10">
      <c r="A10" s="4" t="inlineStr">
        <is>
          <t>Customer concentration risk | Revenues | Largest customer</t>
        </is>
      </c>
      <c r="B10" s="4" t="inlineStr">
        <is>
          <t xml:space="preserve"> </t>
        </is>
      </c>
      <c r="C10" s="4" t="inlineStr">
        <is>
          <t xml:space="preserve"> </t>
        </is>
      </c>
      <c r="D10" s="4" t="inlineStr">
        <is>
          <t xml:space="preserve"> </t>
        </is>
      </c>
    </row>
    <row r="11">
      <c r="A11" s="3" t="inlineStr">
        <is>
          <t>Revenue, Initial Application Period Cumulative Effect Transition [Line Items]</t>
        </is>
      </c>
      <c r="B11" s="4" t="inlineStr">
        <is>
          <t xml:space="preserve"> </t>
        </is>
      </c>
      <c r="C11" s="4" t="inlineStr">
        <is>
          <t xml:space="preserve"> </t>
        </is>
      </c>
      <c r="D11" s="4" t="inlineStr">
        <is>
          <t xml:space="preserve"> </t>
        </is>
      </c>
    </row>
    <row r="12">
      <c r="A12" s="4" t="inlineStr">
        <is>
          <t>Concentration risk, percentage</t>
        </is>
      </c>
      <c r="B12" s="9" t="n">
        <v>0.01</v>
      </c>
      <c r="C12" s="9" t="n">
        <v>0.01</v>
      </c>
      <c r="D12" s="9" t="n">
        <v>0.01</v>
      </c>
    </row>
    <row r="13">
      <c r="A13" s="4" t="inlineStr">
        <is>
          <t>Customer concentration risk | Accounts receivable | Largest customer</t>
        </is>
      </c>
      <c r="B13" s="4" t="inlineStr">
        <is>
          <t xml:space="preserve"> </t>
        </is>
      </c>
      <c r="C13" s="4" t="inlineStr">
        <is>
          <t xml:space="preserve"> </t>
        </is>
      </c>
      <c r="D13" s="4" t="inlineStr">
        <is>
          <t xml:space="preserve"> </t>
        </is>
      </c>
    </row>
    <row r="14">
      <c r="A14" s="3" t="inlineStr">
        <is>
          <t>Revenue, Initial Application Period Cumulative Effect Transition [Line Items]</t>
        </is>
      </c>
      <c r="B14" s="4" t="inlineStr">
        <is>
          <t xml:space="preserve"> </t>
        </is>
      </c>
      <c r="C14" s="4" t="inlineStr">
        <is>
          <t xml:space="preserve"> </t>
        </is>
      </c>
      <c r="D14" s="4" t="inlineStr">
        <is>
          <t xml:space="preserve"> </t>
        </is>
      </c>
    </row>
    <row r="15">
      <c r="A15" s="4" t="inlineStr">
        <is>
          <t>Concentration risk, percentage</t>
        </is>
      </c>
      <c r="B15" s="9" t="n">
        <v>0.02</v>
      </c>
      <c r="C15" s="9" t="n">
        <v>0.01</v>
      </c>
      <c r="D15" s="4" t="inlineStr">
        <is>
          <t xml:space="preserve"> </t>
        </is>
      </c>
    </row>
    <row r="16">
      <c r="A16" s="4" t="inlineStr">
        <is>
          <t>Owned equipment rentals | Product concentration risk | Revenues</t>
        </is>
      </c>
      <c r="B16" s="4" t="inlineStr">
        <is>
          <t xml:space="preserve"> </t>
        </is>
      </c>
      <c r="C16" s="4" t="inlineStr">
        <is>
          <t xml:space="preserve"> </t>
        </is>
      </c>
      <c r="D16" s="4" t="inlineStr">
        <is>
          <t xml:space="preserve"> </t>
        </is>
      </c>
    </row>
    <row r="17">
      <c r="A17" s="3" t="inlineStr">
        <is>
          <t>Revenue, Initial Application Period Cumulative Effect Transition [Line Items]</t>
        </is>
      </c>
      <c r="B17" s="4" t="inlineStr">
        <is>
          <t xml:space="preserve"> </t>
        </is>
      </c>
      <c r="C17" s="4" t="inlineStr">
        <is>
          <t xml:space="preserve"> </t>
        </is>
      </c>
      <c r="D17" s="4" t="inlineStr">
        <is>
          <t xml:space="preserve"> </t>
        </is>
      </c>
    </row>
    <row r="18">
      <c r="A18" s="4" t="inlineStr">
        <is>
          <t>Concentration risk, percentage</t>
        </is>
      </c>
      <c r="B18" s="9" t="n">
        <v>0.6899999999999999</v>
      </c>
      <c r="C18" s="4" t="inlineStr">
        <is>
          <t xml:space="preserve"> </t>
        </is>
      </c>
      <c r="D18" s="4" t="inlineStr">
        <is>
          <t xml:space="preserve"> </t>
        </is>
      </c>
    </row>
    <row r="19">
      <c r="A19" s="4" t="inlineStr">
        <is>
          <t>Total equipment rentals | Product concentration risk | Revenues</t>
        </is>
      </c>
      <c r="B19" s="4" t="inlineStr">
        <is>
          <t xml:space="preserve"> </t>
        </is>
      </c>
      <c r="C19" s="4" t="inlineStr">
        <is>
          <t xml:space="preserve"> </t>
        </is>
      </c>
      <c r="D19" s="4" t="inlineStr">
        <is>
          <t xml:space="preserve"> </t>
        </is>
      </c>
    </row>
    <row r="20">
      <c r="A20" s="3" t="inlineStr">
        <is>
          <t>Revenue, Initial Application Period Cumulative Effect Transition [Line Items]</t>
        </is>
      </c>
      <c r="B20" s="4" t="inlineStr">
        <is>
          <t xml:space="preserve"> </t>
        </is>
      </c>
      <c r="C20" s="4" t="inlineStr">
        <is>
          <t xml:space="preserve"> </t>
        </is>
      </c>
      <c r="D20" s="4" t="inlineStr">
        <is>
          <t xml:space="preserve"> </t>
        </is>
      </c>
    </row>
    <row r="21">
      <c r="A21" s="4" t="inlineStr">
        <is>
          <t>Concentration risk, percentage</t>
        </is>
      </c>
      <c r="B21" s="9" t="n">
        <v>0.77</v>
      </c>
      <c r="C21" s="4" t="inlineStr">
        <is>
          <t xml:space="preserve"> </t>
        </is>
      </c>
      <c r="D21" s="4" t="inlineStr">
        <is>
          <t xml:space="preserve"> </t>
        </is>
      </c>
    </row>
    <row r="22">
      <c r="A22" s="4" t="inlineStr">
        <is>
          <t>General rentals | Product concentration risk | Revenues</t>
        </is>
      </c>
      <c r="B22" s="4" t="inlineStr">
        <is>
          <t xml:space="preserve"> </t>
        </is>
      </c>
      <c r="C22" s="4" t="inlineStr">
        <is>
          <t xml:space="preserve"> </t>
        </is>
      </c>
      <c r="D22" s="4" t="inlineStr">
        <is>
          <t xml:space="preserve"> </t>
        </is>
      </c>
    </row>
    <row r="23">
      <c r="A23" s="3" t="inlineStr">
        <is>
          <t>Revenue, Initial Application Period Cumulative Effect Transition [Line Items]</t>
        </is>
      </c>
      <c r="B23" s="4" t="inlineStr">
        <is>
          <t xml:space="preserve"> </t>
        </is>
      </c>
      <c r="C23" s="4" t="inlineStr">
        <is>
          <t xml:space="preserve"> </t>
        </is>
      </c>
      <c r="D23" s="4" t="inlineStr">
        <is>
          <t xml:space="preserve"> </t>
        </is>
      </c>
    </row>
    <row r="24">
      <c r="A24" s="4" t="inlineStr">
        <is>
          <t>Concentration risk, percentage</t>
        </is>
      </c>
      <c r="B24" s="9" t="n">
        <v>0.71</v>
      </c>
      <c r="C24" s="4" t="inlineStr">
        <is>
          <t xml:space="preserve"> </t>
        </is>
      </c>
      <c r="D24" s="4" t="inlineStr">
        <is>
          <t xml:space="preserve"> </t>
        </is>
      </c>
    </row>
    <row r="25">
      <c r="A25" s="4" t="inlineStr">
        <is>
          <t>UNITED STATES | Geographic Concentration Risk | Revenues</t>
        </is>
      </c>
      <c r="B25" s="4" t="inlineStr">
        <is>
          <t xml:space="preserve"> </t>
        </is>
      </c>
      <c r="C25" s="4" t="inlineStr">
        <is>
          <t xml:space="preserve"> </t>
        </is>
      </c>
      <c r="D25" s="4" t="inlineStr">
        <is>
          <t xml:space="preserve"> </t>
        </is>
      </c>
    </row>
    <row r="26">
      <c r="A26" s="3" t="inlineStr">
        <is>
          <t>Revenue, Initial Application Period Cumulative Effect Transition [Line Items]</t>
        </is>
      </c>
      <c r="B26" s="4" t="inlineStr">
        <is>
          <t xml:space="preserve"> </t>
        </is>
      </c>
      <c r="C26" s="4" t="inlineStr">
        <is>
          <t xml:space="preserve"> </t>
        </is>
      </c>
      <c r="D26" s="4" t="inlineStr">
        <is>
          <t xml:space="preserve"> </t>
        </is>
      </c>
    </row>
    <row r="27">
      <c r="A27" s="4" t="inlineStr">
        <is>
          <t>Concentration risk, percentage</t>
        </is>
      </c>
      <c r="B27" s="9" t="n">
        <v>0.9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llowance for Doubtful Accounts Rollforward) (Details) - Allowance for credit losse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69</v>
      </c>
      <c r="C4" s="7" t="n">
        <v>134</v>
      </c>
      <c r="D4" s="7" t="n">
        <v>112</v>
      </c>
    </row>
    <row r="5">
      <c r="A5" s="4" t="inlineStr">
        <is>
          <t>Charged to Costs and Expenses</t>
        </is>
      </c>
      <c r="B5" s="6" t="n">
        <v>20</v>
      </c>
      <c r="C5" s="6" t="n">
        <v>14</v>
      </c>
      <c r="D5" s="6" t="n">
        <v>11</v>
      </c>
    </row>
    <row r="6">
      <c r="A6" s="4" t="inlineStr">
        <is>
          <t>Charged to Revenue</t>
        </is>
      </c>
      <c r="B6" s="6" t="n">
        <v>50</v>
      </c>
      <c r="C6" s="6" t="n">
        <v>60</v>
      </c>
      <c r="D6" s="6" t="n">
        <v>49</v>
      </c>
    </row>
    <row r="7">
      <c r="A7" s="4" t="inlineStr">
        <is>
          <t>Deductions and other</t>
        </is>
      </c>
      <c r="B7" s="6" t="n">
        <v>-53</v>
      </c>
      <c r="C7" s="6" t="n">
        <v>-39</v>
      </c>
      <c r="D7" s="6" t="n">
        <v>-38</v>
      </c>
    </row>
    <row r="8">
      <c r="A8" s="4" t="inlineStr">
        <is>
          <t>Ending balance</t>
        </is>
      </c>
      <c r="B8" s="7" t="n">
        <v>186</v>
      </c>
      <c r="C8" s="7" t="n">
        <v>169</v>
      </c>
      <c r="D8" s="7" t="n">
        <v>1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40" customWidth="1" min="2" max="2"/>
    <col width="22" customWidth="1" min="3" max="3"/>
    <col width="22" customWidth="1" min="4" max="4"/>
  </cols>
  <sheetData>
    <row r="1">
      <c r="A1" s="1" t="inlineStr">
        <is>
          <t>Acquisitions (Narrative) (Details) $ in Millions</t>
        </is>
      </c>
      <c r="C1" s="2" t="inlineStr">
        <is>
          <t>12 Months Ended</t>
        </is>
      </c>
    </row>
    <row r="2">
      <c r="B2" s="2" t="inlineStr">
        <is>
          <t>Mar. 15, 2024 USD ($) numberOfState mat</t>
        </is>
      </c>
      <c r="C2" s="2" t="inlineStr">
        <is>
          <t>Dec. 31, 2024 USD ($)</t>
        </is>
      </c>
      <c r="D2" s="2" t="inlineStr">
        <is>
          <t>Mar. 31, 2024 USD ($)</t>
        </is>
      </c>
    </row>
    <row r="3">
      <c r="A3" s="4" t="inlineStr">
        <is>
          <t>Senior Notes, 6.125 Percent | Senior not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7" t="n">
        <v>1100</v>
      </c>
    </row>
    <row r="6">
      <c r="A6" s="4" t="inlineStr">
        <is>
          <t>Ya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service protection mats | mat</t>
        </is>
      </c>
      <c r="B8" s="6" t="n">
        <v>600000</v>
      </c>
      <c r="C8" s="4" t="inlineStr">
        <is>
          <t xml:space="preserve"> </t>
        </is>
      </c>
      <c r="D8" s="4" t="inlineStr">
        <is>
          <t xml:space="preserve"> </t>
        </is>
      </c>
    </row>
    <row r="9">
      <c r="A9" s="4" t="inlineStr">
        <is>
          <t>Number of states | numberOfState</t>
        </is>
      </c>
      <c r="B9" s="6" t="n">
        <v>40</v>
      </c>
      <c r="C9" s="4" t="inlineStr">
        <is>
          <t xml:space="preserve"> </t>
        </is>
      </c>
      <c r="D9" s="4" t="inlineStr">
        <is>
          <t xml:space="preserve"> </t>
        </is>
      </c>
    </row>
    <row r="10">
      <c r="A10" s="4" t="inlineStr">
        <is>
          <t>Consideration transferred</t>
        </is>
      </c>
      <c r="B10" s="7" t="n">
        <v>1158</v>
      </c>
      <c r="C10" s="4" t="inlineStr">
        <is>
          <t xml:space="preserve"> </t>
        </is>
      </c>
      <c r="D10" s="4" t="inlineStr">
        <is>
          <t xml:space="preserve"> </t>
        </is>
      </c>
    </row>
    <row r="11">
      <c r="A11" s="4" t="inlineStr">
        <is>
          <t>Business combination, contingent consideration, liability</t>
        </is>
      </c>
      <c r="B11" s="6" t="n">
        <v>41</v>
      </c>
      <c r="C11" s="4" t="inlineStr">
        <is>
          <t xml:space="preserve"> </t>
        </is>
      </c>
      <c r="D11" s="4" t="inlineStr">
        <is>
          <t xml:space="preserve"> </t>
        </is>
      </c>
    </row>
    <row r="12">
      <c r="A12" s="4" t="inlineStr">
        <is>
          <t>Business combination, maximum contingent consideration payable</t>
        </is>
      </c>
      <c r="B12" s="7" t="n">
        <v>50</v>
      </c>
      <c r="C12" s="4" t="inlineStr">
        <is>
          <t xml:space="preserve"> </t>
        </is>
      </c>
      <c r="D12" s="4" t="inlineStr">
        <is>
          <t xml:space="preserve"> </t>
        </is>
      </c>
    </row>
    <row r="13">
      <c r="A13" s="4" t="inlineStr">
        <is>
          <t>Business combination, contingent consideration, period</t>
        </is>
      </c>
      <c r="B13" s="4" t="inlineStr">
        <is>
          <t>2 years</t>
        </is>
      </c>
      <c r="C13" s="4" t="inlineStr">
        <is>
          <t xml:space="preserve"> </t>
        </is>
      </c>
      <c r="D13" s="4" t="inlineStr">
        <is>
          <t xml:space="preserve"> </t>
        </is>
      </c>
    </row>
    <row r="14">
      <c r="A14" s="4" t="inlineStr">
        <is>
          <t>Business combination, revenue of acquiree since acquisition date, actual</t>
        </is>
      </c>
      <c r="B14" s="4" t="inlineStr">
        <is>
          <t xml:space="preserve"> </t>
        </is>
      </c>
      <c r="C14" s="7" t="n">
        <v>322</v>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ssets Acquired and Liabilities Assumed) (Details) - USD ($) $ in Millions</t>
        </is>
      </c>
      <c r="B1" s="2" t="inlineStr">
        <is>
          <t>Mar. 15, 2024</t>
        </is>
      </c>
      <c r="C1" s="2" t="inlineStr">
        <is>
          <t>Dec. 31, 2024</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6900</v>
      </c>
      <c r="D3" s="7" t="n">
        <v>5940</v>
      </c>
      <c r="E3" s="7" t="n">
        <v>6026</v>
      </c>
      <c r="F3" s="7" t="n">
        <v>5528</v>
      </c>
    </row>
    <row r="4">
      <c r="A4" s="4" t="inlineStr">
        <is>
          <t>Ya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7" t="n">
        <v>99</v>
      </c>
      <c r="C6" s="4" t="inlineStr">
        <is>
          <t xml:space="preserve"> </t>
        </is>
      </c>
      <c r="D6" s="4" t="inlineStr">
        <is>
          <t xml:space="preserve"> </t>
        </is>
      </c>
      <c r="E6" s="4" t="inlineStr">
        <is>
          <t xml:space="preserve"> </t>
        </is>
      </c>
      <c r="F6" s="4" t="inlineStr">
        <is>
          <t xml:space="preserve"> </t>
        </is>
      </c>
    </row>
    <row r="7">
      <c r="A7" s="4" t="inlineStr">
        <is>
          <t>Inventory</t>
        </is>
      </c>
      <c r="B7" s="6" t="n">
        <v>8</v>
      </c>
      <c r="C7" s="4" t="inlineStr">
        <is>
          <t xml:space="preserve"> </t>
        </is>
      </c>
      <c r="D7" s="4" t="inlineStr">
        <is>
          <t xml:space="preserve"> </t>
        </is>
      </c>
      <c r="E7" s="4" t="inlineStr">
        <is>
          <t xml:space="preserve"> </t>
        </is>
      </c>
      <c r="F7" s="4" t="inlineStr">
        <is>
          <t xml:space="preserve"> </t>
        </is>
      </c>
    </row>
    <row r="8">
      <c r="A8" s="4" t="inlineStr">
        <is>
          <t>Rental equipment</t>
        </is>
      </c>
      <c r="B8" s="6" t="n">
        <v>127</v>
      </c>
      <c r="C8" s="4" t="inlineStr">
        <is>
          <t xml:space="preserve"> </t>
        </is>
      </c>
      <c r="D8" s="4" t="inlineStr">
        <is>
          <t xml:space="preserve"> </t>
        </is>
      </c>
      <c r="E8" s="4" t="inlineStr">
        <is>
          <t xml:space="preserve"> </t>
        </is>
      </c>
      <c r="F8" s="4" t="inlineStr">
        <is>
          <t xml:space="preserve"> </t>
        </is>
      </c>
    </row>
    <row r="9">
      <c r="A9" s="4" t="inlineStr">
        <is>
          <t>Property and equipment</t>
        </is>
      </c>
      <c r="B9" s="6" t="n">
        <v>28</v>
      </c>
      <c r="C9" s="4" t="inlineStr">
        <is>
          <t xml:space="preserve"> </t>
        </is>
      </c>
      <c r="D9" s="4" t="inlineStr">
        <is>
          <t xml:space="preserve"> </t>
        </is>
      </c>
      <c r="E9" s="4" t="inlineStr">
        <is>
          <t xml:space="preserve"> </t>
        </is>
      </c>
      <c r="F9" s="4" t="inlineStr">
        <is>
          <t xml:space="preserve"> </t>
        </is>
      </c>
    </row>
    <row r="10">
      <c r="A10" s="4" t="inlineStr">
        <is>
          <t>Intangible assets (customer relationships)</t>
        </is>
      </c>
      <c r="B10" s="6" t="n">
        <v>150</v>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6" t="n">
        <v>4</v>
      </c>
      <c r="C11" s="4" t="inlineStr">
        <is>
          <t xml:space="preserve"> </t>
        </is>
      </c>
      <c r="D11" s="4" t="inlineStr">
        <is>
          <t xml:space="preserve"> </t>
        </is>
      </c>
      <c r="E11" s="4" t="inlineStr">
        <is>
          <t xml:space="preserve"> </t>
        </is>
      </c>
      <c r="F11" s="4" t="inlineStr">
        <is>
          <t xml:space="preserve"> </t>
        </is>
      </c>
    </row>
    <row r="12">
      <c r="A12" s="4" t="inlineStr">
        <is>
          <t>Other assets</t>
        </is>
      </c>
      <c r="B12" s="6" t="n">
        <v>18</v>
      </c>
      <c r="C12" s="4" t="inlineStr">
        <is>
          <t xml:space="preserve"> </t>
        </is>
      </c>
      <c r="D12" s="4" t="inlineStr">
        <is>
          <t xml:space="preserve"> </t>
        </is>
      </c>
      <c r="E12" s="4" t="inlineStr">
        <is>
          <t xml:space="preserve"> </t>
        </is>
      </c>
      <c r="F12" s="4" t="inlineStr">
        <is>
          <t xml:space="preserve"> </t>
        </is>
      </c>
    </row>
    <row r="13">
      <c r="A13" s="4" t="inlineStr">
        <is>
          <t>Total identifiable assets acquired</t>
        </is>
      </c>
      <c r="B13" s="6" t="n">
        <v>434</v>
      </c>
      <c r="C13" s="4" t="inlineStr">
        <is>
          <t xml:space="preserve"> </t>
        </is>
      </c>
      <c r="D13" s="4" t="inlineStr">
        <is>
          <t xml:space="preserve"> </t>
        </is>
      </c>
      <c r="E13" s="4" t="inlineStr">
        <is>
          <t xml:space="preserve"> </t>
        </is>
      </c>
      <c r="F13" s="4" t="inlineStr">
        <is>
          <t xml:space="preserve"> </t>
        </is>
      </c>
    </row>
    <row r="14">
      <c r="A14" s="4" t="inlineStr">
        <is>
          <t>Accounts payable, accrued expenses and other liabilities</t>
        </is>
      </c>
      <c r="B14" s="6" t="n">
        <v>-100</v>
      </c>
      <c r="C14" s="4" t="inlineStr">
        <is>
          <t xml:space="preserve"> </t>
        </is>
      </c>
      <c r="D14" s="4" t="inlineStr">
        <is>
          <t xml:space="preserve"> </t>
        </is>
      </c>
      <c r="E14" s="4" t="inlineStr">
        <is>
          <t xml:space="preserve"> </t>
        </is>
      </c>
      <c r="F14" s="4" t="inlineStr">
        <is>
          <t xml:space="preserve"> </t>
        </is>
      </c>
    </row>
    <row r="15">
      <c r="A15" s="4" t="inlineStr">
        <is>
          <t>Operating lease liabilities</t>
        </is>
      </c>
      <c r="B15" s="6" t="n">
        <v>-4</v>
      </c>
      <c r="C15" s="4" t="inlineStr">
        <is>
          <t xml:space="preserve"> </t>
        </is>
      </c>
      <c r="D15" s="4" t="inlineStr">
        <is>
          <t xml:space="preserve"> </t>
        </is>
      </c>
      <c r="E15" s="4" t="inlineStr">
        <is>
          <t xml:space="preserve"> </t>
        </is>
      </c>
      <c r="F15" s="4" t="inlineStr">
        <is>
          <t xml:space="preserve"> </t>
        </is>
      </c>
    </row>
    <row r="16">
      <c r="A16" s="4" t="inlineStr">
        <is>
          <t>Total liabilities assumed</t>
        </is>
      </c>
      <c r="B16" s="6" t="n">
        <v>-104</v>
      </c>
      <c r="C16" s="4" t="inlineStr">
        <is>
          <t xml:space="preserve"> </t>
        </is>
      </c>
      <c r="D16" s="4" t="inlineStr">
        <is>
          <t xml:space="preserve"> </t>
        </is>
      </c>
      <c r="E16" s="4" t="inlineStr">
        <is>
          <t xml:space="preserve"> </t>
        </is>
      </c>
      <c r="F16" s="4" t="inlineStr">
        <is>
          <t xml:space="preserve"> </t>
        </is>
      </c>
    </row>
    <row r="17">
      <c r="A17" s="4" t="inlineStr">
        <is>
          <t>Net identifiable assets acquired</t>
        </is>
      </c>
      <c r="B17" s="6" t="n">
        <v>330</v>
      </c>
      <c r="C17" s="4" t="inlineStr">
        <is>
          <t xml:space="preserve"> </t>
        </is>
      </c>
      <c r="D17" s="4" t="inlineStr">
        <is>
          <t xml:space="preserve"> </t>
        </is>
      </c>
      <c r="E17" s="4" t="inlineStr">
        <is>
          <t xml:space="preserve"> </t>
        </is>
      </c>
      <c r="F17" s="4" t="inlineStr">
        <is>
          <t xml:space="preserve"> </t>
        </is>
      </c>
    </row>
    <row r="18">
      <c r="A18" s="4" t="inlineStr">
        <is>
          <t>Goodwill</t>
        </is>
      </c>
      <c r="B18" s="6" t="n">
        <v>828</v>
      </c>
      <c r="C18" s="4" t="inlineStr">
        <is>
          <t xml:space="preserve"> </t>
        </is>
      </c>
      <c r="D18" s="4" t="inlineStr">
        <is>
          <t xml:space="preserve"> </t>
        </is>
      </c>
      <c r="E18" s="4" t="inlineStr">
        <is>
          <t xml:space="preserve"> </t>
        </is>
      </c>
      <c r="F18" s="4" t="inlineStr">
        <is>
          <t xml:space="preserve"> </t>
        </is>
      </c>
    </row>
    <row r="19">
      <c r="A19" s="4" t="inlineStr">
        <is>
          <t>Net assets acquired</t>
        </is>
      </c>
      <c r="B19" s="6" t="n">
        <v>1158</v>
      </c>
      <c r="C19" s="4" t="inlineStr">
        <is>
          <t xml:space="preserve"> </t>
        </is>
      </c>
      <c r="D19" s="4" t="inlineStr">
        <is>
          <t xml:space="preserve"> </t>
        </is>
      </c>
      <c r="E19" s="4" t="inlineStr">
        <is>
          <t xml:space="preserve"> </t>
        </is>
      </c>
      <c r="F19" s="4" t="inlineStr">
        <is>
          <t xml:space="preserve"> </t>
        </is>
      </c>
    </row>
    <row r="20">
      <c r="A20" s="4" t="inlineStr">
        <is>
          <t>Business combination, acquired receivable, fair value</t>
        </is>
      </c>
      <c r="B20" s="6" t="n">
        <v>99</v>
      </c>
      <c r="C20" s="4" t="inlineStr">
        <is>
          <t xml:space="preserve"> </t>
        </is>
      </c>
      <c r="D20" s="4" t="inlineStr">
        <is>
          <t xml:space="preserve"> </t>
        </is>
      </c>
      <c r="E20" s="4" t="inlineStr">
        <is>
          <t xml:space="preserve"> </t>
        </is>
      </c>
      <c r="F20" s="4" t="inlineStr">
        <is>
          <t xml:space="preserve"> </t>
        </is>
      </c>
    </row>
    <row r="21">
      <c r="A21" s="4" t="inlineStr">
        <is>
          <t>Gross contractual amount</t>
        </is>
      </c>
      <c r="B21" s="6" t="n">
        <v>102</v>
      </c>
      <c r="C21" s="4" t="inlineStr">
        <is>
          <t xml:space="preserve"> </t>
        </is>
      </c>
      <c r="D21" s="4" t="inlineStr">
        <is>
          <t xml:space="preserve"> </t>
        </is>
      </c>
      <c r="E21" s="4" t="inlineStr">
        <is>
          <t xml:space="preserve"> </t>
        </is>
      </c>
      <c r="F21" s="4" t="inlineStr">
        <is>
          <t xml:space="preserve"> </t>
        </is>
      </c>
    </row>
    <row r="22">
      <c r="A22" s="4" t="inlineStr">
        <is>
          <t>Estimated amount uncollectible</t>
        </is>
      </c>
      <c r="B22" s="7" t="n">
        <v>3</v>
      </c>
      <c r="C22" s="4" t="inlineStr">
        <is>
          <t xml:space="preserve"> </t>
        </is>
      </c>
      <c r="D22" s="4" t="inlineStr">
        <is>
          <t xml:space="preserve"> </t>
        </is>
      </c>
      <c r="E22" s="4" t="inlineStr">
        <is>
          <t xml:space="preserve"> </t>
        </is>
      </c>
      <c r="F22" s="4" t="inlineStr">
        <is>
          <t xml:space="preserve"> </t>
        </is>
      </c>
    </row>
    <row r="23">
      <c r="A23" s="4" t="inlineStr">
        <is>
          <t>Yak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fe (years)</t>
        </is>
      </c>
      <c r="B25" s="4" t="inlineStr">
        <is>
          <t>6 years</t>
        </is>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Pro Forma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4095</v>
      </c>
      <c r="C4" s="7" t="n">
        <v>3992</v>
      </c>
      <c r="D4" s="7" t="n">
        <v>3773</v>
      </c>
      <c r="E4" s="7" t="n">
        <v>3485</v>
      </c>
      <c r="F4" s="7" t="n">
        <v>3728</v>
      </c>
      <c r="G4" s="7" t="n">
        <v>3765</v>
      </c>
      <c r="H4" s="7" t="n">
        <v>3554</v>
      </c>
      <c r="I4" s="7" t="n">
        <v>3285</v>
      </c>
      <c r="J4" s="7" t="n">
        <v>15345</v>
      </c>
      <c r="K4" s="7" t="n">
        <v>14332</v>
      </c>
      <c r="L4" s="7" t="n">
        <v>11642</v>
      </c>
    </row>
    <row r="5">
      <c r="A5" s="4" t="inlineStr">
        <is>
          <t>Pro forma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442</v>
      </c>
      <c r="K5" s="6" t="n">
        <v>14685</v>
      </c>
      <c r="L5" s="4" t="inlineStr">
        <is>
          <t xml:space="preserve"> </t>
        </is>
      </c>
    </row>
    <row r="6">
      <c r="A6" s="4" t="inlineStr">
        <is>
          <t>Combined 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88</v>
      </c>
      <c r="K6" s="6" t="n">
        <v>3211</v>
      </c>
      <c r="L6" s="7" t="n">
        <v>2802</v>
      </c>
    </row>
    <row r="7">
      <c r="A7" s="4" t="inlineStr">
        <is>
          <t>Pro forma pretax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79</v>
      </c>
      <c r="K7" s="6" t="n">
        <v>3151</v>
      </c>
      <c r="L7" s="4" t="inlineStr">
        <is>
          <t xml:space="preserve"> </t>
        </is>
      </c>
    </row>
    <row r="8">
      <c r="A8" s="4" t="inlineStr">
        <is>
          <t>Ya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7</v>
      </c>
      <c r="K10" s="4" t="inlineStr">
        <is>
          <t xml:space="preserve"> </t>
        </is>
      </c>
      <c r="L10" s="4" t="inlineStr">
        <is>
          <t xml:space="preserve"> </t>
        </is>
      </c>
    </row>
    <row r="11">
      <c r="A11" s="4" t="inlineStr">
        <is>
          <t>Pro forma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9</v>
      </c>
      <c r="K11" s="4" t="inlineStr">
        <is>
          <t xml:space="preserve"> </t>
        </is>
      </c>
      <c r="L11" s="4" t="inlineStr">
        <is>
          <t xml:space="preserve"> </t>
        </is>
      </c>
    </row>
    <row r="12">
      <c r="A12" s="4" t="inlineStr">
        <is>
          <t>Business combination, revenue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2</v>
      </c>
      <c r="K12" s="4" t="inlineStr">
        <is>
          <t xml:space="preserve"> </t>
        </is>
      </c>
      <c r="L12" s="4" t="inlineStr">
        <is>
          <t xml:space="preserve"> </t>
        </is>
      </c>
    </row>
    <row r="13">
      <c r="A13" s="4" t="inlineStr">
        <is>
          <t>Impact of fair value mark-ups/useful life changes on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 forma pretax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6" t="n">
        <v>6</v>
      </c>
      <c r="L15" s="4" t="inlineStr">
        <is>
          <t xml:space="preserve"> </t>
        </is>
      </c>
    </row>
    <row r="16">
      <c r="A16" s="4" t="inlineStr">
        <is>
          <t>Intangible asset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 forma pretax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6" t="n">
        <v>-19</v>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 forma pretax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v>
      </c>
      <c r="K21" s="6" t="n">
        <v>-69</v>
      </c>
      <c r="L21" s="4" t="inlineStr">
        <is>
          <t xml:space="preserve"> </t>
        </is>
      </c>
    </row>
    <row r="22">
      <c r="A22" s="4" t="inlineStr">
        <is>
          <t>Elimination of historic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Pro Forma Information, Nonrecurring Adju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 forma pretax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v>
      </c>
      <c r="K24" s="6" t="n">
        <v>66</v>
      </c>
      <c r="L24" s="4" t="inlineStr">
        <is>
          <t xml:space="preserve"> </t>
        </is>
      </c>
    </row>
    <row r="25">
      <c r="A25" s="4" t="inlineStr">
        <is>
          <t>Elimination of refinancing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Pro Forma Information, Nonrecurring Adju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 forma pretax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v>
      </c>
      <c r="K27" s="6" t="n">
        <v>-101</v>
      </c>
      <c r="L27" s="4" t="inlineStr">
        <is>
          <t xml:space="preserve"> </t>
        </is>
      </c>
    </row>
    <row r="28">
      <c r="A28" s="4" t="inlineStr">
        <is>
          <t>Transaction bonuses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Pro Forma Information, Nonrecurring Adju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 forma pretax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v>
      </c>
      <c r="K30" s="6" t="n">
        <v>3</v>
      </c>
      <c r="L30" s="4" t="inlineStr">
        <is>
          <t xml:space="preserve"> </t>
        </is>
      </c>
    </row>
    <row r="31">
      <c r="A31" s="4" t="inlineStr">
        <is>
          <t>United Rentals and Ya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Pro Forma Information, Nonrecurring Adju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bined pretax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398</v>
      </c>
      <c r="K33" s="6" t="n">
        <v>3265</v>
      </c>
      <c r="L33" s="4" t="inlineStr">
        <is>
          <t xml:space="preserve"> </t>
        </is>
      </c>
    </row>
    <row r="34">
      <c r="A34" s="4" t="inlineStr">
        <is>
          <t>United Rent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Pro Forma Information, Nonrecurring Adjus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345</v>
      </c>
      <c r="K36" s="6" t="n">
        <v>14332</v>
      </c>
      <c r="L36" s="4" t="inlineStr">
        <is>
          <t xml:space="preserve"> </t>
        </is>
      </c>
    </row>
    <row r="37">
      <c r="A37" s="4" t="inlineStr">
        <is>
          <t>Combined pretax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88</v>
      </c>
      <c r="K37" s="6" t="n">
        <v>3211</v>
      </c>
      <c r="L37" s="4" t="inlineStr">
        <is>
          <t xml:space="preserve"> </t>
        </is>
      </c>
    </row>
    <row r="38">
      <c r="A38" s="4" t="inlineStr">
        <is>
          <t>Ya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Pro Forma Information, Nonrecurring Adju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7</v>
      </c>
      <c r="K40" s="6" t="n">
        <v>353</v>
      </c>
      <c r="L40" s="4" t="inlineStr">
        <is>
          <t xml:space="preserve"> </t>
        </is>
      </c>
    </row>
    <row r="41">
      <c r="A41" s="4" t="inlineStr">
        <is>
          <t>Combined pretax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0</v>
      </c>
      <c r="K41" s="7" t="n">
        <v>54</v>
      </c>
      <c r="L41"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3" customWidth="1" min="2" max="2"/>
  </cols>
  <sheetData>
    <row r="1">
      <c r="A1" s="1" t="inlineStr">
        <is>
          <t>Segment Information (Narrative) (Details)</t>
        </is>
      </c>
      <c r="B1" s="2" t="inlineStr">
        <is>
          <t>Dec. 31, 2024 geographicDivision</t>
        </is>
      </c>
    </row>
    <row r="2">
      <c r="A2" s="4" t="inlineStr">
        <is>
          <t>General rentals</t>
        </is>
      </c>
      <c r="B2" s="4" t="inlineStr">
        <is>
          <t xml:space="preserve"> </t>
        </is>
      </c>
    </row>
    <row r="3">
      <c r="A3" s="3" t="inlineStr">
        <is>
          <t>Segment Reporting Information [Line Items]</t>
        </is>
      </c>
      <c r="B3" s="4" t="inlineStr">
        <is>
          <t xml:space="preserve"> </t>
        </is>
      </c>
    </row>
    <row r="4">
      <c r="A4" s="4" t="inlineStr">
        <is>
          <t>Number of geographic divisions entity operates in (locations)</t>
        </is>
      </c>
      <c r="B4"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ercentage of Equipment Rental Revenue by Equipment Type) (Details) - Equipment rental revenue - Product concentration risk</t>
        </is>
      </c>
      <c r="B1" s="2" t="inlineStr">
        <is>
          <t>12 Months Ended</t>
        </is>
      </c>
    </row>
    <row r="2">
      <c r="B2" s="2" t="inlineStr">
        <is>
          <t>Dec. 31, 2024</t>
        </is>
      </c>
      <c r="C2" s="2" t="inlineStr">
        <is>
          <t>Dec. 31, 2023</t>
        </is>
      </c>
      <c r="D2" s="2" t="inlineStr">
        <is>
          <t>Dec. 31, 2022</t>
        </is>
      </c>
    </row>
    <row r="3">
      <c r="A3" s="4" t="inlineStr">
        <is>
          <t>General construction and industrial equipment | General rental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equipment rental revenue</t>
        </is>
      </c>
      <c r="B5" s="9" t="n">
        <v>0.4</v>
      </c>
      <c r="C5" s="9" t="n">
        <v>0.42</v>
      </c>
      <c r="D5" s="9" t="n">
        <v>0.42</v>
      </c>
    </row>
    <row r="6">
      <c r="A6" s="4" t="inlineStr">
        <is>
          <t>Aerial work platforms | General rental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equipment rental revenue</t>
        </is>
      </c>
      <c r="B8" s="9" t="n">
        <v>0.23</v>
      </c>
      <c r="C8" s="9" t="n">
        <v>0.25</v>
      </c>
      <c r="D8" s="9" t="n">
        <v>0.24</v>
      </c>
    </row>
    <row r="9">
      <c r="A9" s="4" t="inlineStr">
        <is>
          <t>General tools and light equipment | General rental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equipment rental revenue</t>
        </is>
      </c>
      <c r="B11" s="9" t="n">
        <v>0.09</v>
      </c>
      <c r="C11" s="9" t="n">
        <v>0.08</v>
      </c>
      <c r="D11" s="9" t="n">
        <v>0.08</v>
      </c>
    </row>
    <row r="12">
      <c r="A12" s="4" t="inlineStr">
        <is>
          <t>Power and HVAC equipment | Specialty</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equipment rental revenue</t>
        </is>
      </c>
      <c r="B14" s="9" t="n">
        <v>0.11</v>
      </c>
      <c r="C14" s="9" t="n">
        <v>0.1</v>
      </c>
      <c r="D14" s="9" t="n">
        <v>0.1</v>
      </c>
    </row>
    <row r="15">
      <c r="A15" s="4" t="inlineStr">
        <is>
          <t>Trench safety equipment | Specialt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equipment rental revenue</t>
        </is>
      </c>
      <c r="B17" s="9" t="n">
        <v>0.05</v>
      </c>
      <c r="C17" s="9" t="n">
        <v>0.05</v>
      </c>
      <c r="D17" s="9" t="n">
        <v>0.06</v>
      </c>
    </row>
    <row r="18">
      <c r="A18" s="4" t="inlineStr">
        <is>
          <t>Fluid solutions equipment | Specialt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of equipment rental revenue</t>
        </is>
      </c>
      <c r="B20" s="9" t="n">
        <v>0.07000000000000001</v>
      </c>
      <c r="C20" s="9" t="n">
        <v>0.07000000000000001</v>
      </c>
      <c r="D20" s="9" t="n">
        <v>0.07000000000000001</v>
      </c>
    </row>
    <row r="21">
      <c r="A21" s="4" t="inlineStr">
        <is>
          <t>Mobile storage equipment and modular office space | Special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ercentage of equipment rental revenue</t>
        </is>
      </c>
      <c r="B23" s="9" t="n">
        <v>0.03</v>
      </c>
      <c r="C23" s="9" t="n">
        <v>0.03</v>
      </c>
      <c r="D23" s="9" t="n">
        <v>0.03</v>
      </c>
    </row>
    <row r="24">
      <c r="A24" s="4" t="inlineStr">
        <is>
          <t>Surface protection mats | Specialt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of equipment rental revenue</t>
        </is>
      </c>
      <c r="B26" s="9" t="n">
        <v>0.02</v>
      </c>
      <c r="C26" s="9" t="n">
        <v>0</v>
      </c>
      <c r="D26"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575</v>
      </c>
      <c r="D4" s="7" t="n">
        <v>2424</v>
      </c>
      <c r="E4" s="7" t="n">
        <v>2105</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B6" s="4" t="inlineStr">
        <is>
          <t>[1]</t>
        </is>
      </c>
      <c r="C6" s="6" t="n">
        <v>-177</v>
      </c>
      <c r="D6" s="6" t="n">
        <v>37</v>
      </c>
      <c r="E6" s="6" t="n">
        <v>-93</v>
      </c>
    </row>
    <row r="7">
      <c r="A7" s="4" t="inlineStr">
        <is>
          <t>Fixed price diesel swaps</t>
        </is>
      </c>
      <c r="C7" s="6" t="n">
        <v>0</v>
      </c>
      <c r="D7" s="6" t="n">
        <v>-1</v>
      </c>
      <c r="E7" s="6" t="n">
        <v>0</v>
      </c>
    </row>
    <row r="8">
      <c r="A8" s="4" t="inlineStr">
        <is>
          <t>Other comprehensive income (loss)</t>
        </is>
      </c>
      <c r="B8" s="4" t="inlineStr">
        <is>
          <t>[1]</t>
        </is>
      </c>
      <c r="C8" s="6" t="n">
        <v>-177</v>
      </c>
      <c r="D8" s="6" t="n">
        <v>36</v>
      </c>
      <c r="E8" s="6" t="n">
        <v>-93</v>
      </c>
    </row>
    <row r="9">
      <c r="A9" s="4" t="inlineStr">
        <is>
          <t>Comprehensive income</t>
        </is>
      </c>
      <c r="C9" s="7" t="n">
        <v>2398</v>
      </c>
      <c r="D9" s="7" t="n">
        <v>2460</v>
      </c>
      <c r="E9" s="7" t="n">
        <v>2012</v>
      </c>
    </row>
    <row r="10"/>
    <row r="11">
      <c r="A11" s="4" t="inlineStr">
        <is>
          <t>[1] There were no material reclassifications from accumulated other comprehensive loss reflected in other comprehensive income (loss) during the years ended December 31, 2024, 2023 or 2022. There was no material tax impact related to the foreign currency translation adjustments during the years ended December 31, 2024, 2023 or 2022. See note 14 to the consolidated financial statements for a discussion addressing our determination pertaining to the permanent reinvestment of unremitted foreign earnings. There were no material taxes associated with other comprehensive income (loss) during the years ended December 31, 2024, 2023 or 2022.</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Segment Information (Financial Information by Segment)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4095000000</v>
      </c>
      <c r="C4" s="7" t="n">
        <v>3992000000</v>
      </c>
      <c r="D4" s="7" t="n">
        <v>3773000000</v>
      </c>
      <c r="E4" s="7" t="n">
        <v>3485000000</v>
      </c>
      <c r="F4" s="7" t="n">
        <v>3728000000</v>
      </c>
      <c r="G4" s="7" t="n">
        <v>3765000000</v>
      </c>
      <c r="H4" s="7" t="n">
        <v>3554000000</v>
      </c>
      <c r="I4" s="7" t="n">
        <v>3285000000</v>
      </c>
      <c r="J4" s="7" t="n">
        <v>15345000000</v>
      </c>
      <c r="K4" s="7" t="n">
        <v>14332000000</v>
      </c>
      <c r="L4" s="7" t="n">
        <v>11642000000</v>
      </c>
    </row>
    <row r="5">
      <c r="A5" s="4" t="inlineStr">
        <is>
          <t>Revenues from contract with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88000000</v>
      </c>
      <c r="K5" s="6" t="n">
        <v>3395000000</v>
      </c>
      <c r="L5" s="6" t="n">
        <v>2501000000</v>
      </c>
    </row>
    <row r="6">
      <c r="A6" s="4" t="inlineStr">
        <is>
          <t>Equipment rentals gross profit</t>
        </is>
      </c>
      <c r="B6" s="6" t="n">
        <v>1638000000</v>
      </c>
      <c r="C6" s="7" t="n">
        <v>1648000000</v>
      </c>
      <c r="D6" s="7" t="n">
        <v>1518000000</v>
      </c>
      <c r="E6" s="7" t="n">
        <v>1346000000</v>
      </c>
      <c r="F6" s="6" t="n">
        <v>1562000000</v>
      </c>
      <c r="G6" s="7" t="n">
        <v>1585000000</v>
      </c>
      <c r="H6" s="7" t="n">
        <v>1425000000</v>
      </c>
      <c r="I6" s="7" t="n">
        <v>1241000000</v>
      </c>
      <c r="J6" s="6" t="n">
        <v>6150000000</v>
      </c>
      <c r="K6" s="6" t="n">
        <v>5813000000</v>
      </c>
      <c r="L6" s="6" t="n">
        <v>4996000000</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30000000</v>
      </c>
      <c r="K7" s="6" t="n">
        <v>3864000000</v>
      </c>
      <c r="L7" s="6" t="n">
        <v>3690000000</v>
      </c>
    </row>
    <row r="8">
      <c r="A8" s="4" t="inlineStr">
        <is>
          <t>Rent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195000000</v>
      </c>
      <c r="K8" s="6" t="n">
        <v>-8519000000</v>
      </c>
      <c r="L8" s="6" t="n">
        <v>-6646000000</v>
      </c>
    </row>
    <row r="9">
      <c r="A9" s="4" t="inlineStr">
        <is>
          <t>Total assets</t>
        </is>
      </c>
      <c r="B9" s="6" t="n">
        <v>28163000000</v>
      </c>
      <c r="C9" s="4" t="inlineStr">
        <is>
          <t xml:space="preserve"> </t>
        </is>
      </c>
      <c r="D9" s="4" t="inlineStr">
        <is>
          <t xml:space="preserve"> </t>
        </is>
      </c>
      <c r="E9" s="4" t="inlineStr">
        <is>
          <t xml:space="preserve"> </t>
        </is>
      </c>
      <c r="F9" s="6" t="n">
        <v>25589000000</v>
      </c>
      <c r="G9" s="4" t="inlineStr">
        <is>
          <t xml:space="preserve"> </t>
        </is>
      </c>
      <c r="H9" s="4" t="inlineStr">
        <is>
          <t xml:space="preserve"> </t>
        </is>
      </c>
      <c r="I9" s="4" t="inlineStr">
        <is>
          <t xml:space="preserve"> </t>
        </is>
      </c>
      <c r="J9" s="6" t="n">
        <v>28163000000</v>
      </c>
      <c r="K9" s="6" t="n">
        <v>25589000000</v>
      </c>
      <c r="L9" s="6" t="n">
        <v>24183000000</v>
      </c>
    </row>
    <row r="10">
      <c r="A10" s="4" t="inlineStr">
        <is>
          <t>Sales of rental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expenditures incurred but not ye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7000000</v>
      </c>
      <c r="K12" s="6" t="n">
        <v>74000000</v>
      </c>
      <c r="L12" s="6" t="n">
        <v>0</v>
      </c>
    </row>
    <row r="13">
      <c r="A13" s="4" t="inlineStr">
        <is>
          <t>Equipment rent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029000000</v>
      </c>
      <c r="K15" s="6" t="n">
        <v>12064000000</v>
      </c>
      <c r="L15" s="6" t="n">
        <v>10116000000</v>
      </c>
    </row>
    <row r="16">
      <c r="A16" s="4" t="inlineStr">
        <is>
          <t>Revenues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272000000</v>
      </c>
      <c r="K16" s="6" t="n">
        <v>1127000000</v>
      </c>
      <c r="L16" s="6" t="n">
        <v>975000000</v>
      </c>
    </row>
    <row r="17">
      <c r="A17" s="4" t="inlineStr">
        <is>
          <t>Equipment rentals | Revenues | Product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pment rentals gross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77</v>
      </c>
      <c r="K19" s="4" t="inlineStr">
        <is>
          <t xml:space="preserve"> </t>
        </is>
      </c>
      <c r="L19" s="4" t="inlineStr">
        <is>
          <t xml:space="preserve"> </t>
        </is>
      </c>
    </row>
    <row r="20">
      <c r="A20" s="4" t="inlineStr">
        <is>
          <t>Sales of rental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521000000</v>
      </c>
      <c r="K22" s="6" t="n">
        <v>1574000000</v>
      </c>
      <c r="L22" s="6" t="n">
        <v>965000000</v>
      </c>
    </row>
    <row r="23">
      <c r="A23" s="4" t="inlineStr">
        <is>
          <t>Revenues from contract with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21000000</v>
      </c>
      <c r="K23" s="6" t="n">
        <v>1574000000</v>
      </c>
      <c r="L23" s="6" t="n">
        <v>965000000</v>
      </c>
    </row>
    <row r="24">
      <c r="A24" s="4" t="inlineStr">
        <is>
          <t>Sales of new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2000000</v>
      </c>
      <c r="K26" s="6" t="n">
        <v>218000000</v>
      </c>
      <c r="L26" s="6" t="n">
        <v>154000000</v>
      </c>
    </row>
    <row r="27">
      <c r="A27" s="4" t="inlineStr">
        <is>
          <t>Revenues from contract with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2000000</v>
      </c>
      <c r="K27" s="6" t="n">
        <v>218000000</v>
      </c>
      <c r="L27" s="6" t="n">
        <v>154000000</v>
      </c>
    </row>
    <row r="28">
      <c r="A28" s="4" t="inlineStr">
        <is>
          <t>Contractor supplies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5000000</v>
      </c>
      <c r="K30" s="6" t="n">
        <v>146000000</v>
      </c>
      <c r="L30" s="6" t="n">
        <v>126000000</v>
      </c>
    </row>
    <row r="31">
      <c r="A31" s="4" t="inlineStr">
        <is>
          <t>Revenues from contract with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5000000</v>
      </c>
      <c r="K31" s="6" t="n">
        <v>146000000</v>
      </c>
      <c r="L31" s="6" t="n">
        <v>126000000</v>
      </c>
    </row>
    <row r="32">
      <c r="A32" s="4" t="inlineStr">
        <is>
          <t>Service and other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58000000</v>
      </c>
      <c r="K34" s="6" t="n">
        <v>330000000</v>
      </c>
      <c r="L34" s="6" t="n">
        <v>281000000</v>
      </c>
    </row>
    <row r="35">
      <c r="A35" s="4" t="inlineStr">
        <is>
          <t>Revenues from contract with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8000000</v>
      </c>
      <c r="K35" s="6" t="n">
        <v>330000000</v>
      </c>
      <c r="L35" s="6" t="n">
        <v>281000000</v>
      </c>
    </row>
    <row r="36">
      <c r="A36" s="4" t="inlineStr">
        <is>
          <t>Equipment rent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pment rentals gross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98000000</v>
      </c>
      <c r="K38" s="6" t="n">
        <v>4814000000</v>
      </c>
      <c r="L38" s="6" t="n">
        <v>4245000000</v>
      </c>
    </row>
    <row r="39">
      <c r="A39" s="4" t="inlineStr">
        <is>
          <t>Depreciation of rental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466000000</v>
      </c>
      <c r="K39" s="7" t="n">
        <v>-2350000000</v>
      </c>
      <c r="L39" s="7" t="n">
        <v>-1853000000</v>
      </c>
    </row>
    <row r="40">
      <c r="A40" s="4" t="inlineStr">
        <is>
          <t>Equipment rentals | Revenues | Product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pment rentals gross marg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399</v>
      </c>
      <c r="K42" s="10" t="n">
        <v>0.399</v>
      </c>
      <c r="L42" s="9" t="n">
        <v>0.42</v>
      </c>
    </row>
    <row r="43">
      <c r="A43" s="4" t="inlineStr">
        <is>
          <t>Labor and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ntal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018000000</v>
      </c>
      <c r="K45" s="7" t="n">
        <v>-1896000000</v>
      </c>
      <c r="L45" s="7" t="n">
        <v>-1553000000</v>
      </c>
    </row>
    <row r="46">
      <c r="A46" s="4" t="inlineStr">
        <is>
          <t>Repairs and mainten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ntal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41000000</v>
      </c>
      <c r="K48" s="6" t="n">
        <v>-1003000000</v>
      </c>
      <c r="L48" s="6" t="n">
        <v>-792000000</v>
      </c>
    </row>
    <row r="49">
      <c r="A49" s="4" t="inlineStr">
        <is>
          <t>Delive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ntal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22000000</v>
      </c>
      <c r="K51" s="6" t="n">
        <v>-717000000</v>
      </c>
      <c r="L51" s="6" t="n">
        <v>-611000000</v>
      </c>
    </row>
    <row r="52">
      <c r="A52" s="4" t="inlineStr">
        <is>
          <t>All other rental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ntal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84000000</v>
      </c>
      <c r="K54" s="6" t="n">
        <v>-1284000000</v>
      </c>
      <c r="L54" s="6" t="n">
        <v>-1062000000</v>
      </c>
    </row>
    <row r="55">
      <c r="A55" s="4" t="inlineStr">
        <is>
          <t>General rent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845000000</v>
      </c>
      <c r="K57" s="6" t="n">
        <v>10697000000</v>
      </c>
      <c r="L57" s="6" t="n">
        <v>8584000000</v>
      </c>
    </row>
    <row r="58">
      <c r="A58" s="4" t="inlineStr">
        <is>
          <t>Capital expend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102000000</v>
      </c>
      <c r="K58" s="6" t="n">
        <v>3051000000</v>
      </c>
      <c r="L58" s="6" t="n">
        <v>2868000000</v>
      </c>
    </row>
    <row r="59">
      <c r="A59" s="4" t="inlineStr">
        <is>
          <t>Total assets</t>
        </is>
      </c>
      <c r="B59" s="6" t="n">
        <v>21044000000</v>
      </c>
      <c r="C59" s="4" t="inlineStr">
        <is>
          <t xml:space="preserve"> </t>
        </is>
      </c>
      <c r="D59" s="4" t="inlineStr">
        <is>
          <t xml:space="preserve"> </t>
        </is>
      </c>
      <c r="E59" s="4" t="inlineStr">
        <is>
          <t xml:space="preserve"> </t>
        </is>
      </c>
      <c r="F59" s="6" t="n">
        <v>20411000000</v>
      </c>
      <c r="G59" s="4" t="inlineStr">
        <is>
          <t xml:space="preserve"> </t>
        </is>
      </c>
      <c r="H59" s="4" t="inlineStr">
        <is>
          <t xml:space="preserve"> </t>
        </is>
      </c>
      <c r="I59" s="4" t="inlineStr">
        <is>
          <t xml:space="preserve"> </t>
        </is>
      </c>
      <c r="J59" s="7" t="n">
        <v>21044000000</v>
      </c>
      <c r="K59" s="6" t="n">
        <v>20411000000</v>
      </c>
      <c r="L59" s="6" t="n">
        <v>19604000000</v>
      </c>
    </row>
    <row r="60">
      <c r="A60" s="4" t="inlineStr">
        <is>
          <t>General rentals | Revenues | Product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pment rentals gross marg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71</v>
      </c>
      <c r="K62" s="4" t="inlineStr">
        <is>
          <t xml:space="preserve"> </t>
        </is>
      </c>
      <c r="L62" s="4" t="inlineStr">
        <is>
          <t xml:space="preserve"> </t>
        </is>
      </c>
    </row>
    <row r="63">
      <c r="A63" s="4" t="inlineStr">
        <is>
          <t>General rentals | Equipment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8945000000</v>
      </c>
      <c r="K65" s="6" t="n">
        <v>8803000000</v>
      </c>
      <c r="L65" s="6" t="n">
        <v>7345000000</v>
      </c>
    </row>
    <row r="66">
      <c r="A66" s="4" t="inlineStr">
        <is>
          <t>General rentals | Sales of rental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s from contract with custo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28000000</v>
      </c>
      <c r="K68" s="6" t="n">
        <v>1411000000</v>
      </c>
      <c r="L68" s="6" t="n">
        <v>835000000</v>
      </c>
    </row>
    <row r="69">
      <c r="A69" s="4" t="inlineStr">
        <is>
          <t>General rentals | Sales of new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s from contract with custom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59000000</v>
      </c>
      <c r="K71" s="6" t="n">
        <v>95000000</v>
      </c>
      <c r="L71" s="6" t="n">
        <v>73000000</v>
      </c>
    </row>
    <row r="72">
      <c r="A72" s="4" t="inlineStr">
        <is>
          <t>General rentals | Contractor supplies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s from contract with custom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7000000</v>
      </c>
      <c r="K74" s="6" t="n">
        <v>89000000</v>
      </c>
      <c r="L74" s="6" t="n">
        <v>81000000</v>
      </c>
    </row>
    <row r="75">
      <c r="A75" s="4" t="inlineStr">
        <is>
          <t>General rentals | Service and other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s from contract with custom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26000000</v>
      </c>
      <c r="K77" s="6" t="n">
        <v>299000000</v>
      </c>
      <c r="L77" s="6" t="n">
        <v>250000000</v>
      </c>
    </row>
    <row r="78">
      <c r="A78" s="4" t="inlineStr">
        <is>
          <t>General rentals | Equipment renta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quipment rentals gross prof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232000000</v>
      </c>
      <c r="K80" s="6" t="n">
        <v>3219000000</v>
      </c>
      <c r="L80" s="6" t="n">
        <v>2905000000</v>
      </c>
    </row>
    <row r="81">
      <c r="A81" s="4" t="inlineStr">
        <is>
          <t>Depreciation of rental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968000000</v>
      </c>
      <c r="K81" s="7" t="n">
        <v>-1989000000</v>
      </c>
      <c r="L81" s="7" t="n">
        <v>-1521000000</v>
      </c>
    </row>
    <row r="82">
      <c r="A82" s="4" t="inlineStr">
        <is>
          <t>General rentals | Equipment rentals | Revenues | Product concentration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quipment rentals gross marg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361</v>
      </c>
      <c r="K84" s="10" t="n">
        <v>0.366</v>
      </c>
      <c r="L84" s="10" t="n">
        <v>0.396</v>
      </c>
    </row>
    <row r="85">
      <c r="A85" s="4" t="inlineStr">
        <is>
          <t>General rentals | Labor and bene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ntal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576000000</v>
      </c>
      <c r="K87" s="7" t="n">
        <v>-1519000000</v>
      </c>
      <c r="L87" s="7" t="n">
        <v>-1237000000</v>
      </c>
    </row>
    <row r="88">
      <c r="A88" s="4" t="inlineStr">
        <is>
          <t>General rentals | Repairs and mainten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ntal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30000000</v>
      </c>
      <c r="K90" s="6" t="n">
        <v>-827000000</v>
      </c>
      <c r="L90" s="6" t="n">
        <v>-645000000</v>
      </c>
    </row>
    <row r="91">
      <c r="A91" s="4" t="inlineStr">
        <is>
          <t>General rentals | Delive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ntal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72000000</v>
      </c>
      <c r="K93" s="6" t="n">
        <v>-448000000</v>
      </c>
      <c r="L93" s="6" t="n">
        <v>-375000000</v>
      </c>
    </row>
    <row r="94">
      <c r="A94" s="4" t="inlineStr">
        <is>
          <t>General rentals | All other rental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ntal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67000000</v>
      </c>
      <c r="K96" s="6" t="n">
        <v>-801000000</v>
      </c>
      <c r="L96" s="6" t="n">
        <v>-662000000</v>
      </c>
    </row>
    <row r="97">
      <c r="A97" s="4" t="inlineStr">
        <is>
          <t>Special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500000000</v>
      </c>
      <c r="K99" s="6" t="n">
        <v>3635000000</v>
      </c>
      <c r="L99" s="6" t="n">
        <v>3058000000</v>
      </c>
    </row>
    <row r="100">
      <c r="A100" s="4" t="inlineStr">
        <is>
          <t>Capital expendi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28000000</v>
      </c>
      <c r="K100" s="6" t="n">
        <v>813000000</v>
      </c>
      <c r="L100" s="6" t="n">
        <v>822000000</v>
      </c>
    </row>
    <row r="101">
      <c r="A101" s="4" t="inlineStr">
        <is>
          <t>Total assets</t>
        </is>
      </c>
      <c r="B101" s="7" t="n">
        <v>7119000000</v>
      </c>
      <c r="C101" s="4" t="inlineStr">
        <is>
          <t xml:space="preserve"> </t>
        </is>
      </c>
      <c r="D101" s="4" t="inlineStr">
        <is>
          <t xml:space="preserve"> </t>
        </is>
      </c>
      <c r="E101" s="4" t="inlineStr">
        <is>
          <t xml:space="preserve"> </t>
        </is>
      </c>
      <c r="F101" s="7" t="n">
        <v>5178000000</v>
      </c>
      <c r="G101" s="4" t="inlineStr">
        <is>
          <t xml:space="preserve"> </t>
        </is>
      </c>
      <c r="H101" s="4" t="inlineStr">
        <is>
          <t xml:space="preserve"> </t>
        </is>
      </c>
      <c r="I101" s="4" t="inlineStr">
        <is>
          <t xml:space="preserve"> </t>
        </is>
      </c>
      <c r="J101" s="6" t="n">
        <v>7119000000</v>
      </c>
      <c r="K101" s="6" t="n">
        <v>5178000000</v>
      </c>
      <c r="L101" s="6" t="n">
        <v>4579000000</v>
      </c>
    </row>
    <row r="102">
      <c r="A102" s="4" t="inlineStr">
        <is>
          <t>Specialty | Equipment renta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084000000</v>
      </c>
      <c r="K104" s="6" t="n">
        <v>3261000000</v>
      </c>
      <c r="L104" s="6" t="n">
        <v>2771000000</v>
      </c>
    </row>
    <row r="105">
      <c r="A105" s="4" t="inlineStr">
        <is>
          <t>Specialty | Sales of rental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venues from contract with custom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93000000</v>
      </c>
      <c r="K107" s="6" t="n">
        <v>163000000</v>
      </c>
      <c r="L107" s="6" t="n">
        <v>130000000</v>
      </c>
    </row>
    <row r="108">
      <c r="A108" s="4" t="inlineStr">
        <is>
          <t>Specialty | Sales of new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nues from contract with custom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23000000</v>
      </c>
      <c r="K110" s="6" t="n">
        <v>123000000</v>
      </c>
      <c r="L110" s="6" t="n">
        <v>81000000</v>
      </c>
    </row>
    <row r="111">
      <c r="A111" s="4" t="inlineStr">
        <is>
          <t>Specialty | Contractor supplies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venues from contract with custom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68000000</v>
      </c>
      <c r="K113" s="6" t="n">
        <v>57000000</v>
      </c>
      <c r="L113" s="6" t="n">
        <v>45000000</v>
      </c>
    </row>
    <row r="114">
      <c r="A114" s="4" t="inlineStr">
        <is>
          <t>Specialty | Service and other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venues from contract with custom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2000000</v>
      </c>
      <c r="K116" s="6" t="n">
        <v>31000000</v>
      </c>
      <c r="L116" s="6" t="n">
        <v>31000000</v>
      </c>
    </row>
    <row r="117">
      <c r="A117" s="4" t="inlineStr">
        <is>
          <t>Specialty | Equipment rental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Equipment rentals gross prof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966000000</v>
      </c>
      <c r="K119" s="6" t="n">
        <v>1595000000</v>
      </c>
      <c r="L119" s="6" t="n">
        <v>1340000000</v>
      </c>
    </row>
    <row r="120">
      <c r="A120" s="4" t="inlineStr">
        <is>
          <t>Depreciation of rental equip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498000000</v>
      </c>
      <c r="K120" s="7" t="n">
        <v>-361000000</v>
      </c>
      <c r="L120" s="7" t="n">
        <v>-332000000</v>
      </c>
    </row>
    <row r="121">
      <c r="A121" s="4" t="inlineStr">
        <is>
          <t>Specialty | Equipment rentals | Revenues | Product concentration ris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quipment rentals gross margi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0.481</v>
      </c>
      <c r="K123" s="10" t="n">
        <v>0.489</v>
      </c>
      <c r="L123" s="10" t="n">
        <v>0.484</v>
      </c>
    </row>
    <row r="124">
      <c r="A124" s="4" t="inlineStr">
        <is>
          <t>Specialty | Labor and benef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ntal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442000000</v>
      </c>
      <c r="K126" s="7" t="n">
        <v>-377000000</v>
      </c>
      <c r="L126" s="7" t="n">
        <v>-316000000</v>
      </c>
    </row>
    <row r="127">
      <c r="A127" s="4" t="inlineStr">
        <is>
          <t>Specialty | Repairs and mainten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ntal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11000000</v>
      </c>
      <c r="K129" s="6" t="n">
        <v>-176000000</v>
      </c>
      <c r="L129" s="6" t="n">
        <v>-147000000</v>
      </c>
    </row>
    <row r="130">
      <c r="A130" s="4" t="inlineStr">
        <is>
          <t>Specialty | Deliver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ntal exp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350000000</v>
      </c>
      <c r="K132" s="6" t="n">
        <v>-269000000</v>
      </c>
      <c r="L132" s="6" t="n">
        <v>-236000000</v>
      </c>
    </row>
    <row r="133">
      <c r="A133" s="4" t="inlineStr">
        <is>
          <t>Specialty | All other rental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ntal expen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7" t="n">
        <v>-617000000</v>
      </c>
      <c r="K135" s="7" t="n">
        <v>-483000000</v>
      </c>
      <c r="L135" s="7" t="n">
        <v>-400000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to Consolidated Total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 from other lines of business</t>
        </is>
      </c>
      <c r="B4" s="7" t="n">
        <v>1638</v>
      </c>
      <c r="C4" s="7" t="n">
        <v>1648</v>
      </c>
      <c r="D4" s="7" t="n">
        <v>1518</v>
      </c>
      <c r="E4" s="7" t="n">
        <v>1346</v>
      </c>
      <c r="F4" s="7" t="n">
        <v>1562</v>
      </c>
      <c r="G4" s="7" t="n">
        <v>1585</v>
      </c>
      <c r="H4" s="7" t="n">
        <v>1425</v>
      </c>
      <c r="I4" s="7" t="n">
        <v>1241</v>
      </c>
      <c r="J4" s="7" t="n">
        <v>6150</v>
      </c>
      <c r="K4" s="7" t="n">
        <v>5813</v>
      </c>
      <c r="L4" s="7" t="n">
        <v>4996</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5</v>
      </c>
      <c r="K5" s="6" t="n">
        <v>-1527</v>
      </c>
      <c r="L5" s="6" t="n">
        <v>-1400</v>
      </c>
    </row>
    <row r="6">
      <c r="A6" s="4"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v>
      </c>
      <c r="K6" s="6" t="n">
        <v>-28</v>
      </c>
      <c r="L6" s="6" t="n">
        <v>0</v>
      </c>
    </row>
    <row r="7">
      <c r="A7" s="4" t="inlineStr">
        <is>
          <t>Non-rental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7</v>
      </c>
      <c r="K7" s="6" t="n">
        <v>-431</v>
      </c>
      <c r="L7" s="6" t="n">
        <v>-364</v>
      </c>
    </row>
    <row r="8">
      <c r="A8" s="4" t="inlineStr">
        <is>
          <t>Interest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91</v>
      </c>
      <c r="K8" s="6" t="n">
        <v>-635</v>
      </c>
      <c r="L8" s="6" t="n">
        <v>-445</v>
      </c>
    </row>
    <row r="9">
      <c r="A9" s="4" t="inlineStr">
        <is>
          <t>Other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v>
      </c>
      <c r="K9" s="6" t="n">
        <v>19</v>
      </c>
      <c r="L9" s="6" t="n">
        <v>15</v>
      </c>
    </row>
    <row r="10">
      <c r="A10" s="4" t="inlineStr">
        <is>
          <t>Income before 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88</v>
      </c>
      <c r="K10" s="6" t="n">
        <v>3211</v>
      </c>
      <c r="L10" s="6" t="n">
        <v>2802</v>
      </c>
    </row>
    <row r="11">
      <c r="A11" s="4" t="inlineStr">
        <is>
          <t>Equipment rent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fit from other lines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98</v>
      </c>
      <c r="K13" s="6" t="n">
        <v>4814</v>
      </c>
      <c r="L13" s="6" t="n">
        <v>4245</v>
      </c>
    </row>
    <row r="14">
      <c r="A14" s="4" t="inlineStr">
        <is>
          <t>Other products and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fit from other lines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952</v>
      </c>
      <c r="K16" s="7" t="n">
        <v>999</v>
      </c>
      <c r="L16" s="7" t="n">
        <v>75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Area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588</v>
      </c>
      <c r="K4" s="7" t="n">
        <v>3395</v>
      </c>
      <c r="L4" s="7" t="n">
        <v>2501</v>
      </c>
    </row>
    <row r="5">
      <c r="A5" s="4" t="inlineStr">
        <is>
          <t>Revenues</t>
        </is>
      </c>
      <c r="B5" s="7" t="n">
        <v>4095</v>
      </c>
      <c r="C5" s="7" t="n">
        <v>3992</v>
      </c>
      <c r="D5" s="7" t="n">
        <v>3773</v>
      </c>
      <c r="E5" s="7" t="n">
        <v>3485</v>
      </c>
      <c r="F5" s="7" t="n">
        <v>3728</v>
      </c>
      <c r="G5" s="7" t="n">
        <v>3765</v>
      </c>
      <c r="H5" s="7" t="n">
        <v>3554</v>
      </c>
      <c r="I5" s="7" t="n">
        <v>3285</v>
      </c>
      <c r="J5" s="6" t="n">
        <v>15345</v>
      </c>
      <c r="K5" s="6" t="n">
        <v>14332</v>
      </c>
      <c r="L5" s="6" t="n">
        <v>11642</v>
      </c>
    </row>
    <row r="6">
      <c r="A6" s="4" t="inlineStr">
        <is>
          <t>Goodwill and other intangible assets, net</t>
        </is>
      </c>
      <c r="B6" s="6" t="n">
        <v>7563</v>
      </c>
      <c r="C6" s="4" t="inlineStr">
        <is>
          <t xml:space="preserve"> </t>
        </is>
      </c>
      <c r="D6" s="4" t="inlineStr">
        <is>
          <t xml:space="preserve"> </t>
        </is>
      </c>
      <c r="E6" s="4" t="inlineStr">
        <is>
          <t xml:space="preserve"> </t>
        </is>
      </c>
      <c r="F6" s="6" t="n">
        <v>6610</v>
      </c>
      <c r="G6" s="4" t="inlineStr">
        <is>
          <t xml:space="preserve"> </t>
        </is>
      </c>
      <c r="H6" s="4" t="inlineStr">
        <is>
          <t xml:space="preserve"> </t>
        </is>
      </c>
      <c r="I6" s="4" t="inlineStr">
        <is>
          <t xml:space="preserve"> </t>
        </is>
      </c>
      <c r="J6" s="6" t="n">
        <v>7563</v>
      </c>
      <c r="K6" s="6" t="n">
        <v>6610</v>
      </c>
      <c r="L6" s="4" t="inlineStr">
        <is>
          <t xml:space="preserve"> </t>
        </is>
      </c>
    </row>
    <row r="7">
      <c r="A7" s="4"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and equipment, net</t>
        </is>
      </c>
      <c r="B9" s="6" t="n">
        <v>1034</v>
      </c>
      <c r="C9" s="4" t="inlineStr">
        <is>
          <t xml:space="preserve"> </t>
        </is>
      </c>
      <c r="D9" s="4" t="inlineStr">
        <is>
          <t xml:space="preserve"> </t>
        </is>
      </c>
      <c r="E9" s="4" t="inlineStr">
        <is>
          <t xml:space="preserve"> </t>
        </is>
      </c>
      <c r="F9" s="6" t="n">
        <v>903</v>
      </c>
      <c r="G9" s="4" t="inlineStr">
        <is>
          <t xml:space="preserve"> </t>
        </is>
      </c>
      <c r="H9" s="4" t="inlineStr">
        <is>
          <t xml:space="preserve"> </t>
        </is>
      </c>
      <c r="I9" s="4" t="inlineStr">
        <is>
          <t xml:space="preserve"> </t>
        </is>
      </c>
      <c r="J9" s="6" t="n">
        <v>1034</v>
      </c>
      <c r="K9" s="6" t="n">
        <v>903</v>
      </c>
      <c r="L9" s="4" t="inlineStr">
        <is>
          <t xml:space="preserve"> </t>
        </is>
      </c>
    </row>
    <row r="10">
      <c r="A10" s="4" t="inlineStr">
        <is>
          <t>Total equipment rent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and equipment, net</t>
        </is>
      </c>
      <c r="B12" s="6" t="n">
        <v>14931</v>
      </c>
      <c r="C12" s="4" t="inlineStr">
        <is>
          <t xml:space="preserve"> </t>
        </is>
      </c>
      <c r="D12" s="4" t="inlineStr">
        <is>
          <t xml:space="preserve"> </t>
        </is>
      </c>
      <c r="E12" s="4" t="inlineStr">
        <is>
          <t xml:space="preserve"> </t>
        </is>
      </c>
      <c r="F12" s="6" t="n">
        <v>14001</v>
      </c>
      <c r="G12" s="4" t="inlineStr">
        <is>
          <t xml:space="preserve"> </t>
        </is>
      </c>
      <c r="H12" s="4" t="inlineStr">
        <is>
          <t xml:space="preserve"> </t>
        </is>
      </c>
      <c r="I12" s="4" t="inlineStr">
        <is>
          <t xml:space="preserve"> </t>
        </is>
      </c>
      <c r="J12" s="6" t="n">
        <v>14931</v>
      </c>
      <c r="K12" s="6" t="n">
        <v>14001</v>
      </c>
      <c r="L12" s="4" t="inlineStr">
        <is>
          <t xml:space="preserve"> </t>
        </is>
      </c>
    </row>
    <row r="13">
      <c r="A13" s="4" t="inlineStr">
        <is>
          <t xml:space="preserve">Domestic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991</v>
      </c>
      <c r="K15" s="6" t="n">
        <v>13063</v>
      </c>
      <c r="L15" s="6" t="n">
        <v>10488</v>
      </c>
    </row>
    <row r="16">
      <c r="A16" s="4" t="inlineStr">
        <is>
          <t>Goodwill and other intangible assets, net</t>
        </is>
      </c>
      <c r="B16" s="6" t="n">
        <v>6910</v>
      </c>
      <c r="C16" s="4" t="inlineStr">
        <is>
          <t xml:space="preserve"> </t>
        </is>
      </c>
      <c r="D16" s="4" t="inlineStr">
        <is>
          <t xml:space="preserve"> </t>
        </is>
      </c>
      <c r="E16" s="4" t="inlineStr">
        <is>
          <t xml:space="preserve"> </t>
        </is>
      </c>
      <c r="F16" s="6" t="n">
        <v>6031</v>
      </c>
      <c r="G16" s="4" t="inlineStr">
        <is>
          <t xml:space="preserve"> </t>
        </is>
      </c>
      <c r="H16" s="4" t="inlineStr">
        <is>
          <t xml:space="preserve"> </t>
        </is>
      </c>
      <c r="I16" s="4" t="inlineStr">
        <is>
          <t xml:space="preserve"> </t>
        </is>
      </c>
      <c r="J16" s="6" t="n">
        <v>6910</v>
      </c>
      <c r="K16" s="6" t="n">
        <v>6031</v>
      </c>
      <c r="L16" s="4" t="inlineStr">
        <is>
          <t xml:space="preserve"> </t>
        </is>
      </c>
    </row>
    <row r="17">
      <c r="A17" s="4" t="inlineStr">
        <is>
          <t>Domestic  | 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erty and equipment, net</t>
        </is>
      </c>
      <c r="B19" s="6" t="n">
        <v>942</v>
      </c>
      <c r="C19" s="4" t="inlineStr">
        <is>
          <t xml:space="preserve"> </t>
        </is>
      </c>
      <c r="D19" s="4" t="inlineStr">
        <is>
          <t xml:space="preserve"> </t>
        </is>
      </c>
      <c r="E19" s="4" t="inlineStr">
        <is>
          <t xml:space="preserve"> </t>
        </is>
      </c>
      <c r="F19" s="6" t="n">
        <v>842</v>
      </c>
      <c r="G19" s="4" t="inlineStr">
        <is>
          <t xml:space="preserve"> </t>
        </is>
      </c>
      <c r="H19" s="4" t="inlineStr">
        <is>
          <t xml:space="preserve"> </t>
        </is>
      </c>
      <c r="I19" s="4" t="inlineStr">
        <is>
          <t xml:space="preserve"> </t>
        </is>
      </c>
      <c r="J19" s="6" t="n">
        <v>942</v>
      </c>
      <c r="K19" s="6" t="n">
        <v>842</v>
      </c>
      <c r="L19" s="4" t="inlineStr">
        <is>
          <t xml:space="preserve"> </t>
        </is>
      </c>
    </row>
    <row r="20">
      <c r="A20" s="4" t="inlineStr">
        <is>
          <t>Domestic  | Total equipment rent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y and equipment, net</t>
        </is>
      </c>
      <c r="B22" s="6" t="n">
        <v>13634</v>
      </c>
      <c r="C22" s="4" t="inlineStr">
        <is>
          <t xml:space="preserve"> </t>
        </is>
      </c>
      <c r="D22" s="4" t="inlineStr">
        <is>
          <t xml:space="preserve"> </t>
        </is>
      </c>
      <c r="E22" s="4" t="inlineStr">
        <is>
          <t xml:space="preserve"> </t>
        </is>
      </c>
      <c r="F22" s="6" t="n">
        <v>12679</v>
      </c>
      <c r="G22" s="4" t="inlineStr">
        <is>
          <t xml:space="preserve"> </t>
        </is>
      </c>
      <c r="H22" s="4" t="inlineStr">
        <is>
          <t xml:space="preserve"> </t>
        </is>
      </c>
      <c r="I22" s="4" t="inlineStr">
        <is>
          <t xml:space="preserve"> </t>
        </is>
      </c>
      <c r="J22" s="6" t="n">
        <v>13634</v>
      </c>
      <c r="K22" s="6" t="n">
        <v>12679</v>
      </c>
      <c r="L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54</v>
      </c>
      <c r="K25" s="6" t="n">
        <v>1269</v>
      </c>
      <c r="L25" s="6" t="n">
        <v>1154</v>
      </c>
    </row>
    <row r="26">
      <c r="A26" s="4" t="inlineStr">
        <is>
          <t>Goodwill and other intangible assets, net</t>
        </is>
      </c>
      <c r="B26" s="6" t="n">
        <v>653</v>
      </c>
      <c r="C26" s="4" t="inlineStr">
        <is>
          <t xml:space="preserve"> </t>
        </is>
      </c>
      <c r="D26" s="4" t="inlineStr">
        <is>
          <t xml:space="preserve"> </t>
        </is>
      </c>
      <c r="E26" s="4" t="inlineStr">
        <is>
          <t xml:space="preserve"> </t>
        </is>
      </c>
      <c r="F26" s="6" t="n">
        <v>579</v>
      </c>
      <c r="G26" s="4" t="inlineStr">
        <is>
          <t xml:space="preserve"> </t>
        </is>
      </c>
      <c r="H26" s="4" t="inlineStr">
        <is>
          <t xml:space="preserve"> </t>
        </is>
      </c>
      <c r="I26" s="4" t="inlineStr">
        <is>
          <t xml:space="preserve"> </t>
        </is>
      </c>
      <c r="J26" s="6" t="n">
        <v>653</v>
      </c>
      <c r="K26" s="6" t="n">
        <v>579</v>
      </c>
      <c r="L26" s="4" t="inlineStr">
        <is>
          <t xml:space="preserve"> </t>
        </is>
      </c>
    </row>
    <row r="27">
      <c r="A27" s="4" t="inlineStr">
        <is>
          <t>Foreign | 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and equipment, net</t>
        </is>
      </c>
      <c r="B29" s="6" t="n">
        <v>92</v>
      </c>
      <c r="C29" s="4" t="inlineStr">
        <is>
          <t xml:space="preserve"> </t>
        </is>
      </c>
      <c r="D29" s="4" t="inlineStr">
        <is>
          <t xml:space="preserve"> </t>
        </is>
      </c>
      <c r="E29" s="4" t="inlineStr">
        <is>
          <t xml:space="preserve"> </t>
        </is>
      </c>
      <c r="F29" s="6" t="n">
        <v>61</v>
      </c>
      <c r="G29" s="4" t="inlineStr">
        <is>
          <t xml:space="preserve"> </t>
        </is>
      </c>
      <c r="H29" s="4" t="inlineStr">
        <is>
          <t xml:space="preserve"> </t>
        </is>
      </c>
      <c r="I29" s="4" t="inlineStr">
        <is>
          <t xml:space="preserve"> </t>
        </is>
      </c>
      <c r="J29" s="6" t="n">
        <v>92</v>
      </c>
      <c r="K29" s="6" t="n">
        <v>61</v>
      </c>
      <c r="L29" s="4" t="inlineStr">
        <is>
          <t xml:space="preserve"> </t>
        </is>
      </c>
    </row>
    <row r="30">
      <c r="A30" s="4" t="inlineStr">
        <is>
          <t>Foreign | Total equipment rent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erty and equipment, net</t>
        </is>
      </c>
      <c r="B32" s="7" t="n">
        <v>1297</v>
      </c>
      <c r="C32" s="4" t="inlineStr">
        <is>
          <t xml:space="preserve"> </t>
        </is>
      </c>
      <c r="D32" s="4" t="inlineStr">
        <is>
          <t xml:space="preserve"> </t>
        </is>
      </c>
      <c r="E32" s="4" t="inlineStr">
        <is>
          <t xml:space="preserve"> </t>
        </is>
      </c>
      <c r="F32" s="7" t="n">
        <v>1322</v>
      </c>
      <c r="G32" s="4" t="inlineStr">
        <is>
          <t xml:space="preserve"> </t>
        </is>
      </c>
      <c r="H32" s="4" t="inlineStr">
        <is>
          <t xml:space="preserve"> </t>
        </is>
      </c>
      <c r="I32" s="4" t="inlineStr">
        <is>
          <t xml:space="preserve"> </t>
        </is>
      </c>
      <c r="J32" s="6" t="n">
        <v>1297</v>
      </c>
      <c r="K32" s="6" t="n">
        <v>1322</v>
      </c>
      <c r="L32" s="4" t="inlineStr">
        <is>
          <t xml:space="preserve"> </t>
        </is>
      </c>
    </row>
    <row r="33">
      <c r="A33" s="4" t="inlineStr">
        <is>
          <t>Total equipment rent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contract with customer, excluding assessed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72</v>
      </c>
      <c r="K35" s="6" t="n">
        <v>1127</v>
      </c>
      <c r="L35" s="6" t="n">
        <v>975</v>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029</v>
      </c>
      <c r="K36" s="6" t="n">
        <v>12064</v>
      </c>
      <c r="L36" s="6" t="n">
        <v>10116</v>
      </c>
    </row>
    <row r="37">
      <c r="A37" s="4" t="inlineStr">
        <is>
          <t xml:space="preserve">Total equipment rentals | Domestic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919</v>
      </c>
      <c r="K39" s="6" t="n">
        <v>11045</v>
      </c>
      <c r="L39" s="6" t="n">
        <v>9139</v>
      </c>
    </row>
    <row r="40">
      <c r="A40" s="4" t="inlineStr">
        <is>
          <t>Total equipment rentals | Foreig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10</v>
      </c>
      <c r="K42" s="6" t="n">
        <v>1019</v>
      </c>
      <c r="L42" s="6" t="n">
        <v>977</v>
      </c>
    </row>
    <row r="43">
      <c r="A43" s="4" t="inlineStr">
        <is>
          <t>Sales of rental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21</v>
      </c>
      <c r="K45" s="6" t="n">
        <v>1574</v>
      </c>
      <c r="L45" s="6" t="n">
        <v>965</v>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21</v>
      </c>
      <c r="K46" s="6" t="n">
        <v>1574</v>
      </c>
      <c r="L46" s="6" t="n">
        <v>965</v>
      </c>
    </row>
    <row r="47">
      <c r="A47" s="4" t="inlineStr">
        <is>
          <t xml:space="preserve">Sales of rental equipment | Domestic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79</v>
      </c>
      <c r="K49" s="6" t="n">
        <v>1427</v>
      </c>
      <c r="L49" s="6" t="n">
        <v>870</v>
      </c>
    </row>
    <row r="50">
      <c r="A50" s="4" t="inlineStr">
        <is>
          <t>Sales of rental equipment | Foreig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2</v>
      </c>
      <c r="K52" s="6" t="n">
        <v>147</v>
      </c>
      <c r="L52" s="6" t="n">
        <v>95</v>
      </c>
    </row>
    <row r="53">
      <c r="A53" s="4" t="inlineStr">
        <is>
          <t>Sales of new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 with customer, excluding assessed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82</v>
      </c>
      <c r="K55" s="6" t="n">
        <v>218</v>
      </c>
      <c r="L55" s="6" t="n">
        <v>154</v>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82</v>
      </c>
      <c r="K56" s="6" t="n">
        <v>218</v>
      </c>
      <c r="L56" s="6" t="n">
        <v>154</v>
      </c>
    </row>
    <row r="57">
      <c r="A57" s="4" t="inlineStr">
        <is>
          <t xml:space="preserve">Sales of new equipment | Domestic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from contract with customer, excluding assessed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42</v>
      </c>
      <c r="K59" s="6" t="n">
        <v>168</v>
      </c>
      <c r="L59" s="6" t="n">
        <v>122</v>
      </c>
    </row>
    <row r="60">
      <c r="A60" s="4" t="inlineStr">
        <is>
          <t>Sales of new equipment | Foreig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from contract with customer, excluding assessed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0</v>
      </c>
      <c r="K62" s="6" t="n">
        <v>50</v>
      </c>
      <c r="L62" s="6" t="n">
        <v>32</v>
      </c>
    </row>
    <row r="63">
      <c r="A63" s="4" t="inlineStr">
        <is>
          <t>Contractor supplies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 from contract with customer, excluding assessed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5</v>
      </c>
      <c r="K65" s="6" t="n">
        <v>146</v>
      </c>
      <c r="L65" s="6" t="n">
        <v>126</v>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55</v>
      </c>
      <c r="K66" s="6" t="n">
        <v>146</v>
      </c>
      <c r="L66" s="6" t="n">
        <v>126</v>
      </c>
    </row>
    <row r="67">
      <c r="A67" s="4" t="inlineStr">
        <is>
          <t xml:space="preserve">Contractor supplies sales | Domestic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venues from External Customers and Long-Liv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 from contract with customer, excluding assessed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1</v>
      </c>
      <c r="K69" s="6" t="n">
        <v>130</v>
      </c>
      <c r="L69" s="6" t="n">
        <v>109</v>
      </c>
    </row>
    <row r="70">
      <c r="A70" s="4" t="inlineStr">
        <is>
          <t>Contractor supplies sales | Foreig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venues from External Customers and Long-Lived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 from contract with customer, excluding assessed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4</v>
      </c>
      <c r="K72" s="6" t="n">
        <v>16</v>
      </c>
      <c r="L72" s="6" t="n">
        <v>17</v>
      </c>
    </row>
    <row r="73">
      <c r="A73" s="4" t="inlineStr">
        <is>
          <t>Service and other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venues from External Customers and Long-Lived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 from contract with customer, excluding assessed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58</v>
      </c>
      <c r="K75" s="6" t="n">
        <v>330</v>
      </c>
      <c r="L75" s="6" t="n">
        <v>281</v>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58</v>
      </c>
      <c r="K76" s="6" t="n">
        <v>330</v>
      </c>
      <c r="L76" s="6" t="n">
        <v>281</v>
      </c>
    </row>
    <row r="77">
      <c r="A77" s="4" t="inlineStr">
        <is>
          <t xml:space="preserve">Service and other revenues | Domestic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 from contract with customer, excluding assessed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20</v>
      </c>
      <c r="K79" s="6" t="n">
        <v>293</v>
      </c>
      <c r="L79" s="6" t="n">
        <v>248</v>
      </c>
    </row>
    <row r="80">
      <c r="A80" s="4" t="inlineStr">
        <is>
          <t>Service and other revenues | Foreig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 from contract with customer, excluding assessed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38</v>
      </c>
      <c r="K82" s="7" t="n">
        <v>37</v>
      </c>
      <c r="L82" s="7" t="n">
        <v>33</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quipment</t>
        </is>
      </c>
      <c r="B3" s="7" t="n">
        <v>7</v>
      </c>
      <c r="C3" s="7" t="n">
        <v>17</v>
      </c>
    </row>
    <row r="4">
      <c r="A4" s="4" t="inlineStr">
        <is>
          <t>Insurance</t>
        </is>
      </c>
      <c r="B4" s="6" t="n">
        <v>46</v>
      </c>
      <c r="C4" s="6" t="n">
        <v>29</v>
      </c>
    </row>
    <row r="5">
      <c r="A5" s="4" t="inlineStr">
        <is>
          <t>Advertising reimbursements</t>
        </is>
      </c>
      <c r="B5" s="6" t="n">
        <v>39</v>
      </c>
      <c r="C5" s="6" t="n">
        <v>22</v>
      </c>
    </row>
    <row r="6">
      <c r="A6" s="4" t="inlineStr">
        <is>
          <t>Income taxes</t>
        </is>
      </c>
      <c r="B6" s="6" t="n">
        <v>53</v>
      </c>
      <c r="C6" s="6" t="n">
        <v>5</v>
      </c>
    </row>
    <row r="7">
      <c r="A7" s="4" t="inlineStr">
        <is>
          <t>Other</t>
        </is>
      </c>
      <c r="B7" s="6" t="n">
        <v>90</v>
      </c>
      <c r="C7" s="6" t="n">
        <v>62</v>
      </c>
    </row>
    <row r="8">
      <c r="A8" s="4" t="inlineStr">
        <is>
          <t>Prepaid expenses and other assets</t>
        </is>
      </c>
      <c r="B8" s="7" t="n">
        <v>235</v>
      </c>
      <c r="C8" s="7" t="n">
        <v>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ntal Equipment (Details) - Sales of rental equipment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ental equipment</t>
        </is>
      </c>
      <c r="B3" s="7" t="n">
        <v>22990</v>
      </c>
      <c r="C3" s="7" t="n">
        <v>21689</v>
      </c>
    </row>
    <row r="4">
      <c r="A4" s="4" t="inlineStr">
        <is>
          <t>Less accumulated depreciation</t>
        </is>
      </c>
      <c r="B4" s="6" t="n">
        <v>-8059</v>
      </c>
      <c r="C4" s="6" t="n">
        <v>-7688</v>
      </c>
    </row>
    <row r="5">
      <c r="A5" s="4" t="inlineStr">
        <is>
          <t>Property and equipment, net</t>
        </is>
      </c>
      <c r="B5" s="7" t="n">
        <v>14931</v>
      </c>
      <c r="C5" s="7" t="n">
        <v>14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4</t>
        </is>
      </c>
      <c r="C1" s="2" t="inlineStr">
        <is>
          <t>Dec. 31, 2023</t>
        </is>
      </c>
    </row>
    <row r="2">
      <c r="A2" s="4" t="inlineStr">
        <is>
          <t>Property and equipment, ne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quipment</t>
        </is>
      </c>
      <c r="B4" s="7" t="n">
        <v>2200</v>
      </c>
      <c r="C4" s="7" t="n">
        <v>1988</v>
      </c>
    </row>
    <row r="5">
      <c r="A5" s="4" t="inlineStr">
        <is>
          <t>Less accumulated depreciation and amortization</t>
        </is>
      </c>
      <c r="B5" s="6" t="n">
        <v>-1166</v>
      </c>
      <c r="C5" s="6" t="n">
        <v>-1085</v>
      </c>
    </row>
    <row r="6">
      <c r="A6" s="4" t="inlineStr">
        <is>
          <t>Property and equipment, net</t>
        </is>
      </c>
      <c r="B6" s="6" t="n">
        <v>1034</v>
      </c>
      <c r="C6" s="6" t="n">
        <v>90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t>
        </is>
      </c>
      <c r="B9" s="6" t="n">
        <v>170</v>
      </c>
      <c r="C9" s="6" t="n">
        <v>157</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t>
        </is>
      </c>
      <c r="B12" s="6" t="n">
        <v>310</v>
      </c>
      <c r="C12" s="6" t="n">
        <v>296</v>
      </c>
    </row>
    <row r="13">
      <c r="A13" s="4" t="inlineStr">
        <is>
          <t>Non-rental 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t>
        </is>
      </c>
      <c r="B15" s="6" t="n">
        <v>318</v>
      </c>
      <c r="C15" s="6" t="n">
        <v>268</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quipment</t>
        </is>
      </c>
      <c r="B18" s="6" t="n">
        <v>329</v>
      </c>
      <c r="C18" s="6" t="n">
        <v>265</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t>
        </is>
      </c>
      <c r="B21" s="6" t="n">
        <v>463</v>
      </c>
      <c r="C21" s="6" t="n">
        <v>435</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t>
        </is>
      </c>
      <c r="B24" s="7" t="n">
        <v>610</v>
      </c>
      <c r="C24" s="7" t="n">
        <v>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5940</v>
      </c>
      <c r="C4" s="7" t="n">
        <v>6026</v>
      </c>
      <c r="D4" s="7" t="n">
        <v>5528</v>
      </c>
    </row>
    <row r="5">
      <c r="A5" s="4" t="inlineStr">
        <is>
          <t>Goodwill related to acquisitions</t>
        </is>
      </c>
      <c r="B5" s="6" t="n">
        <v>1005</v>
      </c>
      <c r="C5" s="6" t="n">
        <v>-98</v>
      </c>
      <c r="D5" s="6" t="n">
        <v>529</v>
      </c>
    </row>
    <row r="6">
      <c r="A6" s="4" t="inlineStr">
        <is>
          <t>Foreign currency translation and other adjustments</t>
        </is>
      </c>
      <c r="B6" s="6" t="n">
        <v>-45</v>
      </c>
      <c r="C6" s="6" t="n">
        <v>12</v>
      </c>
      <c r="D6" s="6" t="n">
        <v>-31</v>
      </c>
    </row>
    <row r="7">
      <c r="A7" s="4" t="inlineStr">
        <is>
          <t>Balance at end of period</t>
        </is>
      </c>
      <c r="B7" s="6" t="n">
        <v>6900</v>
      </c>
      <c r="C7" s="6" t="n">
        <v>5940</v>
      </c>
      <c r="D7" s="6" t="n">
        <v>6026</v>
      </c>
    </row>
    <row r="8">
      <c r="A8" s="4" t="inlineStr">
        <is>
          <t>Goodwill accumulated impairment loss</t>
        </is>
      </c>
      <c r="B8" s="6" t="n">
        <v>1557</v>
      </c>
      <c r="C8" s="6" t="n">
        <v>1557</v>
      </c>
      <c r="D8" s="6" t="n">
        <v>1557</v>
      </c>
    </row>
    <row r="9">
      <c r="A9" s="4" t="inlineStr">
        <is>
          <t>General rental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beginning of period</t>
        </is>
      </c>
      <c r="B11" s="6" t="n">
        <v>4775</v>
      </c>
      <c r="C11" s="6" t="n">
        <v>4980</v>
      </c>
      <c r="D11" s="6" t="n">
        <v>4445</v>
      </c>
    </row>
    <row r="12">
      <c r="A12" s="4" t="inlineStr">
        <is>
          <t>Goodwill related to acquisitions</t>
        </is>
      </c>
      <c r="B12" s="6" t="n">
        <v>124</v>
      </c>
      <c r="C12" s="6" t="n">
        <v>-209</v>
      </c>
      <c r="D12" s="6" t="n">
        <v>549</v>
      </c>
    </row>
    <row r="13">
      <c r="A13" s="4" t="inlineStr">
        <is>
          <t>Foreign currency translation and other adjustments</t>
        </is>
      </c>
      <c r="B13" s="6" t="n">
        <v>-16</v>
      </c>
      <c r="C13" s="6" t="n">
        <v>4</v>
      </c>
      <c r="D13" s="6" t="n">
        <v>-14</v>
      </c>
    </row>
    <row r="14">
      <c r="A14" s="4" t="inlineStr">
        <is>
          <t>Balance at end of period</t>
        </is>
      </c>
      <c r="B14" s="6" t="n">
        <v>4883</v>
      </c>
      <c r="C14" s="6" t="n">
        <v>4775</v>
      </c>
      <c r="D14" s="6" t="n">
        <v>4980</v>
      </c>
    </row>
    <row r="15">
      <c r="A15" s="4" t="inlineStr">
        <is>
          <t>Specialty</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at beginning of period</t>
        </is>
      </c>
      <c r="B17" s="6" t="n">
        <v>1165</v>
      </c>
      <c r="C17" s="6" t="n">
        <v>1046</v>
      </c>
      <c r="D17" s="6" t="n">
        <v>1083</v>
      </c>
    </row>
    <row r="18">
      <c r="A18" s="4" t="inlineStr">
        <is>
          <t>Goodwill related to acquisitions</t>
        </is>
      </c>
      <c r="B18" s="6" t="n">
        <v>881</v>
      </c>
      <c r="C18" s="6" t="n">
        <v>111</v>
      </c>
      <c r="D18" s="6" t="n">
        <v>-20</v>
      </c>
    </row>
    <row r="19">
      <c r="A19" s="4" t="inlineStr">
        <is>
          <t>Foreign currency translation and other adjustments</t>
        </is>
      </c>
      <c r="B19" s="6" t="n">
        <v>-29</v>
      </c>
      <c r="C19" s="6" t="n">
        <v>8</v>
      </c>
      <c r="D19" s="6" t="n">
        <v>-17</v>
      </c>
    </row>
    <row r="20">
      <c r="A20" s="4" t="inlineStr">
        <is>
          <t>Balance at end of period</t>
        </is>
      </c>
      <c r="B20" s="7" t="n">
        <v>2017</v>
      </c>
      <c r="C20" s="7" t="n">
        <v>1165</v>
      </c>
      <c r="D20" s="7" t="n">
        <v>10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Amount</t>
        </is>
      </c>
      <c r="B3" s="7" t="n">
        <v>663</v>
      </c>
      <c r="C3" s="7" t="n">
        <v>670</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 xml:space="preserve">Weighted-Average Remaining Amortization Period </t>
        </is>
      </c>
      <c r="B6" s="4" t="inlineStr">
        <is>
          <t>3 years</t>
        </is>
      </c>
      <c r="C6" s="4" t="inlineStr">
        <is>
          <t>4 years</t>
        </is>
      </c>
    </row>
    <row r="7">
      <c r="A7" s="4" t="inlineStr">
        <is>
          <t>Gross Carrying Amount</t>
        </is>
      </c>
      <c r="B7" s="7" t="n">
        <v>170</v>
      </c>
      <c r="C7" s="7" t="n">
        <v>176</v>
      </c>
    </row>
    <row r="8">
      <c r="A8" s="4" t="inlineStr">
        <is>
          <t>Accumulated Amortization</t>
        </is>
      </c>
      <c r="B8" s="6" t="n">
        <v>85</v>
      </c>
      <c r="C8" s="6" t="n">
        <v>58</v>
      </c>
    </row>
    <row r="9">
      <c r="A9" s="4" t="inlineStr">
        <is>
          <t>Net Amount</t>
        </is>
      </c>
      <c r="B9" s="7" t="n">
        <v>85</v>
      </c>
      <c r="C9" s="7" t="n">
        <v>11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 xml:space="preserve">Weighted-Average Remaining Amortization Period </t>
        </is>
      </c>
      <c r="B12" s="4" t="inlineStr">
        <is>
          <t>6 years</t>
        </is>
      </c>
      <c r="C12" s="4" t="inlineStr">
        <is>
          <t>6 years</t>
        </is>
      </c>
    </row>
    <row r="13">
      <c r="A13" s="4" t="inlineStr">
        <is>
          <t>Gross Carrying Amount</t>
        </is>
      </c>
      <c r="B13" s="7" t="n">
        <v>2674</v>
      </c>
      <c r="C13" s="7" t="n">
        <v>2468</v>
      </c>
    </row>
    <row r="14">
      <c r="A14" s="4" t="inlineStr">
        <is>
          <t>Accumulated Amortization</t>
        </is>
      </c>
      <c r="B14" s="6" t="n">
        <v>2100</v>
      </c>
      <c r="C14" s="6" t="n">
        <v>1919</v>
      </c>
    </row>
    <row r="15">
      <c r="A15" s="4" t="inlineStr">
        <is>
          <t>Net Amount</t>
        </is>
      </c>
      <c r="B15" s="7" t="n">
        <v>574</v>
      </c>
      <c r="C15" s="7" t="n">
        <v>549</v>
      </c>
    </row>
    <row r="16">
      <c r="A16" s="4" t="inlineStr">
        <is>
          <t>Trade names and associat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 xml:space="preserve">Weighted-Average Remaining Amortization Period </t>
        </is>
      </c>
      <c r="B18" s="4" t="inlineStr">
        <is>
          <t>2 years</t>
        </is>
      </c>
      <c r="C18" s="4" t="inlineStr">
        <is>
          <t>2 years</t>
        </is>
      </c>
    </row>
    <row r="19">
      <c r="A19" s="4" t="inlineStr">
        <is>
          <t>Gross Carrying Amount</t>
        </is>
      </c>
      <c r="B19" s="7" t="n">
        <v>12</v>
      </c>
      <c r="C19" s="7" t="n">
        <v>9</v>
      </c>
    </row>
    <row r="20">
      <c r="A20" s="4" t="inlineStr">
        <is>
          <t>Accumulated Amortization</t>
        </is>
      </c>
      <c r="B20" s="6" t="n">
        <v>8</v>
      </c>
      <c r="C20" s="6" t="n">
        <v>6</v>
      </c>
    </row>
    <row r="21">
      <c r="A21" s="4" t="inlineStr">
        <is>
          <t>Net Amount</t>
        </is>
      </c>
      <c r="B21" s="7" t="n">
        <v>4</v>
      </c>
      <c r="C21" s="7"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Associated with Acquisition)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7" t="n">
        <v>663</v>
      </c>
      <c r="C3" s="7" t="n">
        <v>670</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 xml:space="preserve">Weighted-Average Remaining Amortization Period </t>
        </is>
      </c>
      <c r="B6" s="4" t="inlineStr">
        <is>
          <t>6 years</t>
        </is>
      </c>
      <c r="C6" s="4" t="inlineStr">
        <is>
          <t>6 years</t>
        </is>
      </c>
    </row>
    <row r="7">
      <c r="A7" s="4" t="inlineStr">
        <is>
          <t>Net Carrying Amount</t>
        </is>
      </c>
      <c r="B7" s="7" t="n">
        <v>574</v>
      </c>
      <c r="C7" s="7" t="n">
        <v>549</v>
      </c>
    </row>
    <row r="8">
      <c r="A8" s="4" t="inlineStr">
        <is>
          <t>Yak |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Weighted-Average Remaining Amortization Period </t>
        </is>
      </c>
      <c r="B10" s="4" t="inlineStr">
        <is>
          <t>5 years</t>
        </is>
      </c>
      <c r="C10" s="4" t="inlineStr">
        <is>
          <t xml:space="preserve"> </t>
        </is>
      </c>
    </row>
    <row r="11">
      <c r="A11" s="4" t="inlineStr">
        <is>
          <t>Net Carrying Amount</t>
        </is>
      </c>
      <c r="B11" s="7" t="n">
        <v>118</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258</v>
      </c>
      <c r="C4" s="7" t="n">
        <v>271</v>
      </c>
      <c r="D4" s="7" t="n">
        <v>2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from AOCI, current period, net of tax, attributable to parent</t>
        </is>
      </c>
      <c r="B4" s="7" t="n">
        <v>0</v>
      </c>
      <c r="C4" s="7" t="n">
        <v>0</v>
      </c>
      <c r="D4" s="7" t="n">
        <v>0</v>
      </c>
    </row>
    <row r="5">
      <c r="A5" s="4" t="inlineStr">
        <is>
          <t>Other comprehensive income (loss), foreign currency translation adjustment, tax, portion attributable to parent</t>
        </is>
      </c>
      <c r="B5" s="6" t="n">
        <v>0</v>
      </c>
      <c r="C5" s="6" t="n">
        <v>0</v>
      </c>
      <c r="D5" s="6" t="n">
        <v>0</v>
      </c>
    </row>
    <row r="6">
      <c r="A6" s="4" t="inlineStr">
        <is>
          <t>Other comprehensive income (loss), tax, portion attributable to parent</t>
        </is>
      </c>
      <c r="B6" s="7" t="n">
        <v>0</v>
      </c>
      <c r="C6" s="7" t="n">
        <v>0</v>
      </c>
      <c r="D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Maturity Schedul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27</v>
      </c>
      <c r="C3" s="4" t="inlineStr">
        <is>
          <t xml:space="preserve"> </t>
        </is>
      </c>
    </row>
    <row r="4">
      <c r="A4" s="4" t="inlineStr">
        <is>
          <t>2026</t>
        </is>
      </c>
      <c r="B4" s="6" t="n">
        <v>173</v>
      </c>
      <c r="C4" s="4" t="inlineStr">
        <is>
          <t xml:space="preserve"> </t>
        </is>
      </c>
    </row>
    <row r="5">
      <c r="A5" s="4" t="inlineStr">
        <is>
          <t>2027</t>
        </is>
      </c>
      <c r="B5" s="6" t="n">
        <v>119</v>
      </c>
      <c r="C5" s="4" t="inlineStr">
        <is>
          <t xml:space="preserve"> </t>
        </is>
      </c>
    </row>
    <row r="6">
      <c r="A6" s="4" t="inlineStr">
        <is>
          <t>2028</t>
        </is>
      </c>
      <c r="B6" s="6" t="n">
        <v>66</v>
      </c>
      <c r="C6" s="4" t="inlineStr">
        <is>
          <t xml:space="preserve"> </t>
        </is>
      </c>
    </row>
    <row r="7">
      <c r="A7" s="4" t="inlineStr">
        <is>
          <t>2029</t>
        </is>
      </c>
      <c r="B7" s="6" t="n">
        <v>43</v>
      </c>
      <c r="C7" s="4" t="inlineStr">
        <is>
          <t xml:space="preserve"> </t>
        </is>
      </c>
    </row>
    <row r="8">
      <c r="A8" s="4" t="inlineStr">
        <is>
          <t>Thereafter</t>
        </is>
      </c>
      <c r="B8" s="6" t="n">
        <v>35</v>
      </c>
      <c r="C8" s="4" t="inlineStr">
        <is>
          <t xml:space="preserve"> </t>
        </is>
      </c>
    </row>
    <row r="9">
      <c r="A9" s="4" t="inlineStr">
        <is>
          <t>Net Amount</t>
        </is>
      </c>
      <c r="B9" s="7" t="n">
        <v>663</v>
      </c>
      <c r="C9" s="7" t="n">
        <v>6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Details) - USD ($) $ in Millions</t>
        </is>
      </c>
      <c r="B1" s="2" t="inlineStr">
        <is>
          <t>Dec. 31, 2024</t>
        </is>
      </c>
      <c r="C1" s="2" t="inlineStr">
        <is>
          <t>Dec. 31, 2023</t>
        </is>
      </c>
    </row>
    <row r="2">
      <c r="A2" s="3" t="inlineStr">
        <is>
          <t>Accrued expenses and other liabilities</t>
        </is>
      </c>
      <c r="B2" s="4" t="inlineStr">
        <is>
          <t xml:space="preserve"> </t>
        </is>
      </c>
      <c r="C2" s="4" t="inlineStr">
        <is>
          <t xml:space="preserve"> </t>
        </is>
      </c>
    </row>
    <row r="3">
      <c r="A3" s="4" t="inlineStr">
        <is>
          <t>Self-insurance accruals</t>
        </is>
      </c>
      <c r="B3" s="7" t="n">
        <v>100</v>
      </c>
      <c r="C3" s="7" t="n">
        <v>78</v>
      </c>
    </row>
    <row r="4">
      <c r="A4" s="4" t="inlineStr">
        <is>
          <t>Accrued compensation and benefit costs</t>
        </is>
      </c>
      <c r="B4" s="6" t="n">
        <v>147</v>
      </c>
      <c r="C4" s="6" t="n">
        <v>149</v>
      </c>
    </row>
    <row r="5">
      <c r="A5" s="4" t="inlineStr">
        <is>
          <t>Property and income taxes payable</t>
        </is>
      </c>
      <c r="B5" s="6" t="n">
        <v>64</v>
      </c>
      <c r="C5" s="6" t="n">
        <v>139</v>
      </c>
    </row>
    <row r="6">
      <c r="A6" s="4" t="inlineStr">
        <is>
          <t>Restructuring reserves</t>
        </is>
      </c>
      <c r="B6" s="6" t="n">
        <v>17</v>
      </c>
      <c r="C6" s="6" t="n">
        <v>21</v>
      </c>
    </row>
    <row r="7">
      <c r="A7" s="4" t="inlineStr">
        <is>
          <t>Interest payable</t>
        </is>
      </c>
      <c r="B7" s="6" t="n">
        <v>165</v>
      </c>
      <c r="C7" s="6" t="n">
        <v>152</v>
      </c>
    </row>
    <row r="8">
      <c r="A8" s="4" t="inlineStr">
        <is>
          <t>Deferred revenue</t>
        </is>
      </c>
      <c r="B8" s="6" t="n">
        <v>185</v>
      </c>
      <c r="C8" s="6" t="n">
        <v>138</v>
      </c>
    </row>
    <row r="9">
      <c r="A9" s="4" t="inlineStr">
        <is>
          <t>National accounts accrual</t>
        </is>
      </c>
      <c r="B9" s="6" t="n">
        <v>202</v>
      </c>
      <c r="C9" s="6" t="n">
        <v>173</v>
      </c>
    </row>
    <row r="10">
      <c r="A10" s="4" t="inlineStr">
        <is>
          <t>Operating lease liability</t>
        </is>
      </c>
      <c r="B10" s="6" t="n">
        <v>294</v>
      </c>
      <c r="C10" s="6" t="n">
        <v>249</v>
      </c>
    </row>
    <row r="11">
      <c r="A11" s="4" t="inlineStr">
        <is>
          <t>Other</t>
        </is>
      </c>
      <c r="B11" s="6" t="n">
        <v>223</v>
      </c>
      <c r="C11" s="6" t="n">
        <v>168</v>
      </c>
    </row>
    <row r="12">
      <c r="A12" s="4" t="inlineStr">
        <is>
          <t>Accrued expenses and other liabilities</t>
        </is>
      </c>
      <c r="B12" s="6" t="n">
        <v>1397</v>
      </c>
      <c r="C12" s="6" t="n">
        <v>1267</v>
      </c>
    </row>
    <row r="13">
      <c r="A13" s="3" t="inlineStr">
        <is>
          <t>Other long-term liabilities</t>
        </is>
      </c>
      <c r="B13" s="4" t="inlineStr">
        <is>
          <t xml:space="preserve"> </t>
        </is>
      </c>
      <c r="C13" s="4" t="inlineStr">
        <is>
          <t xml:space="preserve"> </t>
        </is>
      </c>
    </row>
    <row r="14">
      <c r="A14" s="4" t="inlineStr">
        <is>
          <t>Self-insurance accruals</t>
        </is>
      </c>
      <c r="B14" s="6" t="n">
        <v>147</v>
      </c>
      <c r="C14" s="6" t="n">
        <v>121</v>
      </c>
    </row>
    <row r="15">
      <c r="A15" s="4" t="inlineStr">
        <is>
          <t>Income taxes payable</t>
        </is>
      </c>
      <c r="B15" s="6" t="n">
        <v>0</v>
      </c>
      <c r="C15" s="6" t="n">
        <v>11</v>
      </c>
    </row>
    <row r="16">
      <c r="A16" s="4" t="inlineStr">
        <is>
          <t>Accrued compensation and benefit costs</t>
        </is>
      </c>
      <c r="B16" s="6" t="n">
        <v>45</v>
      </c>
      <c r="C16" s="6" t="n">
        <v>41</v>
      </c>
    </row>
    <row r="17">
      <c r="A17" s="4" t="inlineStr">
        <is>
          <t>Contingent consideration</t>
        </is>
      </c>
      <c r="B17" s="6" t="n">
        <v>24</v>
      </c>
      <c r="C17" s="6" t="n">
        <v>0</v>
      </c>
    </row>
    <row r="18">
      <c r="A18" s="4" t="inlineStr">
        <is>
          <t>Other long-term liabilities</t>
        </is>
      </c>
      <c r="B18" s="7" t="n">
        <v>216</v>
      </c>
      <c r="C18" s="7" t="n">
        <v>1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Senior notes - Level 1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7" t="n">
        <v>8821</v>
      </c>
      <c r="C4" s="7" t="n">
        <v>7720</v>
      </c>
    </row>
    <row r="5">
      <c r="A5" s="4" t="inlineStr">
        <is>
          <t xml:space="preserve">Fair Value </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7" t="n">
        <v>8518</v>
      </c>
      <c r="C7" s="7" t="n">
        <v>74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Debt (Schedule of Debt) (Details) - USD ($)</t>
        </is>
      </c>
      <c r="B1" s="2" t="inlineStr">
        <is>
          <t>12 Months Ended</t>
        </is>
      </c>
    </row>
    <row r="2">
      <c r="B2" s="2" t="inlineStr">
        <is>
          <t>Dec. 31, 2024</t>
        </is>
      </c>
      <c r="C2" s="2" t="inlineStr">
        <is>
          <t>Mar. 31, 2024</t>
        </is>
      </c>
      <c r="D2" s="2" t="inlineStr">
        <is>
          <t>Dec. 31, 2023</t>
        </is>
      </c>
      <c r="E2" s="2" t="inlineStr">
        <is>
          <t>Nov. 30, 2022</t>
        </is>
      </c>
      <c r="F2" s="2" t="inlineStr">
        <is>
          <t>Aug. 31, 2021</t>
        </is>
      </c>
      <c r="G2" s="2" t="inlineStr">
        <is>
          <t>Aug. 31, 2020</t>
        </is>
      </c>
      <c r="H2" s="2" t="inlineStr">
        <is>
          <t>Feb. 29, 2020</t>
        </is>
      </c>
      <c r="I2" s="2" t="inlineStr">
        <is>
          <t>Nov. 30, 2019</t>
        </is>
      </c>
      <c r="J2" s="2" t="inlineStr">
        <is>
          <t>May 31, 2019</t>
        </is>
      </c>
      <c r="K2" s="2" t="inlineStr">
        <is>
          <t>Sep. 30, 2017</t>
        </is>
      </c>
      <c r="L2" s="2" t="inlineStr">
        <is>
          <t>Aug. 31, 2017</t>
        </is>
      </c>
      <c r="M2" s="2" t="inlineStr">
        <is>
          <t>Feb. 28, 2017</t>
        </is>
      </c>
      <c r="N2" s="2" t="inlineStr">
        <is>
          <t>Nov. 30, 2016</t>
        </is>
      </c>
      <c r="O2" s="2" t="inlineStr">
        <is>
          <t>Jun. 30, 200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7" t="n">
        <v>1347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ance leases</t>
        </is>
      </c>
      <c r="B5" s="6" t="n">
        <v>263000000</v>
      </c>
      <c r="C5" s="4" t="inlineStr">
        <is>
          <t xml:space="preserve"> </t>
        </is>
      </c>
      <c r="D5" s="7" t="n">
        <v>19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debt</t>
        </is>
      </c>
      <c r="B6" s="6" t="n">
        <v>13406000000</v>
      </c>
      <c r="C6" s="4" t="inlineStr">
        <is>
          <t xml:space="preserve"> </t>
        </is>
      </c>
      <c r="D6" s="6" t="n">
        <v>1151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ss short-term portion</t>
        </is>
      </c>
      <c r="B7" s="6" t="n">
        <v>-1178000000</v>
      </c>
      <c r="C7" s="4" t="inlineStr">
        <is>
          <t xml:space="preserve"> </t>
        </is>
      </c>
      <c r="D7" s="6" t="n">
        <v>-146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long-term debt</t>
        </is>
      </c>
      <c r="B8" s="7" t="n">
        <v>12228000000</v>
      </c>
      <c r="C8" s="4" t="inlineStr">
        <is>
          <t xml:space="preserve"> </t>
        </is>
      </c>
      <c r="D8" s="7" t="n">
        <v>1005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average interest rate on average debt outstanding</t>
        </is>
      </c>
      <c r="B9" s="10" t="n">
        <v>0.054</v>
      </c>
      <c r="C9" s="4" t="inlineStr">
        <is>
          <t xml:space="preserve"> </t>
        </is>
      </c>
      <c r="D9" s="10" t="n">
        <v>0.0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facility (terminated in 2024) | Repurchase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ng-term debt</t>
        </is>
      </c>
      <c r="B12" s="7" t="n">
        <v>0</v>
      </c>
      <c r="C12" s="4" t="inlineStr">
        <is>
          <t xml:space="preserve"> </t>
        </is>
      </c>
      <c r="D12" s="7" t="n">
        <v>1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s receivable securitization facility expiring 2025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maximum borrowing capacity</t>
        </is>
      </c>
      <c r="B15" s="6" t="n">
        <v>1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t>
        </is>
      </c>
      <c r="B16" s="6" t="n">
        <v>1085000000</v>
      </c>
      <c r="C16" s="4" t="inlineStr">
        <is>
          <t xml:space="preserve"> </t>
        </is>
      </c>
      <c r="D16" s="6" t="n">
        <v>13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rrowing capacity, net of letters of credit</t>
        </is>
      </c>
      <c r="B17" s="7" t="n">
        <v>4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at December 31, 2024</t>
        </is>
      </c>
      <c r="B18" s="10" t="n">
        <v>0.0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verage month-end debt outstanding</t>
        </is>
      </c>
      <c r="B19" s="7" t="n">
        <v>121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average interest rate on average debt outstanding</t>
        </is>
      </c>
      <c r="B20" s="10" t="n">
        <v>0.0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month-end debt outstanding</t>
        </is>
      </c>
      <c r="B21" s="7" t="n">
        <v>142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 term debt extension period</t>
        </is>
      </c>
      <c r="B22" s="4" t="inlineStr">
        <is>
          <t>36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4.25 billion ABL facility expiring 2027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facility, maximum borrowing capacity</t>
        </is>
      </c>
      <c r="B25" s="7" t="n">
        <v>42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1250000000</v>
      </c>
    </row>
    <row r="26">
      <c r="A26" s="4" t="inlineStr">
        <is>
          <t>Long-term debt</t>
        </is>
      </c>
      <c r="B26" s="6" t="n">
        <v>2253000000</v>
      </c>
      <c r="C26" s="4" t="inlineStr">
        <is>
          <t xml:space="preserve"> </t>
        </is>
      </c>
      <c r="D26" s="6" t="n">
        <v>126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rrowing capacity, net of letters of credit</t>
        </is>
      </c>
      <c r="B27" s="6" t="n">
        <v>197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tters of credit</t>
        </is>
      </c>
      <c r="B28" s="7" t="n">
        <v>1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at December 31, 2024</t>
        </is>
      </c>
      <c r="B29" s="10" t="n">
        <v>0.0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verage month-end debt outstanding</t>
        </is>
      </c>
      <c r="B30" s="7" t="n">
        <v>163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eighted-average interest rate on average debt outstanding</t>
        </is>
      </c>
      <c r="B31" s="10" t="n">
        <v>0.0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month-end debt outstanding</t>
        </is>
      </c>
      <c r="B32" s="7" t="n">
        <v>2259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 facility expiring 203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ng-term debt</t>
        </is>
      </c>
      <c r="B35" s="7" t="n">
        <v>984000000</v>
      </c>
      <c r="C35" s="4" t="inlineStr">
        <is>
          <t xml:space="preserve"> </t>
        </is>
      </c>
      <c r="D35" s="6" t="n">
        <v>94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repayment installment rate</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5 1/2 percent Senior Notes due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ated interest rate</t>
        </is>
      </c>
      <c r="B39" s="10" t="n">
        <v>0.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term debt</t>
        </is>
      </c>
      <c r="B40" s="7" t="n">
        <v>499000000</v>
      </c>
      <c r="C40" s="4" t="inlineStr">
        <is>
          <t xml:space="preserve"> </t>
        </is>
      </c>
      <c r="D40" s="6" t="n">
        <v>49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amount</t>
        </is>
      </c>
      <c r="B41" s="7" t="n">
        <v>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5 1/2 percent Senior Notes due 2027 | Senior notes |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250000000</v>
      </c>
      <c r="N44" s="7" t="n">
        <v>750000000</v>
      </c>
      <c r="O44" s="4" t="inlineStr">
        <is>
          <t xml:space="preserve"> </t>
        </is>
      </c>
    </row>
    <row r="45">
      <c r="A45" s="4" t="inlineStr">
        <is>
          <t>3 7/8 percent Senior Secured Notes due 2027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interest rate</t>
        </is>
      </c>
      <c r="B47" s="11" t="n">
        <v>0.038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ng-term debt</t>
        </is>
      </c>
      <c r="B48" s="7" t="n">
        <v>747000000</v>
      </c>
      <c r="C48" s="4" t="inlineStr">
        <is>
          <t xml:space="preserve"> </t>
        </is>
      </c>
      <c r="D48" s="6" t="n">
        <v>74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3 7/8 percent Senior Secured Notes due 2027 | Senior notes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75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4 7/8 percent Senior Notes due 2028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ated interest rate</t>
        </is>
      </c>
      <c r="B54" s="11" t="n">
        <v>0.048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ng-term debt</t>
        </is>
      </c>
      <c r="B55" s="7" t="n">
        <v>1667000000</v>
      </c>
      <c r="C55" s="4" t="inlineStr">
        <is>
          <t xml:space="preserve"> </t>
        </is>
      </c>
      <c r="D55" s="6" t="n">
        <v>166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4 7/8 percent Senior Notes due 2028 | Senior notes |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925000000</v>
      </c>
      <c r="M58" s="4" t="inlineStr">
        <is>
          <t xml:space="preserve"> </t>
        </is>
      </c>
      <c r="N58" s="4" t="inlineStr">
        <is>
          <t xml:space="preserve"> </t>
        </is>
      </c>
      <c r="O58" s="4" t="inlineStr">
        <is>
          <t xml:space="preserve"> </t>
        </is>
      </c>
    </row>
    <row r="59">
      <c r="A59" s="4" t="inlineStr">
        <is>
          <t>6 percent Senior Secured Notes due 2029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ated interest rate</t>
        </is>
      </c>
      <c r="B61" s="9" t="n">
        <v>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debt</t>
        </is>
      </c>
      <c r="B62" s="7" t="n">
        <v>1490000000</v>
      </c>
      <c r="C62" s="4" t="inlineStr">
        <is>
          <t xml:space="preserve"> </t>
        </is>
      </c>
      <c r="D62" s="6" t="n">
        <v>1488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face amount</t>
        </is>
      </c>
      <c r="B63" s="4" t="inlineStr">
        <is>
          <t xml:space="preserve"> </t>
        </is>
      </c>
      <c r="C63" s="4" t="inlineStr">
        <is>
          <t xml:space="preserve"> </t>
        </is>
      </c>
      <c r="D63" s="4" t="inlineStr">
        <is>
          <t xml:space="preserve"> </t>
        </is>
      </c>
      <c r="E63" s="7" t="n">
        <v>150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6 percent Senior Secured Notes due 2029 | Senior notes |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ated interest rate</t>
        </is>
      </c>
      <c r="B66" s="4" t="inlineStr">
        <is>
          <t xml:space="preserve"> </t>
        </is>
      </c>
      <c r="C66" s="4" t="inlineStr">
        <is>
          <t xml:space="preserve"> </t>
        </is>
      </c>
      <c r="D66" s="4" t="inlineStr">
        <is>
          <t xml:space="preserve"> </t>
        </is>
      </c>
      <c r="E66" s="9" t="n">
        <v>0.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5 1/4 percent Senior Notes due 2030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ated interest rate</t>
        </is>
      </c>
      <c r="B69" s="10" t="n">
        <v>0.05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term debt</t>
        </is>
      </c>
      <c r="B70" s="7" t="n">
        <v>746000000</v>
      </c>
      <c r="C70" s="4" t="inlineStr">
        <is>
          <t xml:space="preserve"> </t>
        </is>
      </c>
      <c r="D70" s="6" t="n">
        <v>74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5 1/4 percent Senior Notes due 2030 | Senior notes |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75000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4 percent Senior Notes due 2030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ated interest rate</t>
        </is>
      </c>
      <c r="B76" s="9" t="n">
        <v>0.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term debt</t>
        </is>
      </c>
      <c r="B77" s="7" t="n">
        <v>745000000</v>
      </c>
      <c r="C77" s="4" t="inlineStr">
        <is>
          <t xml:space="preserve"> </t>
        </is>
      </c>
      <c r="D77" s="6" t="n">
        <v>744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4 percent Senior Notes due 2030 | Senior notes |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750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3 7/8 percent Senior Notes due 2031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ated interest rate</t>
        </is>
      </c>
      <c r="B84" s="11" t="n">
        <v>0.038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ng-term debt</t>
        </is>
      </c>
      <c r="B85" s="7" t="n">
        <v>1092000000</v>
      </c>
      <c r="C85" s="4" t="inlineStr">
        <is>
          <t xml:space="preserve"> </t>
        </is>
      </c>
      <c r="D85" s="6" t="n">
        <v>1091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3 7/8 percent Senior Notes due 2031 | Senior notes |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7" t="n">
        <v>110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3 3/4 percent Senior Notes due 2032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ated interest rate</t>
        </is>
      </c>
      <c r="B91" s="10" t="n">
        <v>0.03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ng-term debt</t>
        </is>
      </c>
      <c r="B92" s="7" t="n">
        <v>745000000</v>
      </c>
      <c r="C92" s="4" t="inlineStr">
        <is>
          <t xml:space="preserve"> </t>
        </is>
      </c>
      <c r="D92" s="6" t="n">
        <v>744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7" t="n">
        <v>75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6 1/8 percent Senior Notes due 2034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tated interest rate</t>
        </is>
      </c>
      <c r="B96" s="11" t="n">
        <v>0.061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ong-term debt</t>
        </is>
      </c>
      <c r="B97" s="7" t="n">
        <v>1090000000</v>
      </c>
      <c r="C97" s="4" t="inlineStr">
        <is>
          <t xml:space="preserve"> </t>
        </is>
      </c>
      <c r="D97" s="7"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face amount</t>
        </is>
      </c>
      <c r="B98" s="4" t="inlineStr">
        <is>
          <t xml:space="preserve"> </t>
        </is>
      </c>
      <c r="C98" s="7" t="n">
        <v>11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6 1/8 percent Senior Notes due 2034 | Senior notes | Subsidiar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face amount</t>
        </is>
      </c>
      <c r="B101" s="4" t="inlineStr">
        <is>
          <t xml:space="preserve"> </t>
        </is>
      </c>
      <c r="C101" s="7" t="n">
        <v>110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erm loan facility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orrowing capacity, net of letters of credit</t>
        </is>
      </c>
      <c r="B104" s="7"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erest rate at December 31, 2024</t>
        </is>
      </c>
      <c r="B105" s="10" t="n">
        <v>0.06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verage month-end debt outstanding</t>
        </is>
      </c>
      <c r="B106" s="7" t="n">
        <v>993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eighted-average interest rate on average debt outstanding</t>
        </is>
      </c>
      <c r="B107" s="10" t="n">
        <v>0.06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ximum month-end debt outstanding</t>
        </is>
      </c>
      <c r="B108" s="7" t="n">
        <v>10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nior Notes 4.875 Percent, One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ong-term debt</t>
        </is>
      </c>
      <c r="B111" s="6" t="n">
        <v>1663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nior Notes 4.875 Percent, One | Senior notes | Subsidiar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ng-term debt</t>
        </is>
      </c>
      <c r="B114" s="6" t="n">
        <v>1669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750000000</v>
      </c>
      <c r="L115" s="4" t="inlineStr">
        <is>
          <t xml:space="preserve"> </t>
        </is>
      </c>
      <c r="M115" s="4" t="inlineStr">
        <is>
          <t xml:space="preserve"> </t>
        </is>
      </c>
      <c r="N115" s="4" t="inlineStr">
        <is>
          <t xml:space="preserve"> </t>
        </is>
      </c>
      <c r="O115" s="4" t="inlineStr">
        <is>
          <t xml:space="preserve"> </t>
        </is>
      </c>
    </row>
    <row r="116">
      <c r="A116" s="4" t="inlineStr">
        <is>
          <t>Senior Notes 4.875 Percent, Two |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ong-term debt</t>
        </is>
      </c>
      <c r="B118" s="6" t="n">
        <v>4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nior Notes 4.875 Percent, Two | Senior notes | Subsidiar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ong-term debt</t>
        </is>
      </c>
      <c r="B121" s="7" t="n">
        <v>4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Short Term Debt Narrative) (Details) - Line of Credit - Accounts receivable securitization facility expiring 2025</t>
        </is>
      </c>
      <c r="B1" s="2" t="inlineStr">
        <is>
          <t>12 Months Ended</t>
        </is>
      </c>
    </row>
    <row r="2">
      <c r="B2" s="2" t="inlineStr">
        <is>
          <t>Dec. 31, 2024 USD ($)</t>
        </is>
      </c>
    </row>
    <row r="3">
      <c r="A3" s="3" t="inlineStr">
        <is>
          <t>Short-term Debt [Line Items]</t>
        </is>
      </c>
      <c r="B3" s="4" t="inlineStr">
        <is>
          <t xml:space="preserve"> </t>
        </is>
      </c>
    </row>
    <row r="4">
      <c r="A4" s="4" t="inlineStr">
        <is>
          <t>Long term debt extension period</t>
        </is>
      </c>
      <c r="B4" s="4" t="inlineStr">
        <is>
          <t>364 days</t>
        </is>
      </c>
    </row>
    <row r="5">
      <c r="A5" s="4" t="inlineStr">
        <is>
          <t>Maximum borrowing capacity</t>
        </is>
      </c>
      <c r="B5" s="7" t="n">
        <v>1500000000</v>
      </c>
    </row>
    <row r="6">
      <c r="A6" s="4" t="inlineStr">
        <is>
          <t>Collateral amount</t>
        </is>
      </c>
      <c r="B6" s="7" t="n">
        <v>1537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2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9" customWidth="1" min="15" max="15"/>
    <col width="15" customWidth="1" min="16" max="16"/>
    <col width="14" customWidth="1" min="17" max="17"/>
    <col width="14" customWidth="1" min="18" max="18"/>
  </cols>
  <sheetData>
    <row r="1">
      <c r="A1" s="1" t="inlineStr">
        <is>
          <t>Debt (Long Term Debt Narrative) (Details) - USD ($)</t>
        </is>
      </c>
      <c r="B1" s="2" t="inlineStr">
        <is>
          <t>1 Months Ended</t>
        </is>
      </c>
      <c r="M1" s="2" t="inlineStr">
        <is>
          <t>4 Months Ended</t>
        </is>
      </c>
      <c r="N1" s="2" t="inlineStr">
        <is>
          <t>12 Months Ended</t>
        </is>
      </c>
    </row>
    <row r="2">
      <c r="B2" s="2" t="inlineStr">
        <is>
          <t>Mar. 31, 2024</t>
        </is>
      </c>
      <c r="C2" s="2" t="inlineStr">
        <is>
          <t>Nov. 30, 2022</t>
        </is>
      </c>
      <c r="D2" s="2" t="inlineStr">
        <is>
          <t>May 31, 2022</t>
        </is>
      </c>
      <c r="E2" s="2" t="inlineStr">
        <is>
          <t>Aug. 31, 2021</t>
        </is>
      </c>
      <c r="F2" s="2" t="inlineStr">
        <is>
          <t>Aug. 31, 2020</t>
        </is>
      </c>
      <c r="G2" s="2" t="inlineStr">
        <is>
          <t>Feb. 29, 2020</t>
        </is>
      </c>
      <c r="H2" s="2" t="inlineStr">
        <is>
          <t>Nov. 30, 2019</t>
        </is>
      </c>
      <c r="I2" s="2" t="inlineStr">
        <is>
          <t>May 31, 2019</t>
        </is>
      </c>
      <c r="J2" s="2" t="inlineStr">
        <is>
          <t>Sep. 30, 2017</t>
        </is>
      </c>
      <c r="K2" s="2" t="inlineStr">
        <is>
          <t>Aug. 31, 2017</t>
        </is>
      </c>
      <c r="L2" s="2" t="inlineStr">
        <is>
          <t>Jun. 30, 2008</t>
        </is>
      </c>
      <c r="M2" s="2" t="inlineStr">
        <is>
          <t>Feb. 28, 2017</t>
        </is>
      </c>
      <c r="N2" s="2" t="inlineStr">
        <is>
          <t>Dec. 31, 2024</t>
        </is>
      </c>
      <c r="O2" s="2" t="inlineStr">
        <is>
          <t>Feb. 29, 2024</t>
        </is>
      </c>
      <c r="P2" s="2" t="inlineStr">
        <is>
          <t>Dec. 31, 2023</t>
        </is>
      </c>
      <c r="Q2" s="2" t="inlineStr">
        <is>
          <t>Dec. 31, 2017</t>
        </is>
      </c>
      <c r="R2" s="2" t="inlineStr">
        <is>
          <t>Nov.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472000000</v>
      </c>
      <c r="O4" s="4" t="inlineStr">
        <is>
          <t xml:space="preserve"> </t>
        </is>
      </c>
      <c r="P4" s="4" t="inlineStr">
        <is>
          <t xml:space="preserve"> </t>
        </is>
      </c>
      <c r="Q4" s="4" t="inlineStr">
        <is>
          <t xml:space="preserve"> </t>
        </is>
      </c>
      <c r="R4" s="4" t="inlineStr">
        <is>
          <t xml:space="preserve"> </t>
        </is>
      </c>
    </row>
    <row r="5">
      <c r="A5" s="4" t="inlineStr">
        <is>
          <t>ABL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250000000</v>
      </c>
      <c r="M8" s="4" t="inlineStr">
        <is>
          <t xml:space="preserve"> </t>
        </is>
      </c>
      <c r="N8" s="7" t="n">
        <v>4250000000</v>
      </c>
      <c r="O8" s="4" t="inlineStr">
        <is>
          <t xml:space="preserve"> </t>
        </is>
      </c>
      <c r="P8" s="4" t="inlineStr">
        <is>
          <t xml:space="preserve"> </t>
        </is>
      </c>
      <c r="Q8" s="4" t="inlineStr">
        <is>
          <t xml:space="preserve"> </t>
        </is>
      </c>
      <c r="R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01</v>
      </c>
      <c r="O9" s="4" t="inlineStr">
        <is>
          <t xml:space="preserve"> </t>
        </is>
      </c>
      <c r="P9" s="4" t="inlineStr">
        <is>
          <t xml:space="preserve"> </t>
        </is>
      </c>
      <c r="Q9" s="4" t="inlineStr">
        <is>
          <t xml:space="preserve"> </t>
        </is>
      </c>
      <c r="R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2253000000</v>
      </c>
      <c r="O10" s="4" t="inlineStr">
        <is>
          <t xml:space="preserve"> </t>
        </is>
      </c>
      <c r="P10" s="7" t="n">
        <v>1261000000</v>
      </c>
      <c r="Q10" s="4" t="inlineStr">
        <is>
          <t xml:space="preserve"> </t>
        </is>
      </c>
      <c r="R10" s="4" t="inlineStr">
        <is>
          <t xml:space="preserve"> </t>
        </is>
      </c>
    </row>
    <row r="11">
      <c r="A11" s="4" t="inlineStr">
        <is>
          <t>Debt instrument, covenant terms, fixed charg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v>
      </c>
      <c r="O11" s="4" t="inlineStr">
        <is>
          <t xml:space="preserve"> </t>
        </is>
      </c>
      <c r="P11" s="4" t="inlineStr">
        <is>
          <t xml:space="preserve"> </t>
        </is>
      </c>
      <c r="Q11" s="4" t="inlineStr">
        <is>
          <t xml:space="preserve"> </t>
        </is>
      </c>
      <c r="R11" s="4" t="inlineStr">
        <is>
          <t xml:space="preserve"> </t>
        </is>
      </c>
    </row>
    <row r="12">
      <c r="A12" s="4" t="inlineStr">
        <is>
          <t>Term loan facility expiring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000000000</v>
      </c>
      <c r="P14" s="6" t="n">
        <v>948000000</v>
      </c>
      <c r="Q14" s="4" t="inlineStr">
        <is>
          <t xml:space="preserve"> </t>
        </is>
      </c>
      <c r="R14" s="4" t="inlineStr">
        <is>
          <t xml:space="preserve"> </t>
        </is>
      </c>
    </row>
    <row r="15">
      <c r="A15" s="4" t="inlineStr">
        <is>
          <t>Debt instrument, annual repayme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1</v>
      </c>
      <c r="O15" s="4" t="inlineStr">
        <is>
          <t xml:space="preserve"> </t>
        </is>
      </c>
      <c r="P15" s="4" t="inlineStr">
        <is>
          <t xml:space="preserve"> </t>
        </is>
      </c>
      <c r="Q15" s="4" t="inlineStr">
        <is>
          <t xml:space="preserve"> </t>
        </is>
      </c>
      <c r="R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984000000</v>
      </c>
      <c r="O16" s="4" t="inlineStr">
        <is>
          <t xml:space="preserve"> </t>
        </is>
      </c>
      <c r="P16" s="6" t="n">
        <v>945000000</v>
      </c>
      <c r="Q16" s="4" t="inlineStr">
        <is>
          <t xml:space="preserve"> </t>
        </is>
      </c>
      <c r="R16" s="4" t="inlineStr">
        <is>
          <t xml:space="preserve"> </t>
        </is>
      </c>
    </row>
    <row r="17">
      <c r="A17" s="4" t="inlineStr">
        <is>
          <t>5 1/2 percent Senior Notes due 2027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0000</v>
      </c>
      <c r="O19" s="4" t="inlineStr">
        <is>
          <t xml:space="preserve"> </t>
        </is>
      </c>
      <c r="P19" s="4" t="inlineStr">
        <is>
          <t xml:space="preserve"> </t>
        </is>
      </c>
      <c r="Q19" s="4" t="inlineStr">
        <is>
          <t xml:space="preserve"> </t>
        </is>
      </c>
      <c r="R19" s="4" t="inlineStr">
        <is>
          <t xml:space="preserve"> </t>
        </is>
      </c>
    </row>
    <row r="20">
      <c r="A20" s="4" t="inlineStr">
        <is>
          <t>Repayments of debt</t>
        </is>
      </c>
      <c r="B20" s="4" t="inlineStr">
        <is>
          <t xml:space="preserve"> </t>
        </is>
      </c>
      <c r="C20" s="4" t="inlineStr">
        <is>
          <t xml:space="preserve"> </t>
        </is>
      </c>
      <c r="D20" s="7" t="n">
        <v>5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499000000</v>
      </c>
      <c r="O21" s="4" t="inlineStr">
        <is>
          <t xml:space="preserve"> </t>
        </is>
      </c>
      <c r="P21" s="6" t="n">
        <v>498000000</v>
      </c>
      <c r="Q21" s="4" t="inlineStr">
        <is>
          <t xml:space="preserve"> </t>
        </is>
      </c>
      <c r="R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55</v>
      </c>
      <c r="O22" s="4" t="inlineStr">
        <is>
          <t xml:space="preserve"> </t>
        </is>
      </c>
      <c r="P22" s="4" t="inlineStr">
        <is>
          <t xml:space="preserve"> </t>
        </is>
      </c>
      <c r="Q22" s="4" t="inlineStr">
        <is>
          <t xml:space="preserve"> </t>
        </is>
      </c>
      <c r="R22" s="4" t="inlineStr">
        <is>
          <t xml:space="preserve"> </t>
        </is>
      </c>
    </row>
    <row r="23">
      <c r="A23" s="4" t="inlineStr">
        <is>
          <t>3 7/8 percent Senior Secured Notes due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747000000</v>
      </c>
      <c r="O25" s="4" t="inlineStr">
        <is>
          <t xml:space="preserve"> </t>
        </is>
      </c>
      <c r="P25" s="6" t="n">
        <v>745000000</v>
      </c>
      <c r="Q25" s="4" t="inlineStr">
        <is>
          <t xml:space="preserve"> </t>
        </is>
      </c>
      <c r="R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03875</v>
      </c>
      <c r="O26" s="4" t="inlineStr">
        <is>
          <t xml:space="preserve"> </t>
        </is>
      </c>
      <c r="P26" s="4" t="inlineStr">
        <is>
          <t xml:space="preserve"> </t>
        </is>
      </c>
      <c r="Q26" s="4" t="inlineStr">
        <is>
          <t xml:space="preserve"> </t>
        </is>
      </c>
      <c r="R26" s="4" t="inlineStr">
        <is>
          <t xml:space="preserve"> </t>
        </is>
      </c>
    </row>
    <row r="27">
      <c r="A27" s="4" t="inlineStr">
        <is>
          <t>4 7/8 percent Senior Notes due 2028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667000000</v>
      </c>
      <c r="O29" s="4" t="inlineStr">
        <is>
          <t xml:space="preserve"> </t>
        </is>
      </c>
      <c r="P29" s="6" t="n">
        <v>1665000000</v>
      </c>
      <c r="Q29" s="4" t="inlineStr">
        <is>
          <t xml:space="preserve"> </t>
        </is>
      </c>
      <c r="R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04875</v>
      </c>
      <c r="O30" s="4" t="inlineStr">
        <is>
          <t xml:space="preserve"> </t>
        </is>
      </c>
      <c r="P30" s="4" t="inlineStr">
        <is>
          <t xml:space="preserve"> </t>
        </is>
      </c>
      <c r="Q30" s="4" t="inlineStr">
        <is>
          <t xml:space="preserve"> </t>
        </is>
      </c>
      <c r="R30" s="4" t="inlineStr">
        <is>
          <t xml:space="preserve"> </t>
        </is>
      </c>
    </row>
    <row r="31">
      <c r="A31" s="4" t="inlineStr">
        <is>
          <t>4 7/8 percent Senior Notes due 2028, one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663000000</v>
      </c>
      <c r="O33" s="4" t="inlineStr">
        <is>
          <t xml:space="preserve"> </t>
        </is>
      </c>
      <c r="P33" s="4" t="inlineStr">
        <is>
          <t xml:space="preserve"> </t>
        </is>
      </c>
      <c r="Q33" s="4" t="inlineStr">
        <is>
          <t xml:space="preserve"> </t>
        </is>
      </c>
      <c r="R33" s="4" t="inlineStr">
        <is>
          <t xml:space="preserve"> </t>
        </is>
      </c>
    </row>
    <row r="34">
      <c r="A34" s="4" t="inlineStr">
        <is>
          <t>4 7/8 percent Senior Notes due 2028, two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000000</v>
      </c>
      <c r="O36" s="4" t="inlineStr">
        <is>
          <t xml:space="preserve"> </t>
        </is>
      </c>
      <c r="P36" s="4" t="inlineStr">
        <is>
          <t xml:space="preserve"> </t>
        </is>
      </c>
      <c r="Q36" s="4" t="inlineStr">
        <is>
          <t xml:space="preserve"> </t>
        </is>
      </c>
      <c r="R36" s="4" t="inlineStr">
        <is>
          <t xml:space="preserve"> </t>
        </is>
      </c>
    </row>
    <row r="37">
      <c r="A37" s="4" t="inlineStr">
        <is>
          <t>6 percent Senior Secured Notes due 2029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B39" s="4" t="inlineStr">
        <is>
          <t xml:space="preserve"> </t>
        </is>
      </c>
      <c r="C39" s="7" t="n">
        <v>1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490000000</v>
      </c>
      <c r="O40" s="4" t="inlineStr">
        <is>
          <t xml:space="preserve"> </t>
        </is>
      </c>
      <c r="P40" s="6" t="n">
        <v>1488000000</v>
      </c>
      <c r="Q40" s="4" t="inlineStr">
        <is>
          <t xml:space="preserve"> </t>
        </is>
      </c>
      <c r="R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6</v>
      </c>
      <c r="O41" s="4" t="inlineStr">
        <is>
          <t xml:space="preserve"> </t>
        </is>
      </c>
      <c r="P41" s="4" t="inlineStr">
        <is>
          <t xml:space="preserve"> </t>
        </is>
      </c>
      <c r="Q41" s="4" t="inlineStr">
        <is>
          <t xml:space="preserve"> </t>
        </is>
      </c>
      <c r="R41" s="4" t="inlineStr">
        <is>
          <t xml:space="preserve"> </t>
        </is>
      </c>
    </row>
    <row r="42">
      <c r="A42" s="4" t="inlineStr">
        <is>
          <t>Debt redemption percentage of principal amount redeemed</t>
        </is>
      </c>
      <c r="B42" s="4" t="inlineStr">
        <is>
          <t xml:space="preserve"> </t>
        </is>
      </c>
      <c r="C42" s="9"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6 percent Senior Secured Notes due 2029 | Senior notes | Debt Instrument, Redemption, Period Between December 15th 2023 to December 15,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redemption percentage of principal amount redeemed</t>
        </is>
      </c>
      <c r="B45" s="4" t="inlineStr">
        <is>
          <t xml:space="preserve"> </t>
        </is>
      </c>
      <c r="C45" s="9"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5 1/4 percent Senior Notes due 2030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746000000</v>
      </c>
      <c r="O48" s="4" t="inlineStr">
        <is>
          <t xml:space="preserve"> </t>
        </is>
      </c>
      <c r="P48" s="6" t="n">
        <v>745000000</v>
      </c>
      <c r="Q48" s="4" t="inlineStr">
        <is>
          <t xml:space="preserve"> </t>
        </is>
      </c>
      <c r="R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0525</v>
      </c>
      <c r="O49" s="4" t="inlineStr">
        <is>
          <t xml:space="preserve"> </t>
        </is>
      </c>
      <c r="P49" s="4" t="inlineStr">
        <is>
          <t xml:space="preserve"> </t>
        </is>
      </c>
      <c r="Q49" s="4" t="inlineStr">
        <is>
          <t xml:space="preserve"> </t>
        </is>
      </c>
      <c r="R49" s="4" t="inlineStr">
        <is>
          <t xml:space="preserve"> </t>
        </is>
      </c>
    </row>
    <row r="50">
      <c r="A50" s="4" t="inlineStr">
        <is>
          <t>4 percent Senior Notes due 2030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745000000</v>
      </c>
      <c r="O52" s="4" t="inlineStr">
        <is>
          <t xml:space="preserve"> </t>
        </is>
      </c>
      <c r="P52" s="6" t="n">
        <v>744000000</v>
      </c>
      <c r="Q52" s="4" t="inlineStr">
        <is>
          <t xml:space="preserve"> </t>
        </is>
      </c>
      <c r="R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04</v>
      </c>
      <c r="O53" s="4" t="inlineStr">
        <is>
          <t xml:space="preserve"> </t>
        </is>
      </c>
      <c r="P53" s="4" t="inlineStr">
        <is>
          <t xml:space="preserve"> </t>
        </is>
      </c>
      <c r="Q53" s="4" t="inlineStr">
        <is>
          <t xml:space="preserve"> </t>
        </is>
      </c>
      <c r="R53" s="4" t="inlineStr">
        <is>
          <t xml:space="preserve"> </t>
        </is>
      </c>
    </row>
    <row r="54">
      <c r="A54" s="4" t="inlineStr">
        <is>
          <t>3 7/8 percent Senior Notes due 2031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92000000</v>
      </c>
      <c r="O56" s="4" t="inlineStr">
        <is>
          <t xml:space="preserve"> </t>
        </is>
      </c>
      <c r="P56" s="6" t="n">
        <v>1091000000</v>
      </c>
      <c r="Q56" s="4" t="inlineStr">
        <is>
          <t xml:space="preserve"> </t>
        </is>
      </c>
      <c r="R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0.03875</v>
      </c>
      <c r="O57" s="4" t="inlineStr">
        <is>
          <t xml:space="preserve"> </t>
        </is>
      </c>
      <c r="P57" s="4" t="inlineStr">
        <is>
          <t xml:space="preserve"> </t>
        </is>
      </c>
      <c r="Q57" s="4" t="inlineStr">
        <is>
          <t xml:space="preserve"> </t>
        </is>
      </c>
      <c r="R57" s="4" t="inlineStr">
        <is>
          <t xml:space="preserve"> </t>
        </is>
      </c>
    </row>
    <row r="58">
      <c r="A58" s="4" t="inlineStr">
        <is>
          <t>3 3/4 percent Senior Notes due 2032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face amount</t>
        </is>
      </c>
      <c r="B60" s="4" t="inlineStr">
        <is>
          <t xml:space="preserve"> </t>
        </is>
      </c>
      <c r="C60" s="4" t="inlineStr">
        <is>
          <t xml:space="preserve"> </t>
        </is>
      </c>
      <c r="D60" s="4" t="inlineStr">
        <is>
          <t xml:space="preserve"> </t>
        </is>
      </c>
      <c r="E60" s="7" t="n">
        <v>7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745000000</v>
      </c>
      <c r="O61" s="4" t="inlineStr">
        <is>
          <t xml:space="preserve"> </t>
        </is>
      </c>
      <c r="P61" s="6" t="n">
        <v>744000000</v>
      </c>
      <c r="Q61" s="4" t="inlineStr">
        <is>
          <t xml:space="preserve"> </t>
        </is>
      </c>
      <c r="R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0375</v>
      </c>
      <c r="O62" s="4" t="inlineStr">
        <is>
          <t xml:space="preserve"> </t>
        </is>
      </c>
      <c r="P62" s="4" t="inlineStr">
        <is>
          <t xml:space="preserve"> </t>
        </is>
      </c>
      <c r="Q62" s="4" t="inlineStr">
        <is>
          <t xml:space="preserve"> </t>
        </is>
      </c>
      <c r="R62" s="4" t="inlineStr">
        <is>
          <t xml:space="preserve"> </t>
        </is>
      </c>
    </row>
    <row r="63">
      <c r="A63" s="4" t="inlineStr">
        <is>
          <t>Debt redemption percentage of principal amount redeemed</t>
        </is>
      </c>
      <c r="B63" s="4" t="inlineStr">
        <is>
          <t xml:space="preserve"> </t>
        </is>
      </c>
      <c r="C63" s="4" t="inlineStr">
        <is>
          <t xml:space="preserve"> </t>
        </is>
      </c>
      <c r="D63" s="4" t="inlineStr">
        <is>
          <t xml:space="preserve"> </t>
        </is>
      </c>
      <c r="E63" s="9" t="n">
        <v>0.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3 3/4 percent Senior Notes due 2032 | Senior notes | In the event of change of contro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redemption percentage of principal amount redeemed</t>
        </is>
      </c>
      <c r="B66" s="4" t="inlineStr">
        <is>
          <t xml:space="preserve"> </t>
        </is>
      </c>
      <c r="C66" s="4" t="inlineStr">
        <is>
          <t xml:space="preserve"> </t>
        </is>
      </c>
      <c r="D66" s="4" t="inlineStr">
        <is>
          <t xml:space="preserve"> </t>
        </is>
      </c>
      <c r="E66" s="9" t="n">
        <v>1.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3 3/4 percent Senior Notes due 2032 | Senior notes | Debt Instrument, Redemption, Period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redemption percentage</t>
        </is>
      </c>
      <c r="B69" s="4" t="inlineStr">
        <is>
          <t xml:space="preserve"> </t>
        </is>
      </c>
      <c r="C69" s="4" t="inlineStr">
        <is>
          <t xml:space="preserve"> </t>
        </is>
      </c>
      <c r="D69" s="4" t="inlineStr">
        <is>
          <t xml:space="preserve"> </t>
        </is>
      </c>
      <c r="E69" s="11" t="n">
        <v>1.018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3 3/4 percent Senior Notes due 2032 | Senior notes | Debt Instrument, Redemption, Period 202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redemption percentage</t>
        </is>
      </c>
      <c r="B72" s="4" t="inlineStr">
        <is>
          <t xml:space="preserve"> </t>
        </is>
      </c>
      <c r="C72" s="4" t="inlineStr">
        <is>
          <t xml:space="preserve"> </t>
        </is>
      </c>
      <c r="D72" s="4" t="inlineStr">
        <is>
          <t xml:space="preserve"> </t>
        </is>
      </c>
      <c r="E72" s="9"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3 3/4 percent Senior Notes due 2032 | Senior notes | Debt Instrument, Redemption, Period On Or Up To July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redemption percentage</t>
        </is>
      </c>
      <c r="B75" s="4" t="inlineStr">
        <is>
          <t xml:space="preserve"> </t>
        </is>
      </c>
      <c r="C75" s="4" t="inlineStr">
        <is>
          <t xml:space="preserve"> </t>
        </is>
      </c>
      <c r="D75" s="4" t="inlineStr">
        <is>
          <t xml:space="preserve"> </t>
        </is>
      </c>
      <c r="E75" s="10" t="n">
        <v>1.03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6 1/8 percent Senior Notes due 2034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face amount</t>
        </is>
      </c>
      <c r="B78" s="7" t="n">
        <v>11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1090000000</v>
      </c>
      <c r="O79" s="4" t="inlineStr">
        <is>
          <t xml:space="preserve"> </t>
        </is>
      </c>
      <c r="P79" s="7" t="n">
        <v>0</v>
      </c>
      <c r="Q79" s="4" t="inlineStr">
        <is>
          <t xml:space="preserve"> </t>
        </is>
      </c>
      <c r="R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6125</v>
      </c>
      <c r="O80" s="4" t="inlineStr">
        <is>
          <t xml:space="preserve"> </t>
        </is>
      </c>
      <c r="P80" s="4" t="inlineStr">
        <is>
          <t xml:space="preserve"> </t>
        </is>
      </c>
      <c r="Q80" s="4" t="inlineStr">
        <is>
          <t xml:space="preserve"> </t>
        </is>
      </c>
      <c r="R80" s="4" t="inlineStr">
        <is>
          <t xml:space="preserve"> </t>
        </is>
      </c>
    </row>
    <row r="81">
      <c r="A81" s="4" t="inlineStr">
        <is>
          <t>Debt redemption percentage of principal amount redeemed</t>
        </is>
      </c>
      <c r="B81" s="9" t="n">
        <v>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6 1/8 percent Senior Notes due 2034 | Senior notes | In the event of change of contro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redemption percentage of principal amount redeemed</t>
        </is>
      </c>
      <c r="B84" s="9" t="n">
        <v>1.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6 1/8 percent Senior Notes due 2034 | Senior notes | Debt Instrument, Redemption, Period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redemption percentage</t>
        </is>
      </c>
      <c r="B87" s="11" t="n">
        <v>1.030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6 1/8 percent Senior Notes due 2034 | Senior notes | Debt Instrument, Redemption, Period 203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redemption percentage</t>
        </is>
      </c>
      <c r="B90" s="9"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6 1/8 percent Senior Notes due 2034 | Senior notes | Debt Instrument, Redemption, Prior to March 15,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redemption percentage</t>
        </is>
      </c>
      <c r="B93" s="9"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6 1/8 percent Senior Notes due 2034 | Senior notes | Debt Instrument, Redemption, Period On Or Prior to March 15, 202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redemption percentage</t>
        </is>
      </c>
      <c r="B96" s="11" t="n">
        <v>1.061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ubsidiaries | 5 1/2 percent Senior Notes due 2027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250000000</v>
      </c>
      <c r="N99" s="4" t="inlineStr">
        <is>
          <t xml:space="preserve"> </t>
        </is>
      </c>
      <c r="O99" s="4" t="inlineStr">
        <is>
          <t xml:space="preserve"> </t>
        </is>
      </c>
      <c r="P99" s="4" t="inlineStr">
        <is>
          <t xml:space="preserve"> </t>
        </is>
      </c>
      <c r="Q99" s="4" t="inlineStr">
        <is>
          <t xml:space="preserve"> </t>
        </is>
      </c>
      <c r="R99" s="7" t="n">
        <v>750000000</v>
      </c>
    </row>
    <row r="100">
      <c r="A100" s="4" t="inlineStr">
        <is>
          <t>Subsidiaries | 5 1/2 percent Senior Notes due 2027 | Senior notes | Debt Instrument, Redemption, Period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redemption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1.0275</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ubsidiaries | 5 1/2 percent Senior Notes due 2027 | Senior notes | Debt Instrument, Redemption, Period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redemption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1</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ubsidiaries | 5 1/2 percent Senior Notes due 2027 | Senior notes | In the event of change of contro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redempt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1.01</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ubsidiaries | 3 7/8 percent Senior Secured Notes due 2027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750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redemption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4</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ubsidiaries | 3 7/8 percent Senior Secured Notes due 2027 | Senior notes | Debt Instrument, Redemption, Period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redemption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1" t="n">
        <v>1.0193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ubsidiaries | 3 7/8 percent Senior Secured Notes due 2027 | Senior notes | Debt Instrument, Redemption, Period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redemptio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ubsidiaries | 3 7/8 percent Senior Secured Notes due 2027 | Senior notes | In the event of change of contro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redemptio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1.0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ubsidiaries | 3 7/8 percent Senior Secured Notes due 2027 | Senior notes | Debt Instrument, Redemption, Period On Or Prior To November 15,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redemption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1" t="n">
        <v>1.0387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ubsidiaries | 4 7/8 percent Senior Notes due 2028 |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925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ubsidiaries | 4 7/8 percent Senior Notes due 2028 | Senior notes | In the event of change of contro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redemption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9" t="n">
        <v>1.01</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ubsidiaries | 4 7/8 percent Senior Notes due 2028 | Senior notes | Debt Instrument, Redemption, Period 202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redemption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1" t="n">
        <v>1.02438</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ubsidiaries | 4 7/8 percent Senior Notes due 2028 | Senior notes | Debt Instrument, Redemption, Period 202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redemption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9" t="n">
        <v>1</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ubsidiaries | 4 7/8 percent Senior Notes due 2028, one | Senior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750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Effectiv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0" t="n">
        <v>0.0484</v>
      </c>
      <c r="O140" s="4" t="inlineStr">
        <is>
          <t xml:space="preserve"> </t>
        </is>
      </c>
      <c r="P140" s="4" t="inlineStr">
        <is>
          <t xml:space="preserve"> </t>
        </is>
      </c>
      <c r="Q140" s="4" t="inlineStr">
        <is>
          <t xml:space="preserve"> </t>
        </is>
      </c>
      <c r="R140" s="4" t="inlineStr">
        <is>
          <t xml:space="preserve"> </t>
        </is>
      </c>
    </row>
    <row r="141">
      <c r="A141" s="4"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1669000000</v>
      </c>
      <c r="O141" s="4" t="inlineStr">
        <is>
          <t xml:space="preserve"> </t>
        </is>
      </c>
      <c r="P141" s="4" t="inlineStr">
        <is>
          <t xml:space="preserve"> </t>
        </is>
      </c>
      <c r="Q141" s="4" t="inlineStr">
        <is>
          <t xml:space="preserve"> </t>
        </is>
      </c>
      <c r="R141" s="4" t="inlineStr">
        <is>
          <t xml:space="preserve"> </t>
        </is>
      </c>
    </row>
    <row r="142">
      <c r="A142" s="4" t="inlineStr">
        <is>
          <t>Subsidiaries | 4 7/8 percent Senior Notes due 2028, one | Senior notes | In the event of change of contro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Debt redemption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1.01</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ubsidiaries | 4 7/8 percent Senior Notes due 2028, one | Senior notes | Debt Instrument, Redemption, Period 202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 redemption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1" t="n">
        <v>1.02438</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Subsidiaries | 4 7/8 percent Senior Notes due 2028, one | Senior notes | Debt Instrument, Redemption, Period 202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Debt redemption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9" t="n">
        <v>1</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ubsidiaries | 4 7/8 percent Senior Notes due 2028, two | 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ffective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10" t="n">
        <v>0.0486</v>
      </c>
      <c r="O153" s="4" t="inlineStr">
        <is>
          <t xml:space="preserve"> </t>
        </is>
      </c>
      <c r="P153" s="4" t="inlineStr">
        <is>
          <t xml:space="preserve"> </t>
        </is>
      </c>
      <c r="Q153" s="4" t="inlineStr">
        <is>
          <t xml:space="preserve"> </t>
        </is>
      </c>
      <c r="R153" s="4" t="inlineStr">
        <is>
          <t xml:space="preserve"> </t>
        </is>
      </c>
    </row>
    <row r="154">
      <c r="A154" s="4" t="inlineStr">
        <is>
          <t>Amount exchanged for equivalent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7" t="n">
        <v>744000000</v>
      </c>
      <c r="R154" s="4" t="inlineStr">
        <is>
          <t xml:space="preserve"> </t>
        </is>
      </c>
    </row>
    <row r="155">
      <c r="A155" s="4"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4000000</v>
      </c>
      <c r="O155" s="4" t="inlineStr">
        <is>
          <t xml:space="preserve"> </t>
        </is>
      </c>
      <c r="P155" s="4" t="inlineStr">
        <is>
          <t xml:space="preserve"> </t>
        </is>
      </c>
      <c r="Q155" s="4" t="inlineStr">
        <is>
          <t xml:space="preserve"> </t>
        </is>
      </c>
      <c r="R155" s="4" t="inlineStr">
        <is>
          <t xml:space="preserve"> </t>
        </is>
      </c>
    </row>
    <row r="156">
      <c r="A156" s="4" t="inlineStr">
        <is>
          <t>Debt instrument, unamortized premi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1000000</v>
      </c>
      <c r="O156" s="4" t="inlineStr">
        <is>
          <t xml:space="preserve"> </t>
        </is>
      </c>
      <c r="P156" s="4" t="inlineStr">
        <is>
          <t xml:space="preserve"> </t>
        </is>
      </c>
      <c r="Q156" s="4" t="inlineStr">
        <is>
          <t xml:space="preserve"> </t>
        </is>
      </c>
      <c r="R156" s="4" t="inlineStr">
        <is>
          <t xml:space="preserve"> </t>
        </is>
      </c>
    </row>
    <row r="157">
      <c r="A157" s="4" t="inlineStr">
        <is>
          <t>Subsidiaries | 6 percent Senior Secured Notes due 2029 | Senior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Stated interest rate</t>
        </is>
      </c>
      <c r="B159" s="4" t="inlineStr">
        <is>
          <t xml:space="preserve"> </t>
        </is>
      </c>
      <c r="C159" s="9" t="n">
        <v>0.0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ubsidiaries | 6 percent Senior Secured Notes due 2029 | Senior notes | Debt Instrument, Redemption, Period 2025</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bt redemption percentage</t>
        </is>
      </c>
      <c r="B162" s="4" t="inlineStr">
        <is>
          <t xml:space="preserve"> </t>
        </is>
      </c>
      <c r="C162" s="9" t="n">
        <v>1.03</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Subsidiaries | 6 percent Senior Secured Notes due 2029 | Senior notes | In the event of change of contro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Debt redemption percentage</t>
        </is>
      </c>
      <c r="B165" s="4" t="inlineStr">
        <is>
          <t xml:space="preserve"> </t>
        </is>
      </c>
      <c r="C165" s="9" t="n">
        <v>1.0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Subsidiaries | 6 percent Senior Secured Notes due 2029 | Senior notes | Debt Instrument, Redemption, Period 202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Debt redemption percentage</t>
        </is>
      </c>
      <c r="B168" s="4" t="inlineStr">
        <is>
          <t xml:space="preserve"> </t>
        </is>
      </c>
      <c r="C168" s="9" t="n">
        <v>1</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Subsidiaries | 6 percent Senior Secured Notes due 2029 | Senior notes | Debt Instrument, Redemption, Period Between December 15th 2023 to December 15, 2025</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Debt redemption percentage</t>
        </is>
      </c>
      <c r="B171" s="4" t="inlineStr">
        <is>
          <t xml:space="preserve"> </t>
        </is>
      </c>
      <c r="C171" s="9" t="n">
        <v>1.0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Subsidiaries | 6 percent Senior Secured Notes due 2029 | Senior notes | Debt Instrument, Redemption, Period On Or Prior To December 15, 202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Debt redemption percentage</t>
        </is>
      </c>
      <c r="B174" s="4" t="inlineStr">
        <is>
          <t xml:space="preserve"> </t>
        </is>
      </c>
      <c r="C174" s="9" t="n">
        <v>1.0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Subsidiaries | 5 1/4 percent Senior Notes due 2030 | Senior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Debt instrument, fac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7" t="n">
        <v>7500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Debt redemption percentage of principal amount redeem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9" t="n">
        <v>0.4</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Subsidiaries | 5 1/4 percent Senior Notes due 2030 | Senior notes | Debt Instrument, Redemption, Period 2025</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Debt redemption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11" t="n">
        <v>1.02625</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Subsidiaries | 5 1/4 percent Senior Notes due 2030 | Senior notes | In the event of change of contro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Debt redemption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9" t="n">
        <v>1.01</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Subsidiaries | 5 1/4 percent Senior Notes due 2030 | Senior notes | Debt Instrument, Redemption, Period 2028</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Debt redemption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9" t="n">
        <v>1</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Subsidiaries | 5 1/4 percent Senior Notes due 2030 | Senior notes | Debt Instrument, Redemption, On Or Prior To January 15, 202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Debt redemption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0" t="n">
        <v>1.0525</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Subsidiaries | 4 percent Senior Notes due 2030 | Senior no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7" t="n">
        <v>75000000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Debt redemption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9" t="n">
        <v>1.01</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Stated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9" t="n">
        <v>0.04</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Debt redemption percentage of principal amount redeemed</t>
        </is>
      </c>
      <c r="B196" s="4" t="inlineStr">
        <is>
          <t xml:space="preserve"> </t>
        </is>
      </c>
      <c r="C196" s="4" t="inlineStr">
        <is>
          <t xml:space="preserve"> </t>
        </is>
      </c>
      <c r="D196" s="4" t="inlineStr">
        <is>
          <t xml:space="preserve"> </t>
        </is>
      </c>
      <c r="E196" s="4" t="inlineStr">
        <is>
          <t xml:space="preserve"> </t>
        </is>
      </c>
      <c r="F196" s="4" t="inlineStr">
        <is>
          <t xml:space="preserve"> </t>
        </is>
      </c>
      <c r="G196" s="9" t="n">
        <v>0.4</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ubsidiaries | 4 percent Senior Notes due 2030 | Senior notes | Debt Instrument, Redemption, Period 2025</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Debt redemption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9" t="n">
        <v>1.02</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Subsidiaries | 4 percent Senior Notes due 2030 | Senior notes | Debt Instrument, Redemption, Period 2028</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Debt redemption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9" t="n">
        <v>1</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Subsidiaries | 4 percent Senior Notes due 2030 | Senior notes | Debt Instrument, Redemption, On Or Prior To July 15, 2023</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Debt redemption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9" t="n">
        <v>1.04</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Subsidiaries | 3 7/8 percent Senior Notes due 2031 | Senior not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Debt instrument, face amount</t>
        </is>
      </c>
      <c r="B208" s="4" t="inlineStr">
        <is>
          <t xml:space="preserve"> </t>
        </is>
      </c>
      <c r="C208" s="4" t="inlineStr">
        <is>
          <t xml:space="preserve"> </t>
        </is>
      </c>
      <c r="D208" s="4" t="inlineStr">
        <is>
          <t xml:space="preserve"> </t>
        </is>
      </c>
      <c r="E208" s="4" t="inlineStr">
        <is>
          <t xml:space="preserve"> </t>
        </is>
      </c>
      <c r="F208" s="7" t="n">
        <v>1100000000</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Debt redemption percentage of principal amount redeemed</t>
        </is>
      </c>
      <c r="B209" s="4" t="inlineStr">
        <is>
          <t xml:space="preserve"> </t>
        </is>
      </c>
      <c r="C209" s="4" t="inlineStr">
        <is>
          <t xml:space="preserve"> </t>
        </is>
      </c>
      <c r="D209" s="4" t="inlineStr">
        <is>
          <t xml:space="preserve"> </t>
        </is>
      </c>
      <c r="E209" s="4" t="inlineStr">
        <is>
          <t xml:space="preserve"> </t>
        </is>
      </c>
      <c r="F209" s="9" t="n">
        <v>0.4</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Subsidiaries | 3 7/8 percent Senior Notes due 2031 | Senior notes | Debt Instrument, Redemption, Period 2025</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Debt redemption percentage</t>
        </is>
      </c>
      <c r="B212" s="4" t="inlineStr">
        <is>
          <t xml:space="preserve"> </t>
        </is>
      </c>
      <c r="C212" s="4" t="inlineStr">
        <is>
          <t xml:space="preserve"> </t>
        </is>
      </c>
      <c r="D212" s="4" t="inlineStr">
        <is>
          <t xml:space="preserve"> </t>
        </is>
      </c>
      <c r="E212" s="4" t="inlineStr">
        <is>
          <t xml:space="preserve"> </t>
        </is>
      </c>
      <c r="F212" s="11" t="n">
        <v>1.01938</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Subsidiaries | 3 7/8 percent Senior Notes due 2031 | Senior notes | In the event of change of control</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Debt redemption percentage</t>
        </is>
      </c>
      <c r="B215" s="4" t="inlineStr">
        <is>
          <t xml:space="preserve"> </t>
        </is>
      </c>
      <c r="C215" s="4" t="inlineStr">
        <is>
          <t xml:space="preserve"> </t>
        </is>
      </c>
      <c r="D215" s="4" t="inlineStr">
        <is>
          <t xml:space="preserve"> </t>
        </is>
      </c>
      <c r="E215" s="4" t="inlineStr">
        <is>
          <t xml:space="preserve"> </t>
        </is>
      </c>
      <c r="F215" s="9" t="n">
        <v>1.01</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Subsidiaries | 3 7/8 percent Senior Notes due 2031 | Senior notes | Debt Instrument, Redemption, Period 2028</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Debt redemption percentage</t>
        </is>
      </c>
      <c r="B218" s="4" t="inlineStr">
        <is>
          <t xml:space="preserve"> </t>
        </is>
      </c>
      <c r="C218" s="4" t="inlineStr">
        <is>
          <t xml:space="preserve"> </t>
        </is>
      </c>
      <c r="D218" s="4" t="inlineStr">
        <is>
          <t xml:space="preserve"> </t>
        </is>
      </c>
      <c r="E218" s="4" t="inlineStr">
        <is>
          <t xml:space="preserve"> </t>
        </is>
      </c>
      <c r="F218" s="9" t="n">
        <v>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Subsidiaries | 3 7/8 percent Senior Notes due 2031 | Senior notes | Debt Instrument, Redemption, Period On Or Prior to August 15, 202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Debt redemption percentage</t>
        </is>
      </c>
      <c r="B221" s="4" t="inlineStr">
        <is>
          <t xml:space="preserve"> </t>
        </is>
      </c>
      <c r="C221" s="4" t="inlineStr">
        <is>
          <t xml:space="preserve"> </t>
        </is>
      </c>
      <c r="D221" s="4" t="inlineStr">
        <is>
          <t xml:space="preserve"> </t>
        </is>
      </c>
      <c r="E221" s="4" t="inlineStr">
        <is>
          <t xml:space="preserve"> </t>
        </is>
      </c>
      <c r="F221" s="11" t="n">
        <v>1.03875</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Subsidiaries | 6 1/8 percent Senior Notes due 2034 | Senior no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Debt instrument, face amount</t>
        </is>
      </c>
      <c r="B224" s="7" t="n">
        <v>110000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sheetData>
  <mergeCells count="2">
    <mergeCell ref="A1:A2"/>
    <mergeCell ref="B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Schedule of Debt Maturity) (Details) $ in Millions</t>
        </is>
      </c>
      <c r="B1" s="2" t="inlineStr">
        <is>
          <t>Dec. 31, 2024 USD ($)</t>
        </is>
      </c>
    </row>
    <row r="2">
      <c r="A2" s="3" t="inlineStr">
        <is>
          <t>Maturity profile:</t>
        </is>
      </c>
      <c r="B2" s="4" t="inlineStr">
        <is>
          <t xml:space="preserve"> </t>
        </is>
      </c>
    </row>
    <row r="3">
      <c r="A3" s="4" t="inlineStr">
        <is>
          <t>2025</t>
        </is>
      </c>
      <c r="B3" s="7" t="n">
        <v>1178</v>
      </c>
    </row>
    <row r="4">
      <c r="A4" s="4" t="inlineStr">
        <is>
          <t>2026</t>
        </is>
      </c>
      <c r="B4" s="6" t="n">
        <v>77</v>
      </c>
    </row>
    <row r="5">
      <c r="A5" s="4" t="inlineStr">
        <is>
          <t>2027</t>
        </is>
      </c>
      <c r="B5" s="6" t="n">
        <v>3571</v>
      </c>
    </row>
    <row r="6">
      <c r="A6" s="4" t="inlineStr">
        <is>
          <t>2028</t>
        </is>
      </c>
      <c r="B6" s="6" t="n">
        <v>1707</v>
      </c>
    </row>
    <row r="7">
      <c r="A7" s="4" t="inlineStr">
        <is>
          <t>2029</t>
        </is>
      </c>
      <c r="B7" s="6" t="n">
        <v>1513</v>
      </c>
    </row>
    <row r="8">
      <c r="A8" s="4" t="inlineStr">
        <is>
          <t>Thereafter</t>
        </is>
      </c>
      <c r="B8" s="6" t="n">
        <v>5426</v>
      </c>
    </row>
    <row r="9">
      <c r="A9" s="4" t="inlineStr">
        <is>
          <t>Total</t>
        </is>
      </c>
      <c r="B9" s="7" t="n">
        <v>134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Summary of Financial Information Associated with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337</v>
      </c>
      <c r="C3" s="7" t="n">
        <v>1099</v>
      </c>
    </row>
    <row r="4">
      <c r="A4" s="4" t="inlineStr">
        <is>
          <t>Operating Lease, Liability, Current, Statement of Financial Position [Extensible List]</t>
        </is>
      </c>
      <c r="B4" s="4" t="inlineStr">
        <is>
          <t>Accrued expenses and other liabilities</t>
        </is>
      </c>
      <c r="C4" s="4" t="inlineStr">
        <is>
          <t>Accrued expenses and other liabilities</t>
        </is>
      </c>
    </row>
    <row r="5">
      <c r="A5" s="4" t="inlineStr">
        <is>
          <t>Finance Lease, Liability, Current, Statement of Financial Position [Extensible Enumeration]</t>
        </is>
      </c>
      <c r="B5" s="4" t="inlineStr">
        <is>
          <t>Short-term debt and current maturities of long-term debt</t>
        </is>
      </c>
      <c r="C5" s="4" t="inlineStr">
        <is>
          <t>Short-term debt and current maturities of long-term debt</t>
        </is>
      </c>
    </row>
    <row r="6">
      <c r="A6" s="4" t="inlineStr">
        <is>
          <t>Total leased assets</t>
        </is>
      </c>
      <c r="B6" s="7" t="n">
        <v>1738</v>
      </c>
      <c r="C6" s="7" t="n">
        <v>1415</v>
      </c>
    </row>
    <row r="7">
      <c r="A7" s="3" t="inlineStr">
        <is>
          <t>Current</t>
        </is>
      </c>
      <c r="B7" s="4" t="inlineStr">
        <is>
          <t xml:space="preserve"> </t>
        </is>
      </c>
      <c r="C7" s="4" t="inlineStr">
        <is>
          <t xml:space="preserve"> </t>
        </is>
      </c>
    </row>
    <row r="8">
      <c r="A8" s="4" t="inlineStr">
        <is>
          <t>Accrued expenses and other liabilities</t>
        </is>
      </c>
      <c r="B8" s="6" t="n">
        <v>294</v>
      </c>
      <c r="C8" s="6" t="n">
        <v>249</v>
      </c>
    </row>
    <row r="9">
      <c r="A9" s="4" t="inlineStr">
        <is>
          <t>Short-term debt and current maturities of long-term debt</t>
        </is>
      </c>
      <c r="B9" s="6" t="n">
        <v>83</v>
      </c>
      <c r="C9" s="6" t="n">
        <v>55</v>
      </c>
    </row>
    <row r="10">
      <c r="A10" s="3" t="inlineStr">
        <is>
          <t>Long-term</t>
        </is>
      </c>
      <c r="B10" s="4" t="inlineStr">
        <is>
          <t xml:space="preserve"> </t>
        </is>
      </c>
      <c r="C10" s="4" t="inlineStr">
        <is>
          <t xml:space="preserve"> </t>
        </is>
      </c>
    </row>
    <row r="11">
      <c r="A11" s="4" t="inlineStr">
        <is>
          <t>Operating lease liabilities</t>
        </is>
      </c>
      <c r="B11" s="7" t="n">
        <v>1089</v>
      </c>
      <c r="C11" s="7" t="n">
        <v>895</v>
      </c>
    </row>
    <row r="12">
      <c r="A12" s="4" t="inlineStr">
        <is>
          <t>Finance Lease, Liability, Noncurrent, Statement of Financial Position [Extensible Enumeration]</t>
        </is>
      </c>
      <c r="B12" s="4" t="inlineStr">
        <is>
          <t>Long-term debt</t>
        </is>
      </c>
      <c r="C12" s="4" t="inlineStr">
        <is>
          <t>Long-term debt</t>
        </is>
      </c>
    </row>
    <row r="13">
      <c r="A13" s="4" t="inlineStr">
        <is>
          <t>Long-term debt</t>
        </is>
      </c>
      <c r="B13" s="7" t="n">
        <v>180</v>
      </c>
      <c r="C13" s="7" t="n">
        <v>137</v>
      </c>
    </row>
    <row r="14">
      <c r="A14" s="4" t="inlineStr">
        <is>
          <t>Total lease liabilities</t>
        </is>
      </c>
      <c r="B14" s="6" t="n">
        <v>1646</v>
      </c>
      <c r="C14" s="6" t="n">
        <v>1336</v>
      </c>
    </row>
    <row r="15">
      <c r="A15" s="4" t="inlineStr">
        <is>
          <t>Property and equipment, ne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ccumulated depreciation</t>
        </is>
      </c>
      <c r="B17" s="6" t="n">
        <v>-33</v>
      </c>
      <c r="C17" s="6" t="n">
        <v>-27</v>
      </c>
    </row>
    <row r="18">
      <c r="A18" s="4" t="inlineStr">
        <is>
          <t>Finance lease, right-of-use asset</t>
        </is>
      </c>
      <c r="B18" s="6" t="n">
        <v>49</v>
      </c>
      <c r="C18" s="6" t="n">
        <v>47</v>
      </c>
    </row>
    <row r="19">
      <c r="A19" s="4" t="inlineStr">
        <is>
          <t>Sales of rental equip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e lease, right-of-use asset, before accumulated amortization</t>
        </is>
      </c>
      <c r="B21" s="6" t="n">
        <v>493</v>
      </c>
      <c r="C21" s="6" t="n">
        <v>395</v>
      </c>
    </row>
    <row r="22">
      <c r="A22" s="4" t="inlineStr">
        <is>
          <t>Accumulated depreciation</t>
        </is>
      </c>
      <c r="B22" s="6" t="n">
        <v>-141</v>
      </c>
      <c r="C22" s="6" t="n">
        <v>-126</v>
      </c>
    </row>
    <row r="23">
      <c r="A23" s="4" t="inlineStr">
        <is>
          <t>Finance lease, right-of-use asset</t>
        </is>
      </c>
      <c r="B23" s="6" t="n">
        <v>352</v>
      </c>
      <c r="C23" s="6" t="n">
        <v>269</v>
      </c>
    </row>
    <row r="24">
      <c r="A24" s="4" t="inlineStr">
        <is>
          <t>Non-rental vehicl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e lease, right-of-use asset, before accumulated amortization</t>
        </is>
      </c>
      <c r="B26" s="6" t="n">
        <v>11</v>
      </c>
      <c r="C26" s="6" t="n">
        <v>8</v>
      </c>
    </row>
    <row r="27">
      <c r="A27" s="4" t="inlineStr">
        <is>
          <t>Building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e lease, right-of-use asset, before accumulated amortization</t>
        </is>
      </c>
      <c r="B29" s="7" t="n">
        <v>71</v>
      </c>
      <c r="C29" s="7" t="n">
        <v>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7" t="n">
        <v>-258</v>
      </c>
      <c r="C4" s="7" t="n">
        <v>-233</v>
      </c>
      <c r="D4" s="7" t="n">
        <v>-235</v>
      </c>
    </row>
    <row r="5">
      <c r="A5" s="4" t="inlineStr">
        <is>
          <t>Net lease cost</t>
        </is>
      </c>
      <c r="B5" s="6" t="n">
        <v>465</v>
      </c>
      <c r="C5" s="6" t="n">
        <v>434</v>
      </c>
      <c r="D5" s="6" t="n">
        <v>308</v>
      </c>
    </row>
    <row r="6">
      <c r="A6" s="4" t="inlineStr">
        <is>
          <t>Short-term lease, cost</t>
        </is>
      </c>
      <c r="B6" s="6" t="n">
        <v>222</v>
      </c>
      <c r="C6" s="6" t="n">
        <v>209</v>
      </c>
      <c r="D6" s="6" t="n">
        <v>195</v>
      </c>
    </row>
    <row r="7">
      <c r="A7" s="4" t="inlineStr">
        <is>
          <t>Cost of equipment rentals, excluding depreciat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647</v>
      </c>
      <c r="C9" s="6" t="n">
        <v>582</v>
      </c>
      <c r="D9" s="6" t="n">
        <v>494</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6" t="n">
        <v>14</v>
      </c>
      <c r="C12" s="6" t="n">
        <v>12</v>
      </c>
      <c r="D12" s="6" t="n">
        <v>11</v>
      </c>
    </row>
    <row r="13">
      <c r="A13" s="4" t="inlineStr">
        <is>
          <t>Restructuring charg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6" t="n">
        <v>3</v>
      </c>
      <c r="C15" s="6" t="n">
        <v>27</v>
      </c>
      <c r="D15" s="6" t="n">
        <v>0</v>
      </c>
    </row>
    <row r="16">
      <c r="A16" s="4" t="inlineStr">
        <is>
          <t>Depreciation of rental equipmen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cost</t>
        </is>
      </c>
      <c r="B18" s="6" t="n">
        <v>46</v>
      </c>
      <c r="C18" s="6" t="n">
        <v>36</v>
      </c>
      <c r="D18" s="6" t="n">
        <v>31</v>
      </c>
    </row>
    <row r="19">
      <c r="A19" s="4" t="inlineStr">
        <is>
          <t>Non-rental depreciation and amortization</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Finance lease cost</t>
        </is>
      </c>
      <c r="B21" s="6" t="n">
        <v>1</v>
      </c>
      <c r="C21" s="6" t="n">
        <v>2</v>
      </c>
      <c r="D21" s="6" t="n">
        <v>2</v>
      </c>
    </row>
    <row r="22">
      <c r="A22" s="4" t="inlineStr">
        <is>
          <t>Interest expense, net</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Interest on lease liabilities</t>
        </is>
      </c>
      <c r="B24" s="7" t="n">
        <v>12</v>
      </c>
      <c r="C24" s="7" t="n">
        <v>8</v>
      </c>
      <c r="D24" s="7"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27" customWidth="1" min="7" max="7"/>
    <col width="18" customWidth="1" min="8" max="8"/>
    <col width="15" customWidth="1" min="9" max="9"/>
    <col width="46" customWidth="1" min="10" max="10"/>
    <col width="13" customWidth="1" min="11" max="11"/>
  </cols>
  <sheetData>
    <row r="1">
      <c r="A1" s="1" t="inlineStr">
        <is>
          <t>CONSOLIDATED STATEMENTS OF STOCKHOLDERS' EQUITY - USD ($)</t>
        </is>
      </c>
      <c r="C1" s="2" t="inlineStr">
        <is>
          <t>Total</t>
        </is>
      </c>
      <c r="E1" s="2" t="inlineStr">
        <is>
          <t xml:space="preserve">Common Stock </t>
        </is>
      </c>
      <c r="G1" s="2" t="inlineStr">
        <is>
          <t>Additional Paid-In Capital</t>
        </is>
      </c>
      <c r="H1" s="2" t="inlineStr">
        <is>
          <t>Retained Earnings</t>
        </is>
      </c>
      <c r="I1" s="2" t="inlineStr">
        <is>
          <t>Treasury Stock</t>
        </is>
      </c>
      <c r="J1" s="2" t="inlineStr">
        <is>
          <t>Accumulated Other Comprehensive (Loss) Income</t>
        </is>
      </c>
      <c r="K1" s="2" t="inlineStr">
        <is>
          <t>[2]</t>
        </is>
      </c>
    </row>
    <row r="2">
      <c r="A2" s="4" t="inlineStr">
        <is>
          <t>Beginning balance (in shares) at Dec. 31, 2021</t>
        </is>
      </c>
      <c r="B2" s="4" t="inlineStr">
        <is>
          <t>[1]</t>
        </is>
      </c>
      <c r="C2" s="4" t="inlineStr">
        <is>
          <t xml:space="preserve"> </t>
        </is>
      </c>
      <c r="E2" s="6" t="n">
        <v>72000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4" t="inlineStr">
        <is>
          <t xml:space="preserve"> </t>
        </is>
      </c>
      <c r="E3" s="7" t="n">
        <v>1000000</v>
      </c>
      <c r="G3" s="7" t="n">
        <v>2567000000</v>
      </c>
      <c r="H3" s="7" t="n">
        <v>7551000000</v>
      </c>
      <c r="I3" s="7" t="n">
        <v>-3957000000</v>
      </c>
      <c r="J3" s="7" t="n">
        <v>-171000000</v>
      </c>
    </row>
    <row r="4">
      <c r="A4" s="4" t="inlineStr">
        <is>
          <t>Beginning balance (in shares) at Dec. 31, 2021</t>
        </is>
      </c>
      <c r="C4" s="4" t="inlineStr">
        <is>
          <t xml:space="preserve"> </t>
        </is>
      </c>
      <c r="E4" s="4" t="inlineStr">
        <is>
          <t xml:space="preserve"> </t>
        </is>
      </c>
      <c r="G4" s="4" t="inlineStr">
        <is>
          <t xml:space="preserve"> </t>
        </is>
      </c>
      <c r="H4" s="4" t="inlineStr">
        <is>
          <t xml:space="preserve"> </t>
        </is>
      </c>
      <c r="I4" s="6" t="n">
        <v>42000000</v>
      </c>
      <c r="J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7" t="n">
        <v>2105000000</v>
      </c>
      <c r="E6" s="4" t="inlineStr">
        <is>
          <t xml:space="preserve"> </t>
        </is>
      </c>
      <c r="G6" s="4" t="inlineStr">
        <is>
          <t xml:space="preserve"> </t>
        </is>
      </c>
      <c r="H6" s="6" t="n">
        <v>2105000000</v>
      </c>
      <c r="I6" s="4" t="inlineStr">
        <is>
          <t xml:space="preserve"> </t>
        </is>
      </c>
      <c r="J6" s="4" t="inlineStr">
        <is>
          <t xml:space="preserve"> </t>
        </is>
      </c>
    </row>
    <row r="7">
      <c r="A7" s="4" t="inlineStr">
        <is>
          <t>Dividends declared</t>
        </is>
      </c>
      <c r="C7" s="6" t="n">
        <v>0</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s</t>
        </is>
      </c>
      <c r="C8" s="6" t="n">
        <v>-93000000</v>
      </c>
      <c r="D8" s="4" t="inlineStr">
        <is>
          <t>[3]</t>
        </is>
      </c>
      <c r="E8" s="4" t="inlineStr">
        <is>
          <t xml:space="preserve"> </t>
        </is>
      </c>
      <c r="G8" s="4" t="inlineStr">
        <is>
          <t xml:space="preserve"> </t>
        </is>
      </c>
      <c r="H8" s="4" t="inlineStr">
        <is>
          <t xml:space="preserve"> </t>
        </is>
      </c>
      <c r="I8" s="4" t="inlineStr">
        <is>
          <t xml:space="preserve"> </t>
        </is>
      </c>
      <c r="J8" s="6" t="n">
        <v>-93000000</v>
      </c>
    </row>
    <row r="9">
      <c r="A9" s="4" t="inlineStr">
        <is>
          <t>Fixed price diesel swaps</t>
        </is>
      </c>
      <c r="C9" s="6" t="n">
        <v>0</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compensation expense, net</t>
        </is>
      </c>
      <c r="C10" s="4" t="inlineStr">
        <is>
          <t xml:space="preserve"> </t>
        </is>
      </c>
      <c r="E10" s="4" t="inlineStr">
        <is>
          <t xml:space="preserve"> </t>
        </is>
      </c>
      <c r="G10" s="6" t="n">
        <v>127000000</v>
      </c>
      <c r="H10" s="4" t="inlineStr">
        <is>
          <t xml:space="preserve"> </t>
        </is>
      </c>
      <c r="I10" s="4" t="inlineStr">
        <is>
          <t xml:space="preserve"> </t>
        </is>
      </c>
      <c r="J10" s="4" t="inlineStr">
        <is>
          <t xml:space="preserve"> </t>
        </is>
      </c>
    </row>
    <row r="11">
      <c r="A11" s="4" t="inlineStr">
        <is>
          <t>Tax withholding for share based compensation</t>
        </is>
      </c>
      <c r="C11" s="4" t="inlineStr">
        <is>
          <t xml:space="preserve"> </t>
        </is>
      </c>
      <c r="E11" s="4" t="inlineStr">
        <is>
          <t xml:space="preserve"> </t>
        </is>
      </c>
      <c r="G11" s="6" t="n">
        <v>-68000000</v>
      </c>
      <c r="H11" s="4" t="inlineStr">
        <is>
          <t xml:space="preserve"> </t>
        </is>
      </c>
      <c r="I11" s="4" t="inlineStr">
        <is>
          <t xml:space="preserve"> </t>
        </is>
      </c>
      <c r="J11" s="4" t="inlineStr">
        <is>
          <t xml:space="preserve"> </t>
        </is>
      </c>
    </row>
    <row r="12">
      <c r="A12" s="4" t="inlineStr">
        <is>
          <t>Repurchase of common stock (in shares)</t>
        </is>
      </c>
      <c r="C12" s="4" t="inlineStr">
        <is>
          <t xml:space="preserve"> </t>
        </is>
      </c>
      <c r="E12" s="6" t="n">
        <v>-3000000</v>
      </c>
      <c r="F12" s="4" t="inlineStr">
        <is>
          <t>[1]</t>
        </is>
      </c>
      <c r="G12" s="4" t="inlineStr">
        <is>
          <t xml:space="preserve"> </t>
        </is>
      </c>
      <c r="H12" s="4" t="inlineStr">
        <is>
          <t xml:space="preserve"> </t>
        </is>
      </c>
      <c r="I12" s="6" t="n">
        <v>-3000000</v>
      </c>
      <c r="J12" s="4" t="inlineStr">
        <is>
          <t xml:space="preserve"> </t>
        </is>
      </c>
    </row>
    <row r="13">
      <c r="A13" s="4" t="inlineStr">
        <is>
          <t>Repurchase of common stock</t>
        </is>
      </c>
      <c r="C13" s="4" t="inlineStr">
        <is>
          <t xml:space="preserve"> </t>
        </is>
      </c>
      <c r="E13" s="4" t="inlineStr">
        <is>
          <t xml:space="preserve"> </t>
        </is>
      </c>
      <c r="G13" s="4" t="inlineStr">
        <is>
          <t xml:space="preserve"> </t>
        </is>
      </c>
      <c r="H13" s="4" t="inlineStr">
        <is>
          <t xml:space="preserve"> </t>
        </is>
      </c>
      <c r="I13" s="7" t="n">
        <v>-1000000000</v>
      </c>
      <c r="J13" s="4" t="inlineStr">
        <is>
          <t xml:space="preserve"> </t>
        </is>
      </c>
    </row>
    <row r="14">
      <c r="A14" s="4" t="inlineStr">
        <is>
          <t>Ending balance (in shares) at Dec. 31, 2022</t>
        </is>
      </c>
      <c r="B14" s="4" t="inlineStr">
        <is>
          <t>[1]</t>
        </is>
      </c>
      <c r="C14" s="4" t="inlineStr">
        <is>
          <t xml:space="preserve"> </t>
        </is>
      </c>
      <c r="E14" s="6" t="n">
        <v>69000000</v>
      </c>
      <c r="G14" s="4" t="inlineStr">
        <is>
          <t xml:space="preserve"> </t>
        </is>
      </c>
      <c r="H14" s="4" t="inlineStr">
        <is>
          <t xml:space="preserve"> </t>
        </is>
      </c>
      <c r="I14" s="4" t="inlineStr">
        <is>
          <t xml:space="preserve"> </t>
        </is>
      </c>
      <c r="J14" s="4" t="inlineStr">
        <is>
          <t xml:space="preserve"> </t>
        </is>
      </c>
    </row>
    <row r="15">
      <c r="A15" s="4" t="inlineStr">
        <is>
          <t>Ending balance at Dec. 31, 2022</t>
        </is>
      </c>
      <c r="C15" s="4" t="inlineStr">
        <is>
          <t xml:space="preserve"> </t>
        </is>
      </c>
      <c r="E15" s="7" t="n">
        <v>1000000</v>
      </c>
      <c r="G15" s="6" t="n">
        <v>2626000000</v>
      </c>
      <c r="H15" s="6" t="n">
        <v>9656000000</v>
      </c>
      <c r="I15" s="7" t="n">
        <v>-4957000000</v>
      </c>
      <c r="J15" s="6" t="n">
        <v>-264000000</v>
      </c>
    </row>
    <row r="16">
      <c r="A16" s="4" t="inlineStr">
        <is>
          <t>Ending balance (in shares) at Dec. 31, 2022</t>
        </is>
      </c>
      <c r="C16" s="4" t="inlineStr">
        <is>
          <t xml:space="preserve"> </t>
        </is>
      </c>
      <c r="E16" s="4" t="inlineStr">
        <is>
          <t xml:space="preserve"> </t>
        </is>
      </c>
      <c r="G16" s="4" t="inlineStr">
        <is>
          <t xml:space="preserve"> </t>
        </is>
      </c>
      <c r="H16" s="4" t="inlineStr">
        <is>
          <t xml:space="preserve"> </t>
        </is>
      </c>
      <c r="I16" s="6" t="n">
        <v>45000000</v>
      </c>
      <c r="J16" s="4" t="inlineStr">
        <is>
          <t xml:space="preserve"> </t>
        </is>
      </c>
    </row>
    <row r="17">
      <c r="A17" s="3" t="inlineStr">
        <is>
          <t>Increase (Decrease) in Stockholders' Equity [Roll Forward]</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6" t="n">
        <v>2424000000</v>
      </c>
      <c r="E18" s="4" t="inlineStr">
        <is>
          <t xml:space="preserve"> </t>
        </is>
      </c>
      <c r="G18" s="4" t="inlineStr">
        <is>
          <t xml:space="preserve"> </t>
        </is>
      </c>
      <c r="H18" s="6" t="n">
        <v>2424000000</v>
      </c>
      <c r="I18" s="4" t="inlineStr">
        <is>
          <t xml:space="preserve"> </t>
        </is>
      </c>
      <c r="J18" s="4" t="inlineStr">
        <is>
          <t xml:space="preserve"> </t>
        </is>
      </c>
    </row>
    <row r="19">
      <c r="A19" s="4" t="inlineStr">
        <is>
          <t>Dividends declared</t>
        </is>
      </c>
      <c r="B19" s="4" t="inlineStr">
        <is>
          <t>[4]</t>
        </is>
      </c>
      <c r="C19" s="4" t="inlineStr">
        <is>
          <t xml:space="preserve"> </t>
        </is>
      </c>
      <c r="E19" s="4" t="inlineStr">
        <is>
          <t xml:space="preserve"> </t>
        </is>
      </c>
      <c r="G19" s="4" t="inlineStr">
        <is>
          <t xml:space="preserve"> </t>
        </is>
      </c>
      <c r="H19" s="6" t="n">
        <v>-408000000</v>
      </c>
      <c r="I19" s="4" t="inlineStr">
        <is>
          <t xml:space="preserve"> </t>
        </is>
      </c>
      <c r="J19" s="4" t="inlineStr">
        <is>
          <t xml:space="preserve"> </t>
        </is>
      </c>
    </row>
    <row r="20">
      <c r="A20" s="4" t="inlineStr">
        <is>
          <t>Foreign currency translation adjustments</t>
        </is>
      </c>
      <c r="C20" s="6" t="n">
        <v>37000000</v>
      </c>
      <c r="D20" s="4" t="inlineStr">
        <is>
          <t>[3]</t>
        </is>
      </c>
      <c r="E20" s="4" t="inlineStr">
        <is>
          <t xml:space="preserve"> </t>
        </is>
      </c>
      <c r="G20" s="4" t="inlineStr">
        <is>
          <t xml:space="preserve"> </t>
        </is>
      </c>
      <c r="H20" s="4" t="inlineStr">
        <is>
          <t xml:space="preserve"> </t>
        </is>
      </c>
      <c r="I20" s="4" t="inlineStr">
        <is>
          <t xml:space="preserve"> </t>
        </is>
      </c>
      <c r="J20" s="6" t="n">
        <v>37000000</v>
      </c>
    </row>
    <row r="21">
      <c r="A21" s="4" t="inlineStr">
        <is>
          <t>Fixed price diesel swaps</t>
        </is>
      </c>
      <c r="C21" s="7" t="n">
        <v>-1000000</v>
      </c>
      <c r="E21" s="4" t="inlineStr">
        <is>
          <t xml:space="preserve"> </t>
        </is>
      </c>
      <c r="G21" s="4" t="inlineStr">
        <is>
          <t xml:space="preserve"> </t>
        </is>
      </c>
      <c r="H21" s="4" t="inlineStr">
        <is>
          <t xml:space="preserve"> </t>
        </is>
      </c>
      <c r="I21" s="4" t="inlineStr">
        <is>
          <t xml:space="preserve"> </t>
        </is>
      </c>
      <c r="J21" s="6" t="n">
        <v>-1000000</v>
      </c>
    </row>
    <row r="22">
      <c r="A22" s="4" t="inlineStr">
        <is>
          <t>Stock compensation expense, net</t>
        </is>
      </c>
      <c r="C22" s="4" t="inlineStr">
        <is>
          <t xml:space="preserve"> </t>
        </is>
      </c>
      <c r="E22" s="4" t="inlineStr">
        <is>
          <t xml:space="preserve"> </t>
        </is>
      </c>
      <c r="G22" s="6" t="n">
        <v>94000000</v>
      </c>
      <c r="H22" s="4" t="inlineStr">
        <is>
          <t xml:space="preserve"> </t>
        </is>
      </c>
      <c r="I22" s="4" t="inlineStr">
        <is>
          <t xml:space="preserve"> </t>
        </is>
      </c>
      <c r="J22" s="4" t="inlineStr">
        <is>
          <t xml:space="preserve"> </t>
        </is>
      </c>
    </row>
    <row r="23">
      <c r="A23" s="4" t="inlineStr">
        <is>
          <t>Tax withholding for share based compensation</t>
        </is>
      </c>
      <c r="C23" s="4" t="inlineStr">
        <is>
          <t xml:space="preserve"> </t>
        </is>
      </c>
      <c r="E23" s="4" t="inlineStr">
        <is>
          <t xml:space="preserve"> </t>
        </is>
      </c>
      <c r="G23" s="6" t="n">
        <v>-70000000</v>
      </c>
      <c r="H23" s="4" t="inlineStr">
        <is>
          <t xml:space="preserve"> </t>
        </is>
      </c>
      <c r="I23" s="4" t="inlineStr">
        <is>
          <t xml:space="preserve"> </t>
        </is>
      </c>
      <c r="J23" s="4" t="inlineStr">
        <is>
          <t xml:space="preserve"> </t>
        </is>
      </c>
    </row>
    <row r="24">
      <c r="A24" s="4" t="inlineStr">
        <is>
          <t>Repurchase of common stock (in shares)</t>
        </is>
      </c>
      <c r="C24" s="4" t="inlineStr">
        <is>
          <t xml:space="preserve"> </t>
        </is>
      </c>
      <c r="E24" s="6" t="n">
        <v>-3000000</v>
      </c>
      <c r="F24" s="4" t="inlineStr">
        <is>
          <t>[1]</t>
        </is>
      </c>
      <c r="G24" s="4" t="inlineStr">
        <is>
          <t xml:space="preserve"> </t>
        </is>
      </c>
      <c r="H24" s="4" t="inlineStr">
        <is>
          <t xml:space="preserve"> </t>
        </is>
      </c>
      <c r="I24" s="6" t="n">
        <v>-3000000</v>
      </c>
      <c r="J24" s="4" t="inlineStr">
        <is>
          <t xml:space="preserve"> </t>
        </is>
      </c>
    </row>
    <row r="25">
      <c r="A25" s="4" t="inlineStr">
        <is>
          <t>Repurchase of common stock</t>
        </is>
      </c>
      <c r="C25" s="4" t="inlineStr">
        <is>
          <t xml:space="preserve"> </t>
        </is>
      </c>
      <c r="E25" s="4" t="inlineStr">
        <is>
          <t xml:space="preserve"> </t>
        </is>
      </c>
      <c r="G25" s="4" t="inlineStr">
        <is>
          <t xml:space="preserve"> </t>
        </is>
      </c>
      <c r="H25" s="4" t="inlineStr">
        <is>
          <t xml:space="preserve"> </t>
        </is>
      </c>
      <c r="I25" s="7" t="n">
        <v>-1008000000</v>
      </c>
      <c r="J25" s="4" t="inlineStr">
        <is>
          <t xml:space="preserve"> </t>
        </is>
      </c>
    </row>
    <row r="26">
      <c r="A26" s="4" t="inlineStr">
        <is>
          <t>Ending balance (in shares) at Dec. 31, 2023</t>
        </is>
      </c>
      <c r="C26" s="6" t="n">
        <v>67269577</v>
      </c>
      <c r="E26" s="6" t="n">
        <v>67000000</v>
      </c>
      <c r="F26" s="4" t="inlineStr">
        <is>
          <t>[1]</t>
        </is>
      </c>
      <c r="G26" s="4" t="inlineStr">
        <is>
          <t xml:space="preserve"> </t>
        </is>
      </c>
      <c r="H26" s="4" t="inlineStr">
        <is>
          <t xml:space="preserve"> </t>
        </is>
      </c>
      <c r="I26" s="4" t="inlineStr">
        <is>
          <t xml:space="preserve"> </t>
        </is>
      </c>
      <c r="J26" s="4" t="inlineStr">
        <is>
          <t xml:space="preserve"> </t>
        </is>
      </c>
    </row>
    <row r="27">
      <c r="A27" s="4" t="inlineStr">
        <is>
          <t>Ending balance at Dec. 31, 2023</t>
        </is>
      </c>
      <c r="C27" s="7" t="n">
        <v>8130000000</v>
      </c>
      <c r="E27" s="7" t="n">
        <v>1000000</v>
      </c>
      <c r="G27" s="6" t="n">
        <v>2650000000</v>
      </c>
      <c r="H27" s="6" t="n">
        <v>11672000000</v>
      </c>
      <c r="I27" s="7" t="n">
        <v>-5965000000</v>
      </c>
      <c r="J27" s="6" t="n">
        <v>-228000000</v>
      </c>
    </row>
    <row r="28">
      <c r="A28" s="4" t="inlineStr">
        <is>
          <t>Ending balance (in shares) at Dec. 31, 2023</t>
        </is>
      </c>
      <c r="C28" s="6" t="n">
        <v>47740819</v>
      </c>
      <c r="E28" s="4" t="inlineStr">
        <is>
          <t xml:space="preserve"> </t>
        </is>
      </c>
      <c r="G28" s="4" t="inlineStr">
        <is>
          <t xml:space="preserve"> </t>
        </is>
      </c>
      <c r="H28" s="4" t="inlineStr">
        <is>
          <t xml:space="preserve"> </t>
        </is>
      </c>
      <c r="I28" s="6" t="n">
        <v>48000000</v>
      </c>
      <c r="J28" s="4" t="inlineStr">
        <is>
          <t xml:space="preserve"> </t>
        </is>
      </c>
    </row>
    <row r="29">
      <c r="A29" s="3" t="inlineStr">
        <is>
          <t>Increase (Decrease) in Stockholders' Equity [Roll Forward]</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C30" s="7" t="n">
        <v>2575000000</v>
      </c>
      <c r="E30" s="4" t="inlineStr">
        <is>
          <t xml:space="preserve"> </t>
        </is>
      </c>
      <c r="G30" s="4" t="inlineStr">
        <is>
          <t xml:space="preserve"> </t>
        </is>
      </c>
      <c r="H30" s="6" t="n">
        <v>2575000000</v>
      </c>
      <c r="I30" s="4" t="inlineStr">
        <is>
          <t xml:space="preserve"> </t>
        </is>
      </c>
      <c r="J30" s="4" t="inlineStr">
        <is>
          <t xml:space="preserve"> </t>
        </is>
      </c>
    </row>
    <row r="31">
      <c r="A31" s="4" t="inlineStr">
        <is>
          <t>Dividends declared</t>
        </is>
      </c>
      <c r="B31" s="4" t="inlineStr">
        <is>
          <t>[4]</t>
        </is>
      </c>
      <c r="C31" s="4" t="inlineStr">
        <is>
          <t xml:space="preserve"> </t>
        </is>
      </c>
      <c r="E31" s="4" t="inlineStr">
        <is>
          <t xml:space="preserve"> </t>
        </is>
      </c>
      <c r="G31" s="4" t="inlineStr">
        <is>
          <t xml:space="preserve"> </t>
        </is>
      </c>
      <c r="H31" s="6" t="n">
        <v>-434000000</v>
      </c>
      <c r="I31" s="4" t="inlineStr">
        <is>
          <t xml:space="preserve"> </t>
        </is>
      </c>
      <c r="J31" s="4" t="inlineStr">
        <is>
          <t xml:space="preserve"> </t>
        </is>
      </c>
    </row>
    <row r="32">
      <c r="A32" s="4" t="inlineStr">
        <is>
          <t>Foreign currency translation adjustments</t>
        </is>
      </c>
      <c r="C32" s="6" t="n">
        <v>-177000000</v>
      </c>
      <c r="D32" s="4" t="inlineStr">
        <is>
          <t>[3]</t>
        </is>
      </c>
      <c r="E32" s="4" t="inlineStr">
        <is>
          <t xml:space="preserve"> </t>
        </is>
      </c>
      <c r="G32" s="4" t="inlineStr">
        <is>
          <t xml:space="preserve"> </t>
        </is>
      </c>
      <c r="H32" s="4" t="inlineStr">
        <is>
          <t xml:space="preserve"> </t>
        </is>
      </c>
      <c r="I32" s="4" t="inlineStr">
        <is>
          <t xml:space="preserve"> </t>
        </is>
      </c>
      <c r="J32" s="6" t="n">
        <v>-177000000</v>
      </c>
    </row>
    <row r="33">
      <c r="A33" s="4" t="inlineStr">
        <is>
          <t>Fixed price diesel swaps</t>
        </is>
      </c>
      <c r="C33" s="7" t="n">
        <v>0</v>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compensation expense, net</t>
        </is>
      </c>
      <c r="C34" s="4" t="inlineStr">
        <is>
          <t xml:space="preserve"> </t>
        </is>
      </c>
      <c r="E34" s="4" t="inlineStr">
        <is>
          <t xml:space="preserve"> </t>
        </is>
      </c>
      <c r="G34" s="6" t="n">
        <v>112000000</v>
      </c>
      <c r="H34" s="4" t="inlineStr">
        <is>
          <t xml:space="preserve"> </t>
        </is>
      </c>
      <c r="I34" s="4" t="inlineStr">
        <is>
          <t xml:space="preserve"> </t>
        </is>
      </c>
      <c r="J34" s="4" t="inlineStr">
        <is>
          <t xml:space="preserve"> </t>
        </is>
      </c>
    </row>
    <row r="35">
      <c r="A35" s="4" t="inlineStr">
        <is>
          <t>Tax withholding for share based compensation</t>
        </is>
      </c>
      <c r="C35" s="4" t="inlineStr">
        <is>
          <t xml:space="preserve"> </t>
        </is>
      </c>
      <c r="E35" s="4" t="inlineStr">
        <is>
          <t xml:space="preserve"> </t>
        </is>
      </c>
      <c r="G35" s="6" t="n">
        <v>-71000000</v>
      </c>
      <c r="H35" s="4" t="inlineStr">
        <is>
          <t xml:space="preserve"> </t>
        </is>
      </c>
      <c r="I35" s="4" t="inlineStr">
        <is>
          <t xml:space="preserve"> </t>
        </is>
      </c>
      <c r="J35" s="4" t="inlineStr">
        <is>
          <t xml:space="preserve"> </t>
        </is>
      </c>
    </row>
    <row r="36">
      <c r="A36" s="4" t="inlineStr">
        <is>
          <t>Repurchase of common stock (in shares)</t>
        </is>
      </c>
      <c r="C36" s="4" t="inlineStr">
        <is>
          <t xml:space="preserve"> </t>
        </is>
      </c>
      <c r="E36" s="6" t="n">
        <v>-2000000</v>
      </c>
      <c r="F36" s="4" t="inlineStr">
        <is>
          <t>[1]</t>
        </is>
      </c>
      <c r="G36" s="4" t="inlineStr">
        <is>
          <t xml:space="preserve"> </t>
        </is>
      </c>
      <c r="H36" s="4" t="inlineStr">
        <is>
          <t xml:space="preserve"> </t>
        </is>
      </c>
      <c r="I36" s="6" t="n">
        <v>-2000000</v>
      </c>
      <c r="J36" s="4" t="inlineStr">
        <is>
          <t xml:space="preserve"> </t>
        </is>
      </c>
    </row>
    <row r="37">
      <c r="A37" s="4" t="inlineStr">
        <is>
          <t>Repurchase of common stock</t>
        </is>
      </c>
      <c r="C37" s="4" t="inlineStr">
        <is>
          <t xml:space="preserve"> </t>
        </is>
      </c>
      <c r="E37" s="4" t="inlineStr">
        <is>
          <t xml:space="preserve"> </t>
        </is>
      </c>
      <c r="G37" s="4" t="inlineStr">
        <is>
          <t xml:space="preserve"> </t>
        </is>
      </c>
      <c r="H37" s="4" t="inlineStr">
        <is>
          <t xml:space="preserve"> </t>
        </is>
      </c>
      <c r="I37" s="7" t="n">
        <v>-1513000000</v>
      </c>
      <c r="J37" s="4" t="inlineStr">
        <is>
          <t xml:space="preserve"> </t>
        </is>
      </c>
    </row>
    <row r="38">
      <c r="A38" s="4" t="inlineStr">
        <is>
          <t>Ending balance (in shares) at Dec. 31, 2024</t>
        </is>
      </c>
      <c r="C38" s="6" t="n">
        <v>65305731</v>
      </c>
      <c r="E38" s="6" t="n">
        <v>65000000</v>
      </c>
      <c r="F38" s="4" t="inlineStr">
        <is>
          <t>[1]</t>
        </is>
      </c>
      <c r="G38" s="4" t="inlineStr">
        <is>
          <t xml:space="preserve"> </t>
        </is>
      </c>
      <c r="H38" s="4" t="inlineStr">
        <is>
          <t xml:space="preserve"> </t>
        </is>
      </c>
      <c r="I38" s="4" t="inlineStr">
        <is>
          <t xml:space="preserve"> </t>
        </is>
      </c>
      <c r="J38" s="4" t="inlineStr">
        <is>
          <t xml:space="preserve"> </t>
        </is>
      </c>
    </row>
    <row r="39">
      <c r="A39" s="4" t="inlineStr">
        <is>
          <t>Ending balance at Dec. 31, 2024</t>
        </is>
      </c>
      <c r="C39" s="7" t="n">
        <v>8622000000</v>
      </c>
      <c r="E39" s="7" t="n">
        <v>1000000</v>
      </c>
      <c r="G39" s="7" t="n">
        <v>2691000000</v>
      </c>
      <c r="H39" s="7" t="n">
        <v>13813000000</v>
      </c>
      <c r="I39" s="7" t="n">
        <v>-7478000000</v>
      </c>
      <c r="J39" s="7" t="n">
        <v>-405000000</v>
      </c>
    </row>
    <row r="40">
      <c r="A40" s="4" t="inlineStr">
        <is>
          <t>Ending balance (in shares) at Dec. 31, 2024</t>
        </is>
      </c>
      <c r="C40" s="6" t="n">
        <v>49873619</v>
      </c>
      <c r="E40" s="4" t="inlineStr">
        <is>
          <t xml:space="preserve"> </t>
        </is>
      </c>
      <c r="G40" s="4" t="inlineStr">
        <is>
          <t xml:space="preserve"> </t>
        </is>
      </c>
      <c r="H40" s="4" t="inlineStr">
        <is>
          <t xml:space="preserve"> </t>
        </is>
      </c>
      <c r="I40" s="6" t="n">
        <v>50000000</v>
      </c>
      <c r="J40" s="4" t="inlineStr">
        <is>
          <t xml:space="preserve"> </t>
        </is>
      </c>
    </row>
    <row r="41"/>
    <row r="42">
      <c r="A42" s="4" t="inlineStr">
        <is>
          <t>[1] Amounts may not foot due to rounding. As of December 31, 2024, 2023 and 2022, the Accumulated Other Comprehensive Loss balance primarily reflects foreign currency translation adjustments. There were no material reclassifications from accumulated other comprehensive loss reflected in other comprehensive income (loss) during the years ended December 31, 2024, 2023 or 2022. There was no material tax impact related to the foreign currency translation adjustments during the years ended December 31, 2024, 2023 or 2022. See note 14 to the consolidated financial statements for a discussion addressing our determination pertaining to the permanent reinvestment of unremitted foreign earnings. There were no material taxes associated with other comprehensive income (loss) during the years ended December 31, 2024, 2023 or 2022.</t>
        </is>
      </c>
    </row>
  </sheetData>
  <mergeCells count="44">
    <mergeCell ref="A1:B1"/>
    <mergeCell ref="C1:D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A41:J41"/>
    <mergeCell ref="A42:J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51</v>
      </c>
      <c r="C3" s="4" t="inlineStr">
        <is>
          <t xml:space="preserve"> </t>
        </is>
      </c>
    </row>
    <row r="4">
      <c r="A4" s="4" t="inlineStr">
        <is>
          <t>2026</t>
        </is>
      </c>
      <c r="B4" s="6" t="n">
        <v>318</v>
      </c>
      <c r="C4" s="4" t="inlineStr">
        <is>
          <t xml:space="preserve"> </t>
        </is>
      </c>
    </row>
    <row r="5">
      <c r="A5" s="4" t="inlineStr">
        <is>
          <t>2027</t>
        </is>
      </c>
      <c r="B5" s="6" t="n">
        <v>266</v>
      </c>
      <c r="C5" s="4" t="inlineStr">
        <is>
          <t xml:space="preserve"> </t>
        </is>
      </c>
    </row>
    <row r="6">
      <c r="A6" s="4" t="inlineStr">
        <is>
          <t>2028</t>
        </is>
      </c>
      <c r="B6" s="6" t="n">
        <v>212</v>
      </c>
      <c r="C6" s="4" t="inlineStr">
        <is>
          <t xml:space="preserve"> </t>
        </is>
      </c>
    </row>
    <row r="7">
      <c r="A7" s="4" t="inlineStr">
        <is>
          <t>2029</t>
        </is>
      </c>
      <c r="B7" s="6" t="n">
        <v>152</v>
      </c>
      <c r="C7" s="4" t="inlineStr">
        <is>
          <t xml:space="preserve"> </t>
        </is>
      </c>
    </row>
    <row r="8">
      <c r="A8" s="4" t="inlineStr">
        <is>
          <t>Thereafter</t>
        </is>
      </c>
      <c r="B8" s="6" t="n">
        <v>300</v>
      </c>
      <c r="C8" s="4" t="inlineStr">
        <is>
          <t xml:space="preserve"> </t>
        </is>
      </c>
    </row>
    <row r="9">
      <c r="A9" s="4" t="inlineStr">
        <is>
          <t>Total</t>
        </is>
      </c>
      <c r="B9" s="6" t="n">
        <v>1599</v>
      </c>
      <c r="C9" s="4" t="inlineStr">
        <is>
          <t xml:space="preserve"> </t>
        </is>
      </c>
    </row>
    <row r="10">
      <c r="A10" s="4" t="inlineStr">
        <is>
          <t>Less amount representing interest</t>
        </is>
      </c>
      <c r="B10" s="6" t="n">
        <v>-216</v>
      </c>
      <c r="C10" s="4" t="inlineStr">
        <is>
          <t xml:space="preserve"> </t>
        </is>
      </c>
    </row>
    <row r="11">
      <c r="A11" s="4" t="inlineStr">
        <is>
          <t>Present value of lease liabilities</t>
        </is>
      </c>
      <c r="B11" s="6" t="n">
        <v>1383</v>
      </c>
      <c r="C11" s="4" t="inlineStr">
        <is>
          <t xml:space="preserve"> </t>
        </is>
      </c>
    </row>
    <row r="12">
      <c r="A12" s="3" t="inlineStr">
        <is>
          <t>Finance leases</t>
        </is>
      </c>
      <c r="B12" s="4" t="inlineStr">
        <is>
          <t xml:space="preserve"> </t>
        </is>
      </c>
      <c r="C12" s="4" t="inlineStr">
        <is>
          <t xml:space="preserve"> </t>
        </is>
      </c>
    </row>
    <row r="13">
      <c r="A13" s="4" t="inlineStr">
        <is>
          <t>2025</t>
        </is>
      </c>
      <c r="B13" s="6" t="n">
        <v>91</v>
      </c>
      <c r="C13" s="4" t="inlineStr">
        <is>
          <t xml:space="preserve"> </t>
        </is>
      </c>
    </row>
    <row r="14">
      <c r="A14" s="4" t="inlineStr">
        <is>
          <t>2026</t>
        </is>
      </c>
      <c r="B14" s="6" t="n">
        <v>77</v>
      </c>
      <c r="C14" s="4" t="inlineStr">
        <is>
          <t xml:space="preserve"> </t>
        </is>
      </c>
    </row>
    <row r="15">
      <c r="A15" s="4" t="inlineStr">
        <is>
          <t>2027</t>
        </is>
      </c>
      <c r="B15" s="6" t="n">
        <v>61</v>
      </c>
      <c r="C15" s="4" t="inlineStr">
        <is>
          <t xml:space="preserve"> </t>
        </is>
      </c>
    </row>
    <row r="16">
      <c r="A16" s="4" t="inlineStr">
        <is>
          <t>2028</t>
        </is>
      </c>
      <c r="B16" s="6" t="n">
        <v>29</v>
      </c>
      <c r="C16" s="4" t="inlineStr">
        <is>
          <t xml:space="preserve"> </t>
        </is>
      </c>
    </row>
    <row r="17">
      <c r="A17" s="4" t="inlineStr">
        <is>
          <t>2029</t>
        </is>
      </c>
      <c r="B17" s="6" t="n">
        <v>5</v>
      </c>
      <c r="C17" s="4" t="inlineStr">
        <is>
          <t xml:space="preserve"> </t>
        </is>
      </c>
    </row>
    <row r="18">
      <c r="A18" s="4" t="inlineStr">
        <is>
          <t>Thereafter</t>
        </is>
      </c>
      <c r="B18" s="6" t="n">
        <v>45</v>
      </c>
      <c r="C18" s="4" t="inlineStr">
        <is>
          <t xml:space="preserve"> </t>
        </is>
      </c>
    </row>
    <row r="19">
      <c r="A19" s="4" t="inlineStr">
        <is>
          <t>Total</t>
        </is>
      </c>
      <c r="B19" s="6" t="n">
        <v>308</v>
      </c>
      <c r="C19" s="4" t="inlineStr">
        <is>
          <t xml:space="preserve"> </t>
        </is>
      </c>
    </row>
    <row r="20">
      <c r="A20" s="4" t="inlineStr">
        <is>
          <t>Less amount representing interest</t>
        </is>
      </c>
      <c r="B20" s="6" t="n">
        <v>-45</v>
      </c>
      <c r="C20" s="4" t="inlineStr">
        <is>
          <t xml:space="preserve"> </t>
        </is>
      </c>
    </row>
    <row r="21">
      <c r="A21" s="4" t="inlineStr">
        <is>
          <t>Present value of lease liabilities</t>
        </is>
      </c>
      <c r="B21" s="7" t="n">
        <v>263</v>
      </c>
      <c r="C21" s="7" t="n">
        <v>1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5 years 9 months 18 days</t>
        </is>
      </c>
      <c r="C3" s="4" t="inlineStr">
        <is>
          <t>6 years 2 months 12 days</t>
        </is>
      </c>
    </row>
    <row r="4">
      <c r="A4" s="4" t="inlineStr">
        <is>
          <t>Finance leases</t>
        </is>
      </c>
      <c r="B4" s="4" t="inlineStr">
        <is>
          <t>5 years 9 months 18 days</t>
        </is>
      </c>
      <c r="C4" s="4" t="inlineStr">
        <is>
          <t>6 years 6 months</t>
        </is>
      </c>
    </row>
    <row r="5">
      <c r="A5" s="3" t="inlineStr">
        <is>
          <t>Weighted-average discount rate</t>
        </is>
      </c>
      <c r="B5" s="4" t="inlineStr">
        <is>
          <t xml:space="preserve"> </t>
        </is>
      </c>
      <c r="C5" s="4" t="inlineStr">
        <is>
          <t xml:space="preserve"> </t>
        </is>
      </c>
    </row>
    <row r="6">
      <c r="A6" s="4" t="inlineStr">
        <is>
          <t>Operating leases</t>
        </is>
      </c>
      <c r="B6" s="10" t="n">
        <v>0.046</v>
      </c>
      <c r="C6" s="10" t="n">
        <v>0.045</v>
      </c>
    </row>
    <row r="7">
      <c r="A7" s="4" t="inlineStr">
        <is>
          <t>Finance leases</t>
        </is>
      </c>
      <c r="B7" s="10" t="n">
        <v>0.048</v>
      </c>
      <c r="C7" s="10" t="n">
        <v>0.0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28</v>
      </c>
      <c r="C4" s="7" t="n">
        <v>304</v>
      </c>
      <c r="D4" s="7" t="n">
        <v>244</v>
      </c>
    </row>
    <row r="5">
      <c r="A5" s="4" t="inlineStr">
        <is>
          <t>Operating cash flows from finance leases</t>
        </is>
      </c>
      <c r="B5" s="6" t="n">
        <v>12</v>
      </c>
      <c r="C5" s="6" t="n">
        <v>8</v>
      </c>
      <c r="D5" s="6" t="n">
        <v>5</v>
      </c>
    </row>
    <row r="6">
      <c r="A6" s="4" t="inlineStr">
        <is>
          <t>Financing cash flows from finance leases</t>
        </is>
      </c>
      <c r="B6" s="6" t="n">
        <v>79</v>
      </c>
      <c r="C6" s="6" t="n">
        <v>64</v>
      </c>
      <c r="D6" s="6" t="n">
        <v>57</v>
      </c>
    </row>
    <row r="7">
      <c r="A7" s="4" t="inlineStr">
        <is>
          <t>Leased assets obtained in exchange for new operating lease liabilities</t>
        </is>
      </c>
      <c r="B7" s="6" t="n">
        <v>535</v>
      </c>
      <c r="C7" s="6" t="n">
        <v>538</v>
      </c>
      <c r="D7" s="6" t="n">
        <v>237</v>
      </c>
    </row>
    <row r="8">
      <c r="A8" s="4" t="inlineStr">
        <is>
          <t>Leased assets obtained in exchange for new finance lease liabilities</t>
        </is>
      </c>
      <c r="B8" s="7" t="n">
        <v>153</v>
      </c>
      <c r="C8" s="7" t="n">
        <v>132</v>
      </c>
      <c r="D8" s="7" t="n">
        <v>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and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28</v>
      </c>
      <c r="C4" s="7" t="n">
        <v>561</v>
      </c>
      <c r="D4" s="7" t="n">
        <v>-34</v>
      </c>
    </row>
    <row r="5">
      <c r="A5" s="4" t="inlineStr">
        <is>
          <t>Foreign</t>
        </is>
      </c>
      <c r="B5" s="6" t="n">
        <v>64</v>
      </c>
      <c r="C5" s="6" t="n">
        <v>66</v>
      </c>
      <c r="D5" s="6" t="n">
        <v>100</v>
      </c>
    </row>
    <row r="6">
      <c r="A6" s="4" t="inlineStr">
        <is>
          <t>State and local</t>
        </is>
      </c>
      <c r="B6" s="6" t="n">
        <v>140</v>
      </c>
      <c r="C6" s="6" t="n">
        <v>125</v>
      </c>
      <c r="D6" s="6" t="n">
        <v>94</v>
      </c>
    </row>
    <row r="7">
      <c r="A7" s="4" t="inlineStr">
        <is>
          <t>Current income tax expense</t>
        </is>
      </c>
      <c r="B7" s="6" t="n">
        <v>832</v>
      </c>
      <c r="C7" s="6" t="n">
        <v>752</v>
      </c>
      <c r="D7" s="6" t="n">
        <v>160</v>
      </c>
    </row>
    <row r="8">
      <c r="A8" s="3" t="inlineStr">
        <is>
          <t>Deferred</t>
        </is>
      </c>
      <c r="B8" s="4" t="inlineStr">
        <is>
          <t xml:space="preserve"> </t>
        </is>
      </c>
      <c r="C8" s="4" t="inlineStr">
        <is>
          <t xml:space="preserve"> </t>
        </is>
      </c>
      <c r="D8" s="4" t="inlineStr">
        <is>
          <t xml:space="preserve"> </t>
        </is>
      </c>
    </row>
    <row r="9">
      <c r="A9" s="4" t="inlineStr">
        <is>
          <t>Federal</t>
        </is>
      </c>
      <c r="B9" s="6" t="n">
        <v>-8</v>
      </c>
      <c r="C9" s="6" t="n">
        <v>5</v>
      </c>
      <c r="D9" s="6" t="n">
        <v>525</v>
      </c>
    </row>
    <row r="10">
      <c r="A10" s="4" t="inlineStr">
        <is>
          <t>Foreign</t>
        </is>
      </c>
      <c r="B10" s="6" t="n">
        <v>-1</v>
      </c>
      <c r="C10" s="6" t="n">
        <v>13</v>
      </c>
      <c r="D10" s="6" t="n">
        <v>-16</v>
      </c>
    </row>
    <row r="11">
      <c r="A11" s="4" t="inlineStr">
        <is>
          <t>State and local</t>
        </is>
      </c>
      <c r="B11" s="6" t="n">
        <v>-10</v>
      </c>
      <c r="C11" s="6" t="n">
        <v>17</v>
      </c>
      <c r="D11" s="6" t="n">
        <v>28</v>
      </c>
    </row>
    <row r="12">
      <c r="A12" s="4" t="inlineStr">
        <is>
          <t>Deferred income tax expense (benefit)</t>
        </is>
      </c>
      <c r="B12" s="6" t="n">
        <v>-19</v>
      </c>
      <c r="C12" s="6" t="n">
        <v>35</v>
      </c>
      <c r="D12" s="6" t="n">
        <v>537</v>
      </c>
    </row>
    <row r="13">
      <c r="A13" s="3" t="inlineStr">
        <is>
          <t>Effective Income Tax Rate Reconciliation, Amount [Abstract]</t>
        </is>
      </c>
      <c r="B13" s="4" t="inlineStr">
        <is>
          <t xml:space="preserve"> </t>
        </is>
      </c>
      <c r="C13" s="4" t="inlineStr">
        <is>
          <t xml:space="preserve"> </t>
        </is>
      </c>
      <c r="D13" s="4" t="inlineStr">
        <is>
          <t xml:space="preserve"> </t>
        </is>
      </c>
    </row>
    <row r="14">
      <c r="A14" s="4" t="inlineStr">
        <is>
          <t>Computed tax at statutory tax rate</t>
        </is>
      </c>
      <c r="B14" s="6" t="n">
        <v>712</v>
      </c>
      <c r="C14" s="6" t="n">
        <v>674</v>
      </c>
      <c r="D14" s="6" t="n">
        <v>588</v>
      </c>
    </row>
    <row r="15">
      <c r="A15" s="4" t="inlineStr">
        <is>
          <t>State income taxes, net of federal tax benefit</t>
        </is>
      </c>
      <c r="B15" s="6" t="n">
        <v>100</v>
      </c>
      <c r="C15" s="6" t="n">
        <v>116</v>
      </c>
      <c r="D15" s="6" t="n">
        <v>102</v>
      </c>
    </row>
    <row r="16">
      <c r="A16" s="4" t="inlineStr">
        <is>
          <t>Other permanent items</t>
        </is>
      </c>
      <c r="B16" s="6" t="n">
        <v>-11</v>
      </c>
      <c r="C16" s="6" t="n">
        <v>-3</v>
      </c>
      <c r="D16" s="6" t="n">
        <v>18</v>
      </c>
    </row>
    <row r="17">
      <c r="A17" s="4" t="inlineStr">
        <is>
          <t>Change in federal valuation allowance</t>
        </is>
      </c>
      <c r="B17" s="6" t="n">
        <v>0</v>
      </c>
      <c r="C17" s="6" t="n">
        <v>-15</v>
      </c>
      <c r="D17" s="6" t="n">
        <v>15</v>
      </c>
    </row>
    <row r="18">
      <c r="A18" s="4" t="inlineStr">
        <is>
          <t>Foreign restructuring</t>
        </is>
      </c>
      <c r="B18" s="6" t="n">
        <v>0</v>
      </c>
      <c r="C18" s="6" t="n">
        <v>0</v>
      </c>
      <c r="D18" s="6" t="n">
        <v>-37</v>
      </c>
    </row>
    <row r="19">
      <c r="A19" s="4" t="inlineStr">
        <is>
          <t>Foreign tax rate differential</t>
        </is>
      </c>
      <c r="B19" s="6" t="n">
        <v>12</v>
      </c>
      <c r="C19" s="6" t="n">
        <v>15</v>
      </c>
      <c r="D19" s="6" t="n">
        <v>11</v>
      </c>
    </row>
    <row r="20">
      <c r="A20" s="4" t="inlineStr">
        <is>
          <t>Total</t>
        </is>
      </c>
      <c r="B20" s="7" t="n">
        <v>813</v>
      </c>
      <c r="C20" s="7" t="n">
        <v>787</v>
      </c>
      <c r="D20" s="7" t="n">
        <v>6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serves and allowances</t>
        </is>
      </c>
      <c r="B3" s="7" t="n">
        <v>209</v>
      </c>
      <c r="C3" s="7" t="n">
        <v>193</v>
      </c>
    </row>
    <row r="4">
      <c r="A4" s="4" t="inlineStr">
        <is>
          <t>Debt cancellation and other</t>
        </is>
      </c>
      <c r="B4" s="6" t="n">
        <v>16</v>
      </c>
      <c r="C4" s="6" t="n">
        <v>17</v>
      </c>
    </row>
    <row r="5">
      <c r="A5" s="4" t="inlineStr">
        <is>
          <t>Net operating loss and credit carryforwards</t>
        </is>
      </c>
      <c r="B5" s="6" t="n">
        <v>71</v>
      </c>
      <c r="C5" s="6" t="n">
        <v>97</v>
      </c>
    </row>
    <row r="6">
      <c r="A6" s="4" t="inlineStr">
        <is>
          <t>Operating lease assets</t>
        </is>
      </c>
      <c r="B6" s="6" t="n">
        <v>343</v>
      </c>
      <c r="C6" s="6" t="n">
        <v>287</v>
      </c>
    </row>
    <row r="7">
      <c r="A7" s="4" t="inlineStr">
        <is>
          <t>Total deferred tax assets</t>
        </is>
      </c>
      <c r="B7" s="6" t="n">
        <v>639</v>
      </c>
      <c r="C7" s="6" t="n">
        <v>594</v>
      </c>
    </row>
    <row r="8">
      <c r="A8" s="4" t="inlineStr">
        <is>
          <t>Less: valuation allowance</t>
        </is>
      </c>
      <c r="B8" s="6" t="n">
        <v>-5</v>
      </c>
      <c r="C8" s="6" t="n">
        <v>-4</v>
      </c>
    </row>
    <row r="9">
      <c r="A9" s="4" t="inlineStr">
        <is>
          <t>Total net deferred tax assets</t>
        </is>
      </c>
      <c r="B9" s="6" t="n">
        <v>634</v>
      </c>
      <c r="C9" s="6" t="n">
        <v>590</v>
      </c>
    </row>
    <row r="10">
      <c r="A10" s="4" t="inlineStr">
        <is>
          <t>Property and equipment, including rental equipment</t>
        </is>
      </c>
      <c r="B10" s="6" t="n">
        <v>-2893</v>
      </c>
      <c r="C10" s="6" t="n">
        <v>-2921</v>
      </c>
    </row>
    <row r="11">
      <c r="A11" s="4" t="inlineStr">
        <is>
          <t>Operating lease liabilities</t>
        </is>
      </c>
      <c r="B11" s="6" t="n">
        <v>-343</v>
      </c>
      <c r="C11" s="6" t="n">
        <v>-285</v>
      </c>
    </row>
    <row r="12">
      <c r="A12" s="4" t="inlineStr">
        <is>
          <t>Intangibles</t>
        </is>
      </c>
      <c r="B12" s="6" t="n">
        <v>-81</v>
      </c>
      <c r="C12" s="6" t="n">
        <v>-85</v>
      </c>
    </row>
    <row r="13">
      <c r="A13" s="4" t="inlineStr">
        <is>
          <t>Interest carryforward</t>
        </is>
      </c>
      <c r="B13" s="6" t="n">
        <v>-2</v>
      </c>
      <c r="C13" s="6" t="n">
        <v>0</v>
      </c>
    </row>
    <row r="14">
      <c r="A14" s="4" t="inlineStr">
        <is>
          <t>Total deferred tax liability</t>
        </is>
      </c>
      <c r="B14" s="6" t="n">
        <v>-3319</v>
      </c>
      <c r="C14" s="6" t="n">
        <v>-3291</v>
      </c>
    </row>
    <row r="15">
      <c r="A15" s="4" t="inlineStr">
        <is>
          <t>Total net deferred tax liability</t>
        </is>
      </c>
      <c r="B15" s="7" t="n">
        <v>-2685</v>
      </c>
      <c r="C15" s="7" t="n">
        <v>-27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income tax penalties and interest accrued</t>
        </is>
      </c>
      <c r="B4" s="7" t="n">
        <v>0</v>
      </c>
      <c r="C4" s="7" t="n">
        <v>0</v>
      </c>
      <c r="D4" s="7" t="n">
        <v>0</v>
      </c>
    </row>
    <row r="5">
      <c r="A5" s="4" t="inlineStr">
        <is>
          <t>Decrease in unrecognized tax benefits is reasonably possible</t>
        </is>
      </c>
      <c r="B5" s="6" t="n">
        <v>12000000</v>
      </c>
      <c r="C5" s="4" t="inlineStr">
        <is>
          <t xml:space="preserve"> </t>
        </is>
      </c>
      <c r="D5" s="4" t="inlineStr">
        <is>
          <t xml:space="preserve"> </t>
        </is>
      </c>
    </row>
    <row r="6">
      <c r="A6" s="4" t="inlineStr">
        <is>
          <t>Income before income taxes, foreign</t>
        </is>
      </c>
      <c r="B6" s="6" t="n">
        <v>232000000</v>
      </c>
      <c r="C6" s="7" t="n">
        <v>285000000</v>
      </c>
      <c r="D6" s="7" t="n">
        <v>233000000</v>
      </c>
    </row>
    <row r="7">
      <c r="A7" s="4" t="inlineStr">
        <is>
          <t>Undistributed earnings of foreign subsidiaries amount</t>
        </is>
      </c>
      <c r="B7" s="6" t="n">
        <v>1460000000</v>
      </c>
      <c r="C7" s="4" t="inlineStr">
        <is>
          <t xml:space="preserve"> </t>
        </is>
      </c>
      <c r="D7" s="4" t="inlineStr">
        <is>
          <t xml:space="preserve"> </t>
        </is>
      </c>
    </row>
    <row r="8">
      <c r="A8" s="4" t="inlineStr">
        <is>
          <t>Feder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278000000</v>
      </c>
      <c r="C13" s="4" t="inlineStr">
        <is>
          <t xml:space="preserve"> </t>
        </is>
      </c>
      <c r="D13" s="4" t="inlineStr">
        <is>
          <t xml:space="preserve"> </t>
        </is>
      </c>
    </row>
    <row r="14">
      <c r="A14" s="4" t="inlineStr">
        <is>
          <t>Foreign Tax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7" t="n">
        <v>12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Net [Roll Forward]</t>
        </is>
      </c>
      <c r="B3" s="4" t="inlineStr">
        <is>
          <t xml:space="preserve"> </t>
        </is>
      </c>
      <c r="C3" s="4" t="inlineStr">
        <is>
          <t xml:space="preserve"> </t>
        </is>
      </c>
      <c r="D3" s="4" t="inlineStr">
        <is>
          <t xml:space="preserve"> </t>
        </is>
      </c>
    </row>
    <row r="4">
      <c r="A4" s="4" t="inlineStr">
        <is>
          <t>Balance at January 1</t>
        </is>
      </c>
      <c r="B4" s="7" t="n">
        <v>26</v>
      </c>
      <c r="C4" s="7" t="n">
        <v>16</v>
      </c>
      <c r="D4" s="7" t="n">
        <v>13</v>
      </c>
    </row>
    <row r="5">
      <c r="A5" s="4" t="inlineStr">
        <is>
          <t>Additions for tax positions related to the current year</t>
        </is>
      </c>
      <c r="B5" s="6" t="n">
        <v>2</v>
      </c>
      <c r="C5" s="6" t="n">
        <v>3</v>
      </c>
      <c r="D5" s="6" t="n">
        <v>1</v>
      </c>
    </row>
    <row r="6">
      <c r="A6" s="4" t="inlineStr">
        <is>
          <t>Additions for tax positions of prior years</t>
        </is>
      </c>
      <c r="B6" s="6" t="n">
        <v>9</v>
      </c>
      <c r="C6" s="6" t="n">
        <v>8</v>
      </c>
      <c r="D6" s="6" t="n">
        <v>7</v>
      </c>
    </row>
    <row r="7">
      <c r="A7" s="4" t="inlineStr">
        <is>
          <t>Lapse of statute of limitations</t>
        </is>
      </c>
      <c r="B7" s="6" t="n">
        <v>-1</v>
      </c>
      <c r="C7" s="6" t="n">
        <v>0</v>
      </c>
      <c r="D7" s="6" t="n">
        <v>0</v>
      </c>
    </row>
    <row r="8">
      <c r="A8" s="4" t="inlineStr">
        <is>
          <t>Settlements</t>
        </is>
      </c>
      <c r="B8" s="6" t="n">
        <v>-1</v>
      </c>
      <c r="C8" s="6" t="n">
        <v>-1</v>
      </c>
      <c r="D8" s="6" t="n">
        <v>-5</v>
      </c>
    </row>
    <row r="9">
      <c r="A9" s="4" t="inlineStr">
        <is>
          <t>Balance at December 31</t>
        </is>
      </c>
      <c r="B9" s="7" t="n">
        <v>35</v>
      </c>
      <c r="C9" s="7" t="n">
        <v>26</v>
      </c>
      <c r="D9" s="7"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Employee Benefits Narrative) (Details) $ in Millions</t>
        </is>
      </c>
      <c r="B1" s="2" t="inlineStr">
        <is>
          <t>12 Months Ended</t>
        </is>
      </c>
    </row>
    <row r="2">
      <c r="B2" s="2" t="inlineStr">
        <is>
          <t>Dec. 31, 2024 USD ($) plan</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defined contribution 401 (k) plans | plan</t>
        </is>
      </c>
      <c r="B4" s="6" t="n">
        <v>2</v>
      </c>
      <c r="C4" s="4" t="inlineStr">
        <is>
          <t xml:space="preserve"> </t>
        </is>
      </c>
      <c r="D4" s="4" t="inlineStr">
        <is>
          <t xml:space="preserve"> </t>
        </is>
      </c>
    </row>
    <row r="5">
      <c r="A5" s="4" t="inlineStr">
        <is>
          <t>Defined contribution plan, contributions | $</t>
        </is>
      </c>
      <c r="B5" s="7" t="n">
        <v>59</v>
      </c>
      <c r="C5" s="7" t="n">
        <v>56</v>
      </c>
      <c r="D5" s="7" t="n">
        <v>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40" customWidth="1" min="2" max="2"/>
    <col width="40" customWidth="1" min="3" max="3"/>
    <col width="22" customWidth="1" min="4" max="4"/>
  </cols>
  <sheetData>
    <row r="1">
      <c r="A1" s="1" t="inlineStr">
        <is>
          <t>Common Stock (Narrative) (Details) $ / shares in Units, $ in Millions</t>
        </is>
      </c>
      <c r="B1" s="2" t="inlineStr">
        <is>
          <t>12 Months Ended</t>
        </is>
      </c>
    </row>
    <row r="2">
      <c r="B2" s="2" t="inlineStr">
        <is>
          <t>Dec. 31, 2024 USD ($) $ / shares shares</t>
        </is>
      </c>
      <c r="C2" s="2" t="inlineStr">
        <is>
          <t>Dec. 31, 2023 USD ($) $ / shares shares</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6" t="n">
        <v>500000000</v>
      </c>
      <c r="C4" s="6" t="n">
        <v>500000000</v>
      </c>
      <c r="D4" s="4" t="inlineStr">
        <is>
          <t xml:space="preserve"> </t>
        </is>
      </c>
    </row>
    <row r="5">
      <c r="A5" s="4" t="inlineStr">
        <is>
          <t>Common stock, par value (in dollars per share) | $ / shares</t>
        </is>
      </c>
      <c r="B5" s="8" t="n">
        <v>0.01</v>
      </c>
      <c r="C5" s="8" t="n">
        <v>0.01</v>
      </c>
      <c r="D5" s="4" t="inlineStr">
        <is>
          <t xml:space="preserve"> </t>
        </is>
      </c>
    </row>
    <row r="6">
      <c r="A6" s="4" t="inlineStr">
        <is>
          <t>Employee stock option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capital shares reserved for future issuance (in shares)</t>
        </is>
      </c>
      <c r="B8" s="6" t="n">
        <v>0</v>
      </c>
      <c r="C8" s="6" t="n">
        <v>0</v>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stricted stock units outstanding (in shares)</t>
        </is>
      </c>
      <c r="B11" s="6" t="n">
        <v>300000</v>
      </c>
      <c r="C11" s="4" t="inlineStr">
        <is>
          <t xml:space="preserve"> </t>
        </is>
      </c>
      <c r="D11" s="4" t="inlineStr">
        <is>
          <t xml:space="preserve"> </t>
        </is>
      </c>
    </row>
    <row r="12">
      <c r="A12" s="4" t="inlineStr">
        <is>
          <t>Share conversion ratio</t>
        </is>
      </c>
      <c r="B12" s="6" t="n">
        <v>1</v>
      </c>
      <c r="C12" s="4" t="inlineStr">
        <is>
          <t xml:space="preserve"> </t>
        </is>
      </c>
      <c r="D12" s="4" t="inlineStr">
        <is>
          <t xml:space="preserve"> </t>
        </is>
      </c>
    </row>
    <row r="13">
      <c r="A13" s="4" t="inlineStr">
        <is>
          <t>Shares issued for RSUs (in shares)</t>
        </is>
      </c>
      <c r="B13" s="6" t="n">
        <v>165000</v>
      </c>
      <c r="C13" s="4" t="inlineStr">
        <is>
          <t xml:space="preserve"> </t>
        </is>
      </c>
      <c r="D13" s="4" t="inlineStr">
        <is>
          <t xml:space="preserve"> </t>
        </is>
      </c>
    </row>
    <row r="14">
      <c r="A14" s="4" t="inlineStr">
        <is>
          <t>Shares paid for tax withholding (in shares)</t>
        </is>
      </c>
      <c r="B14" s="6" t="n">
        <v>100000</v>
      </c>
      <c r="C14" s="4" t="inlineStr">
        <is>
          <t xml:space="preserve"> </t>
        </is>
      </c>
      <c r="D14" s="4" t="inlineStr">
        <is>
          <t xml:space="preserve"> </t>
        </is>
      </c>
    </row>
    <row r="15">
      <c r="A15" s="4" t="inlineStr">
        <is>
          <t>Compensation expense not yet recognized | $</t>
        </is>
      </c>
      <c r="B15" s="7" t="n">
        <v>127</v>
      </c>
      <c r="C15" s="4" t="inlineStr">
        <is>
          <t xml:space="preserve"> </t>
        </is>
      </c>
      <c r="D15" s="4" t="inlineStr">
        <is>
          <t xml:space="preserve"> </t>
        </is>
      </c>
    </row>
    <row r="16">
      <c r="A16" s="4" t="inlineStr">
        <is>
          <t>Compensation expense not yet recognized, period for recognition</t>
        </is>
      </c>
      <c r="B16" s="4" t="inlineStr">
        <is>
          <t>1 year 9 months 18 days</t>
        </is>
      </c>
      <c r="C16" s="4" t="inlineStr">
        <is>
          <t xml:space="preserve"> </t>
        </is>
      </c>
      <c r="D16" s="4" t="inlineStr">
        <is>
          <t xml:space="preserve"> </t>
        </is>
      </c>
    </row>
    <row r="17">
      <c r="A17" s="4" t="inlineStr">
        <is>
          <t>Fair value of RSUs vested during the period | $</t>
        </is>
      </c>
      <c r="B17" s="7" t="n">
        <v>108</v>
      </c>
      <c r="C17" s="7" t="n">
        <v>95</v>
      </c>
      <c r="D17" s="7" t="n">
        <v>120</v>
      </c>
    </row>
    <row r="18">
      <c r="A18" s="4" t="inlineStr">
        <is>
          <t>Time-based Restricted Stock Uni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Vesting period, start duration from grant date</t>
        </is>
      </c>
      <c r="B21" s="4" t="inlineStr">
        <is>
          <t>12 months</t>
        </is>
      </c>
      <c r="C21" s="4" t="inlineStr">
        <is>
          <t xml:space="preserve"> </t>
        </is>
      </c>
      <c r="D21" s="4" t="inlineStr">
        <is>
          <t xml:space="preserve"> </t>
        </is>
      </c>
    </row>
    <row r="22">
      <c r="A22" s="4" t="inlineStr">
        <is>
          <t>Long Term Incentive Plan, 2019</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available for grant (in shares)</t>
        </is>
      </c>
      <c r="B24" s="6" t="n">
        <v>9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Common Stock (Schedule of Stock Option Activity) (Detail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3</v>
      </c>
    </row>
    <row r="5">
      <c r="A5" s="4" t="inlineStr">
        <is>
          <t>Granted (in shares) | shares</t>
        </is>
      </c>
      <c r="B5" s="6" t="n">
        <v>0</v>
      </c>
    </row>
    <row r="6">
      <c r="A6" s="4" t="inlineStr">
        <is>
          <t>Exercised (shares) | shares</t>
        </is>
      </c>
      <c r="B6" s="6" t="n">
        <v>-1</v>
      </c>
    </row>
    <row r="7">
      <c r="A7" s="4" t="inlineStr">
        <is>
          <t>Canceled (in shares) | shares</t>
        </is>
      </c>
      <c r="B7" s="6" t="n">
        <v>0</v>
      </c>
    </row>
    <row r="8">
      <c r="A8" s="4" t="inlineStr">
        <is>
          <t>Outstanding at end of period (in shares) | shares</t>
        </is>
      </c>
      <c r="B8" s="6" t="n">
        <v>2</v>
      </c>
    </row>
    <row r="9">
      <c r="A9" s="4" t="inlineStr">
        <is>
          <t>Exercisable (in shares) | shares</t>
        </is>
      </c>
      <c r="B9" s="6" t="n">
        <v>2</v>
      </c>
    </row>
    <row r="10">
      <c r="A10" s="3" t="inlineStr">
        <is>
          <t>Weighted-Average Exercise Price</t>
        </is>
      </c>
      <c r="B10" s="4" t="inlineStr">
        <is>
          <t xml:space="preserve"> </t>
        </is>
      </c>
    </row>
    <row r="11">
      <c r="A11" s="4" t="inlineStr">
        <is>
          <t>Outstanding at beginning of period (in dollars per share) | $ / shares</t>
        </is>
      </c>
      <c r="B11" s="8" t="n">
        <v>80.17</v>
      </c>
    </row>
    <row r="12">
      <c r="A12" s="4" t="inlineStr">
        <is>
          <t>Granted (in dollars per share) | $ / shares</t>
        </is>
      </c>
      <c r="B12" s="6" t="n">
        <v>0</v>
      </c>
    </row>
    <row r="13">
      <c r="A13" s="4" t="inlineStr">
        <is>
          <t>Exercised (in dollars per share) | $ / shares</t>
        </is>
      </c>
      <c r="B13" s="12" t="n">
        <v>80.25</v>
      </c>
    </row>
    <row r="14">
      <c r="A14" s="4" t="inlineStr">
        <is>
          <t>Canceled (in dollars per share) | $ / shares</t>
        </is>
      </c>
      <c r="B14" s="6" t="n">
        <v>0</v>
      </c>
    </row>
    <row r="15">
      <c r="A15" s="4" t="inlineStr">
        <is>
          <t>Outstanding at end of period (in dollars per share) | $ / shares</t>
        </is>
      </c>
      <c r="B15" s="12" t="n">
        <v>80.14</v>
      </c>
    </row>
    <row r="16">
      <c r="A16" s="4" t="inlineStr">
        <is>
          <t>Exercisable (in dollars per share) | $ / shares</t>
        </is>
      </c>
      <c r="B16" s="8" t="n">
        <v>80.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in USD per share)</t>
        </is>
      </c>
      <c r="B4" s="8" t="n">
        <v>6.52</v>
      </c>
      <c r="C4" s="8" t="n">
        <v>5.9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Intrinsic Value of Options Exercised)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outstanding as of December 31</t>
        </is>
      </c>
      <c r="B4" s="7" t="n">
        <v>1</v>
      </c>
      <c r="C4" s="7" t="n">
        <v>2</v>
      </c>
      <c r="D4" s="4" t="inlineStr">
        <is>
          <t xml:space="preserve"> </t>
        </is>
      </c>
    </row>
    <row r="5">
      <c r="A5" s="4" t="inlineStr">
        <is>
          <t>Intrinsic value of options exercisable as of December 31</t>
        </is>
      </c>
      <c r="B5" s="6" t="n">
        <v>1</v>
      </c>
      <c r="C5" s="6" t="n">
        <v>2</v>
      </c>
      <c r="D5" s="4" t="inlineStr">
        <is>
          <t xml:space="preserve"> </t>
        </is>
      </c>
    </row>
    <row r="6">
      <c r="A6" s="4" t="inlineStr">
        <is>
          <t>Intrinsic value of options exercised</t>
        </is>
      </c>
      <c r="B6" s="7" t="n">
        <v>1</v>
      </c>
      <c r="C6" s="7" t="n">
        <v>1</v>
      </c>
      <c r="D6"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Restricted Stock Unit Activity)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Stock Units</t>
        </is>
      </c>
      <c r="B3" s="4" t="inlineStr">
        <is>
          <t xml:space="preserve"> </t>
        </is>
      </c>
      <c r="C3" s="4" t="inlineStr">
        <is>
          <t xml:space="preserve"> </t>
        </is>
      </c>
      <c r="D3" s="4" t="inlineStr">
        <is>
          <t xml:space="preserve"> </t>
        </is>
      </c>
    </row>
    <row r="4">
      <c r="A4" s="4" t="inlineStr">
        <is>
          <t>Nonvested, beginning of period (in shares)</t>
        </is>
      </c>
      <c r="B4" s="6" t="n">
        <v>288</v>
      </c>
      <c r="C4" s="4" t="inlineStr">
        <is>
          <t xml:space="preserve"> </t>
        </is>
      </c>
      <c r="D4" s="4" t="inlineStr">
        <is>
          <t xml:space="preserve"> </t>
        </is>
      </c>
    </row>
    <row r="5">
      <c r="A5" s="4" t="inlineStr">
        <is>
          <t>Granted (in shares)</t>
        </is>
      </c>
      <c r="B5" s="6" t="n">
        <v>238</v>
      </c>
      <c r="C5" s="6" t="n">
        <v>179</v>
      </c>
      <c r="D5" s="6" t="n">
        <v>553</v>
      </c>
    </row>
    <row r="6">
      <c r="A6" s="4" t="inlineStr">
        <is>
          <t>Vested (in shares)</t>
        </is>
      </c>
      <c r="B6" s="6" t="n">
        <v>-255</v>
      </c>
      <c r="C6" s="4" t="inlineStr">
        <is>
          <t xml:space="preserve"> </t>
        </is>
      </c>
      <c r="D6" s="4" t="inlineStr">
        <is>
          <t xml:space="preserve"> </t>
        </is>
      </c>
    </row>
    <row r="7">
      <c r="A7" s="4" t="inlineStr">
        <is>
          <t>Forfeited (in shares)</t>
        </is>
      </c>
      <c r="B7" s="6" t="n">
        <v>-14</v>
      </c>
      <c r="C7" s="4" t="inlineStr">
        <is>
          <t xml:space="preserve"> </t>
        </is>
      </c>
      <c r="D7" s="4" t="inlineStr">
        <is>
          <t xml:space="preserve"> </t>
        </is>
      </c>
    </row>
    <row r="8">
      <c r="A8" s="4" t="inlineStr">
        <is>
          <t>Nonvested, end of period (in shares)</t>
        </is>
      </c>
      <c r="B8" s="6" t="n">
        <v>257</v>
      </c>
      <c r="C8" s="6" t="n">
        <v>28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beginning of period (in dollars per share)</t>
        </is>
      </c>
      <c r="B10" s="8" t="n">
        <v>360.41</v>
      </c>
      <c r="C10" s="4" t="inlineStr">
        <is>
          <t xml:space="preserve"> </t>
        </is>
      </c>
      <c r="D10" s="4" t="inlineStr">
        <is>
          <t xml:space="preserve"> </t>
        </is>
      </c>
    </row>
    <row r="11">
      <c r="A11" s="4" t="inlineStr">
        <is>
          <t>Granted (in dollars per share)</t>
        </is>
      </c>
      <c r="B11" s="12" t="n">
        <v>746.86</v>
      </c>
      <c r="C11" s="8" t="n">
        <v>461.37</v>
      </c>
      <c r="D11" s="8" t="n">
        <v>309.39</v>
      </c>
    </row>
    <row r="12">
      <c r="A12" s="4" t="inlineStr">
        <is>
          <t>Vested (in dollars per share)</t>
        </is>
      </c>
      <c r="B12" s="12" t="n">
        <v>425.06</v>
      </c>
      <c r="C12" s="4" t="inlineStr">
        <is>
          <t xml:space="preserve"> </t>
        </is>
      </c>
      <c r="D12" s="4" t="inlineStr">
        <is>
          <t xml:space="preserve"> </t>
        </is>
      </c>
    </row>
    <row r="13">
      <c r="A13" s="4" t="inlineStr">
        <is>
          <t>Forfeited (in dollars per share)</t>
        </is>
      </c>
      <c r="B13" s="12" t="n">
        <v>381.12</v>
      </c>
      <c r="C13" s="4" t="inlineStr">
        <is>
          <t xml:space="preserve"> </t>
        </is>
      </c>
      <c r="D13" s="4" t="inlineStr">
        <is>
          <t xml:space="preserve"> </t>
        </is>
      </c>
    </row>
    <row r="14">
      <c r="A14" s="4" t="inlineStr">
        <is>
          <t>Nonvested, end of period (in dollars per share)</t>
        </is>
      </c>
      <c r="B14" s="8" t="n">
        <v>649.4299999999999</v>
      </c>
      <c r="C14" s="8" t="n">
        <v>360.41</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4095</v>
      </c>
      <c r="C4" s="7" t="n">
        <v>3992</v>
      </c>
      <c r="D4" s="7" t="n">
        <v>3773</v>
      </c>
      <c r="E4" s="7" t="n">
        <v>3485</v>
      </c>
      <c r="F4" s="7" t="n">
        <v>3728</v>
      </c>
      <c r="G4" s="7" t="n">
        <v>3765</v>
      </c>
      <c r="H4" s="7" t="n">
        <v>3554</v>
      </c>
      <c r="I4" s="7" t="n">
        <v>3285</v>
      </c>
      <c r="J4" s="7" t="n">
        <v>15345</v>
      </c>
      <c r="K4" s="7" t="n">
        <v>14332</v>
      </c>
      <c r="L4" s="7" t="n">
        <v>11642</v>
      </c>
    </row>
    <row r="5">
      <c r="A5" s="4" t="inlineStr">
        <is>
          <t>Gross profit</t>
        </is>
      </c>
      <c r="B5" s="6" t="n">
        <v>1638</v>
      </c>
      <c r="C5" s="6" t="n">
        <v>1648</v>
      </c>
      <c r="D5" s="6" t="n">
        <v>1518</v>
      </c>
      <c r="E5" s="6" t="n">
        <v>1346</v>
      </c>
      <c r="F5" s="6" t="n">
        <v>1562</v>
      </c>
      <c r="G5" s="6" t="n">
        <v>1585</v>
      </c>
      <c r="H5" s="6" t="n">
        <v>1425</v>
      </c>
      <c r="I5" s="6" t="n">
        <v>1241</v>
      </c>
      <c r="J5" s="6" t="n">
        <v>6150</v>
      </c>
      <c r="K5" s="6" t="n">
        <v>5813</v>
      </c>
      <c r="L5" s="6" t="n">
        <v>4996</v>
      </c>
    </row>
    <row r="6">
      <c r="A6" s="4" t="inlineStr">
        <is>
          <t>Operating income</t>
        </is>
      </c>
      <c r="B6" s="6" t="n">
        <v>1087</v>
      </c>
      <c r="C6" s="6" t="n">
        <v>1122</v>
      </c>
      <c r="D6" s="6" t="n">
        <v>1004</v>
      </c>
      <c r="E6" s="6" t="n">
        <v>852</v>
      </c>
      <c r="F6" s="6" t="n">
        <v>1063</v>
      </c>
      <c r="G6" s="6" t="n">
        <v>1099</v>
      </c>
      <c r="H6" s="6" t="n">
        <v>925</v>
      </c>
      <c r="I6" s="6" t="n">
        <v>740</v>
      </c>
      <c r="J6" s="6" t="n">
        <v>4065</v>
      </c>
      <c r="K6" s="6" t="n">
        <v>3827</v>
      </c>
      <c r="L6" s="6" t="n">
        <v>3232</v>
      </c>
    </row>
    <row r="7">
      <c r="A7" s="4" t="inlineStr">
        <is>
          <t>Net income</t>
        </is>
      </c>
      <c r="B7" s="7" t="n">
        <v>689</v>
      </c>
      <c r="C7" s="7" t="n">
        <v>708</v>
      </c>
      <c r="D7" s="7" t="n">
        <v>636</v>
      </c>
      <c r="E7" s="7" t="n">
        <v>542</v>
      </c>
      <c r="F7" s="7" t="n">
        <v>679</v>
      </c>
      <c r="G7" s="7" t="n">
        <v>703</v>
      </c>
      <c r="H7" s="7" t="n">
        <v>591</v>
      </c>
      <c r="I7" s="7" t="n">
        <v>451</v>
      </c>
      <c r="J7" s="7" t="n">
        <v>2575</v>
      </c>
      <c r="K7" s="7" t="n">
        <v>2424</v>
      </c>
      <c r="L7" s="7" t="n">
        <v>2105</v>
      </c>
    </row>
    <row r="8">
      <c r="A8" s="4" t="inlineStr">
        <is>
          <t>Earnings per share - basic (in dollars per share)</t>
        </is>
      </c>
      <c r="B8" s="8" t="n">
        <v>10.5</v>
      </c>
      <c r="C8" s="8" t="n">
        <v>10.73</v>
      </c>
      <c r="D8" s="8" t="n">
        <v>9.56</v>
      </c>
      <c r="E8" s="8" t="n">
        <v>8.06</v>
      </c>
      <c r="F8" s="8" t="n">
        <v>10.04</v>
      </c>
      <c r="G8" s="8" t="n">
        <v>10.3</v>
      </c>
      <c r="H8" s="8" t="n">
        <v>8.6</v>
      </c>
      <c r="I8" s="8" t="n">
        <v>6.5</v>
      </c>
      <c r="J8" s="8" t="n">
        <v>38.82</v>
      </c>
      <c r="K8" s="8" t="n">
        <v>35.4</v>
      </c>
      <c r="L8" s="8" t="n">
        <v>29.77</v>
      </c>
    </row>
    <row r="9">
      <c r="A9" s="4" t="inlineStr">
        <is>
          <t>Earnings per share - diluted (in dollars per share)</t>
        </is>
      </c>
      <c r="B9" s="12" t="n">
        <v>10.47</v>
      </c>
      <c r="C9" s="12" t="n">
        <v>10.7</v>
      </c>
      <c r="D9" s="12" t="n">
        <v>9.539999999999999</v>
      </c>
      <c r="E9" s="12" t="n">
        <v>8.039999999999999</v>
      </c>
      <c r="F9" s="12" t="n">
        <v>10.01</v>
      </c>
      <c r="G9" s="12" t="n">
        <v>10.29</v>
      </c>
      <c r="H9" s="12" t="n">
        <v>8.58</v>
      </c>
      <c r="I9" s="12" t="n">
        <v>6.47</v>
      </c>
      <c r="J9" s="12" t="n">
        <v>38.69</v>
      </c>
      <c r="K9" s="12" t="n">
        <v>35.28</v>
      </c>
      <c r="L9" s="8" t="n">
        <v>29.65</v>
      </c>
    </row>
    <row r="10">
      <c r="A10" s="4" t="inlineStr">
        <is>
          <t>Merger related intangible asset amortization (in dollars per share)</t>
        </is>
      </c>
      <c r="B10" s="12" t="n">
        <v>-0.55</v>
      </c>
      <c r="C10" s="12" t="n">
        <v>-0.53</v>
      </c>
      <c r="D10" s="12" t="n">
        <v>-0.58</v>
      </c>
      <c r="E10" s="12" t="n">
        <v>-0.49</v>
      </c>
      <c r="F10" s="12" t="n">
        <v>-0.52</v>
      </c>
      <c r="G10" s="12" t="n">
        <v>-0.57</v>
      </c>
      <c r="H10" s="12" t="n">
        <v>-0.55</v>
      </c>
      <c r="I10" s="12" t="n">
        <v>-0.7</v>
      </c>
      <c r="J10" s="12" t="n">
        <v>-2.14</v>
      </c>
      <c r="K10" s="12" t="n">
        <v>-2.33</v>
      </c>
      <c r="L10" s="4" t="inlineStr">
        <is>
          <t xml:space="preserve"> </t>
        </is>
      </c>
    </row>
    <row r="11">
      <c r="A11" s="4" t="inlineStr">
        <is>
          <t>Impact on depreciation related to acquired fleet and property and equipment (in dollars per share)</t>
        </is>
      </c>
      <c r="B11" s="12" t="n">
        <v>-0.36</v>
      </c>
      <c r="C11" s="12" t="n">
        <v>-0.38</v>
      </c>
      <c r="D11" s="12" t="n">
        <v>-0.39</v>
      </c>
      <c r="E11" s="12" t="n">
        <v>-0.4</v>
      </c>
      <c r="F11" s="12" t="n">
        <v>-0.44</v>
      </c>
      <c r="G11" s="12" t="n">
        <v>-0.59</v>
      </c>
      <c r="H11" s="12" t="n">
        <v>-0.3</v>
      </c>
      <c r="I11" s="12" t="n">
        <v>-0.32</v>
      </c>
      <c r="J11" s="12" t="n">
        <v>-1.53</v>
      </c>
      <c r="K11" s="12" t="n">
        <v>-1.65</v>
      </c>
      <c r="L11" s="4" t="inlineStr">
        <is>
          <t xml:space="preserve"> </t>
        </is>
      </c>
    </row>
    <row r="12">
      <c r="A12" s="4" t="inlineStr">
        <is>
          <t>Impact of the fair value mark-up of acquired fleet (in dollars per share)</t>
        </is>
      </c>
      <c r="B12" s="12" t="n">
        <v>-0.19</v>
      </c>
      <c r="C12" s="12" t="n">
        <v>-0.15</v>
      </c>
      <c r="D12" s="12" t="n">
        <v>-0.18</v>
      </c>
      <c r="E12" s="12" t="n">
        <v>-0.19</v>
      </c>
      <c r="F12" s="12" t="n">
        <v>-0.25</v>
      </c>
      <c r="G12" s="12" t="n">
        <v>-0.23</v>
      </c>
      <c r="H12" s="12" t="n">
        <v>-0.25</v>
      </c>
      <c r="I12" s="12" t="n">
        <v>-0.44</v>
      </c>
      <c r="J12" s="12" t="n">
        <v>-0.71</v>
      </c>
      <c r="K12" s="12" t="n">
        <v>-1.17</v>
      </c>
      <c r="L12" s="4" t="inlineStr">
        <is>
          <t xml:space="preserve"> </t>
        </is>
      </c>
    </row>
    <row r="13">
      <c r="A13" s="4" t="inlineStr">
        <is>
          <t>Restructuring charge (in dollars per share)</t>
        </is>
      </c>
      <c r="B13" s="12" t="n">
        <v>-0.01</v>
      </c>
      <c r="C13" s="12" t="n">
        <v>-0.01</v>
      </c>
      <c r="D13" s="12" t="n">
        <v>-0.01</v>
      </c>
      <c r="E13" s="12" t="n">
        <v>-0.01</v>
      </c>
      <c r="F13" s="8" t="n">
        <v>-0.04</v>
      </c>
      <c r="G13" s="8" t="n">
        <v>-0.05</v>
      </c>
      <c r="H13" s="8" t="n">
        <v>-0.2</v>
      </c>
      <c r="I13" s="8" t="n">
        <v>-0.02</v>
      </c>
      <c r="J13" s="12" t="n">
        <v>-0.04</v>
      </c>
      <c r="K13" s="8" t="n">
        <v>-0.31</v>
      </c>
      <c r="L13" s="4" t="inlineStr">
        <is>
          <t xml:space="preserve"> </t>
        </is>
      </c>
    </row>
    <row r="14">
      <c r="A14" s="4" t="inlineStr">
        <is>
          <t>Asset impairment charge (in dollars per share)</t>
        </is>
      </c>
      <c r="B14" s="12" t="n">
        <v>-0.01</v>
      </c>
      <c r="C14" s="12" t="n">
        <v>-0.03</v>
      </c>
      <c r="D14" s="6" t="n">
        <v>0</v>
      </c>
      <c r="E14" s="12" t="n">
        <v>-0.01</v>
      </c>
      <c r="F14" s="4" t="inlineStr">
        <is>
          <t xml:space="preserve"> </t>
        </is>
      </c>
      <c r="G14" s="4" t="inlineStr">
        <is>
          <t xml:space="preserve"> </t>
        </is>
      </c>
      <c r="H14" s="4" t="inlineStr">
        <is>
          <t xml:space="preserve"> </t>
        </is>
      </c>
      <c r="I14" s="4" t="inlineStr">
        <is>
          <t xml:space="preserve"> </t>
        </is>
      </c>
      <c r="J14" s="12" t="n">
        <v>-0.05</v>
      </c>
      <c r="K14" s="4" t="inlineStr">
        <is>
          <t xml:space="preserve"> </t>
        </is>
      </c>
      <c r="L14" s="4" t="inlineStr">
        <is>
          <t xml:space="preserve"> </t>
        </is>
      </c>
    </row>
    <row r="15">
      <c r="A15" s="4" t="inlineStr">
        <is>
          <t>Loss on repurchase/redemption/amendment of debt (in dollars per share)</t>
        </is>
      </c>
      <c r="B15" s="7" t="n">
        <v>0</v>
      </c>
      <c r="C15" s="7" t="n">
        <v>0</v>
      </c>
      <c r="D15" s="7" t="n">
        <v>0</v>
      </c>
      <c r="E15" s="8" t="n">
        <v>-0.01</v>
      </c>
      <c r="F15" s="4" t="inlineStr">
        <is>
          <t xml:space="preserve"> </t>
        </is>
      </c>
      <c r="G15" s="4" t="inlineStr">
        <is>
          <t xml:space="preserve"> </t>
        </is>
      </c>
      <c r="H15" s="4" t="inlineStr">
        <is>
          <t xml:space="preserve"> </t>
        </is>
      </c>
      <c r="I15" s="4" t="inlineStr">
        <is>
          <t xml:space="preserve"> </t>
        </is>
      </c>
      <c r="J15" s="8" t="n">
        <v>-0.01</v>
      </c>
      <c r="K15" s="4" t="inlineStr">
        <is>
          <t xml:space="preserve"> </t>
        </is>
      </c>
      <c r="L15" s="4" t="inlineStr">
        <is>
          <t xml:space="preserve"> </t>
        </is>
      </c>
    </row>
    <row r="16">
      <c r="A16" s="4" t="inlineStr">
        <is>
          <t>Acquisition company revenue prior to acquisition</t>
        </is>
      </c>
      <c r="B16" s="7"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00</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t>
        </is>
      </c>
      <c r="B4" s="7" t="n">
        <v>689</v>
      </c>
      <c r="C4" s="7" t="n">
        <v>708</v>
      </c>
      <c r="D4" s="7" t="n">
        <v>636</v>
      </c>
      <c r="E4" s="7" t="n">
        <v>542</v>
      </c>
      <c r="F4" s="7" t="n">
        <v>679</v>
      </c>
      <c r="G4" s="7" t="n">
        <v>703</v>
      </c>
      <c r="H4" s="7" t="n">
        <v>591</v>
      </c>
      <c r="I4" s="7" t="n">
        <v>451</v>
      </c>
      <c r="J4" s="7" t="n">
        <v>2575</v>
      </c>
      <c r="K4" s="7" t="n">
        <v>2424</v>
      </c>
      <c r="L4" s="7" t="n">
        <v>210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nominator for basic earnings per share—weighted-average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345</v>
      </c>
      <c r="K6" s="6" t="n">
        <v>68470</v>
      </c>
      <c r="L6" s="6" t="n">
        <v>70703</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nominator for diluted earnings per share—adjusted weighted-average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567</v>
      </c>
      <c r="K8" s="6" t="n">
        <v>68710</v>
      </c>
      <c r="L8" s="6" t="n">
        <v>70973</v>
      </c>
    </row>
    <row r="9">
      <c r="A9" s="4" t="inlineStr">
        <is>
          <t>Basic earnings per share (in dollars per share)</t>
        </is>
      </c>
      <c r="B9" s="8" t="n">
        <v>10.5</v>
      </c>
      <c r="C9" s="8" t="n">
        <v>10.73</v>
      </c>
      <c r="D9" s="8" t="n">
        <v>9.56</v>
      </c>
      <c r="E9" s="8" t="n">
        <v>8.06</v>
      </c>
      <c r="F9" s="8" t="n">
        <v>10.04</v>
      </c>
      <c r="G9" s="8" t="n">
        <v>10.3</v>
      </c>
      <c r="H9" s="8" t="n">
        <v>8.6</v>
      </c>
      <c r="I9" s="8" t="n">
        <v>6.5</v>
      </c>
      <c r="J9" s="8" t="n">
        <v>38.82</v>
      </c>
      <c r="K9" s="8" t="n">
        <v>35.4</v>
      </c>
      <c r="L9" s="8" t="n">
        <v>29.77</v>
      </c>
    </row>
    <row r="10">
      <c r="A10" s="4" t="inlineStr">
        <is>
          <t>Diluted earnings per share (in dollars per share)</t>
        </is>
      </c>
      <c r="B10" s="8" t="n">
        <v>10.47</v>
      </c>
      <c r="C10" s="8" t="n">
        <v>10.7</v>
      </c>
      <c r="D10" s="8" t="n">
        <v>9.539999999999999</v>
      </c>
      <c r="E10" s="8" t="n">
        <v>8.039999999999999</v>
      </c>
      <c r="F10" s="8" t="n">
        <v>10.01</v>
      </c>
      <c r="G10" s="8" t="n">
        <v>10.29</v>
      </c>
      <c r="H10" s="8" t="n">
        <v>8.58</v>
      </c>
      <c r="I10" s="8" t="n">
        <v>6.47</v>
      </c>
      <c r="J10" s="8" t="n">
        <v>38.69</v>
      </c>
      <c r="K10" s="8" t="n">
        <v>35.28</v>
      </c>
      <c r="L10" s="8" t="n">
        <v>29.65</v>
      </c>
    </row>
    <row r="11">
      <c r="A11" s="4" t="inlineStr">
        <is>
          <t>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6" t="n">
        <v>4</v>
      </c>
      <c r="L13" s="6" t="n">
        <v>4</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0</v>
      </c>
      <c r="K16" s="6" t="n">
        <v>236</v>
      </c>
      <c r="L16" s="6" t="n">
        <v>26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H&amp;E - Forecast $ / shares in Units, $ in Billions</t>
        </is>
      </c>
      <c r="B1" s="2" t="inlineStr">
        <is>
          <t>3 Months Ended</t>
        </is>
      </c>
    </row>
    <row r="2">
      <c r="B2" s="2" t="inlineStr">
        <is>
          <t>Mar. 31, 2025 USD ($) $ / shares shares</t>
        </is>
      </c>
    </row>
    <row r="3">
      <c r="A3" s="3" t="inlineStr">
        <is>
          <t>Subsequent Event [Line Items]</t>
        </is>
      </c>
      <c r="B3" s="4" t="inlineStr">
        <is>
          <t xml:space="preserve"> </t>
        </is>
      </c>
    </row>
    <row r="4">
      <c r="A4" s="4" t="inlineStr">
        <is>
          <t>Business acquisition, share price (in dollars per share) | $ / shares</t>
        </is>
      </c>
      <c r="B4" s="7" t="n">
        <v>92</v>
      </c>
    </row>
    <row r="5">
      <c r="A5" s="4" t="inlineStr">
        <is>
          <t>Consideration transferred</t>
        </is>
      </c>
      <c r="B5" s="5" t="n">
        <v>4.8</v>
      </c>
    </row>
    <row r="6">
      <c r="A6" s="4" t="inlineStr">
        <is>
          <t>Business combination, consideration transferred, liabilities incurred</t>
        </is>
      </c>
      <c r="B6" s="5" t="n">
        <v>1.4</v>
      </c>
    </row>
    <row r="7">
      <c r="A7" s="4" t="inlineStr">
        <is>
          <t>Business combination, closing conditions, minimum tender, number of required shares more than fifty percent of then-outstanding common shares (in shares) | shares</t>
        </is>
      </c>
      <c r="B7"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169</v>
      </c>
      <c r="C5" s="7" t="n">
        <v>134</v>
      </c>
      <c r="D5" s="7" t="n">
        <v>112</v>
      </c>
    </row>
    <row r="6">
      <c r="A6" s="4" t="inlineStr">
        <is>
          <t>Charged to Costs and Expenses</t>
        </is>
      </c>
      <c r="B6" s="6" t="n">
        <v>20</v>
      </c>
      <c r="C6" s="6" t="n">
        <v>14</v>
      </c>
      <c r="D6" s="6" t="n">
        <v>11</v>
      </c>
    </row>
    <row r="7">
      <c r="A7" s="4" t="inlineStr">
        <is>
          <t>Charged to Revenue</t>
        </is>
      </c>
      <c r="B7" s="6" t="n">
        <v>50</v>
      </c>
      <c r="C7" s="6" t="n">
        <v>60</v>
      </c>
      <c r="D7" s="6" t="n">
        <v>49</v>
      </c>
    </row>
    <row r="8">
      <c r="A8" s="4" t="inlineStr">
        <is>
          <t xml:space="preserve">Deductions and Other </t>
        </is>
      </c>
      <c r="B8" s="6" t="n">
        <v>53</v>
      </c>
      <c r="C8" s="6" t="n">
        <v>39</v>
      </c>
      <c r="D8" s="6" t="n">
        <v>38</v>
      </c>
    </row>
    <row r="9">
      <c r="A9" s="4" t="inlineStr">
        <is>
          <t>Ending balance</t>
        </is>
      </c>
      <c r="B9" s="6" t="n">
        <v>186</v>
      </c>
      <c r="C9" s="6" t="n">
        <v>169</v>
      </c>
      <c r="D9" s="6" t="n">
        <v>134</v>
      </c>
    </row>
    <row r="10">
      <c r="A10" s="4" t="inlineStr">
        <is>
          <t>Reserve for obsolescence and shrinkag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17</v>
      </c>
      <c r="C12" s="6" t="n">
        <v>18</v>
      </c>
      <c r="D12" s="6" t="n">
        <v>11</v>
      </c>
    </row>
    <row r="13">
      <c r="A13" s="4" t="inlineStr">
        <is>
          <t>Charged to Costs and Expenses</t>
        </is>
      </c>
      <c r="B13" s="6" t="n">
        <v>56</v>
      </c>
      <c r="C13" s="6" t="n">
        <v>50</v>
      </c>
      <c r="D13" s="6" t="n">
        <v>42</v>
      </c>
    </row>
    <row r="14">
      <c r="A14" s="4" t="inlineStr">
        <is>
          <t>Charged to Revenue</t>
        </is>
      </c>
      <c r="B14" s="6" t="n">
        <v>0</v>
      </c>
      <c r="C14" s="6" t="n">
        <v>0</v>
      </c>
      <c r="D14" s="6" t="n">
        <v>0</v>
      </c>
    </row>
    <row r="15">
      <c r="A15" s="4" t="inlineStr">
        <is>
          <t xml:space="preserve">Deductions and Other </t>
        </is>
      </c>
      <c r="B15" s="6" t="n">
        <v>54</v>
      </c>
      <c r="C15" s="6" t="n">
        <v>51</v>
      </c>
      <c r="D15" s="6" t="n">
        <v>35</v>
      </c>
    </row>
    <row r="16">
      <c r="A16" s="4" t="inlineStr">
        <is>
          <t>Ending balance</t>
        </is>
      </c>
      <c r="B16" s="6" t="n">
        <v>19</v>
      </c>
      <c r="C16" s="6" t="n">
        <v>17</v>
      </c>
      <c r="D16" s="6" t="n">
        <v>18</v>
      </c>
    </row>
    <row r="17">
      <c r="A17" s="4" t="inlineStr">
        <is>
          <t>Self-insurance reserv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eginning balance</t>
        </is>
      </c>
      <c r="B19" s="6" t="n">
        <v>199</v>
      </c>
      <c r="C19" s="6" t="n">
        <v>177</v>
      </c>
      <c r="D19" s="6" t="n">
        <v>151</v>
      </c>
    </row>
    <row r="20">
      <c r="A20" s="4" t="inlineStr">
        <is>
          <t>Charged to Costs and Expenses</t>
        </is>
      </c>
      <c r="B20" s="6" t="n">
        <v>318</v>
      </c>
      <c r="C20" s="6" t="n">
        <v>274</v>
      </c>
      <c r="D20" s="6" t="n">
        <v>236</v>
      </c>
    </row>
    <row r="21">
      <c r="A21" s="4" t="inlineStr">
        <is>
          <t>Charged to Revenue</t>
        </is>
      </c>
      <c r="B21" s="6" t="n">
        <v>0</v>
      </c>
      <c r="C21" s="6" t="n">
        <v>0</v>
      </c>
      <c r="D21" s="6" t="n">
        <v>0</v>
      </c>
    </row>
    <row r="22">
      <c r="A22" s="4" t="inlineStr">
        <is>
          <t xml:space="preserve">Deductions and Other </t>
        </is>
      </c>
      <c r="B22" s="6" t="n">
        <v>270</v>
      </c>
      <c r="C22" s="6" t="n">
        <v>252</v>
      </c>
      <c r="D22" s="6" t="n">
        <v>210</v>
      </c>
    </row>
    <row r="23">
      <c r="A23" s="4" t="inlineStr">
        <is>
          <t>Ending balance</t>
        </is>
      </c>
      <c r="B23" s="7" t="n">
        <v>247</v>
      </c>
      <c r="C23" s="7" t="n">
        <v>199</v>
      </c>
      <c r="D23" s="7" t="n">
        <v>1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20:05Z</dcterms:created>
  <dcterms:modified xmlns:dcterms="http://purl.org/dc/terms/" xmlns:xsi="http://www.w3.org/2001/XMLSchema-instance" xsi:type="dcterms:W3CDTF">2025-01-29T21:20:05Z</dcterms:modified>
</cp:coreProperties>
</file>